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sset Retirement Obligations" sheetId="11" state="visible" r:id="rId11"/>
    <sheet xmlns:r="http://schemas.openxmlformats.org/officeDocument/2006/relationships" name="Unevaluated Property"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Commodity Derivative Contrac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Additional Balance Sheet Detail" sheetId="20" state="visible" r:id="rId20"/>
    <sheet xmlns:r="http://schemas.openxmlformats.org/officeDocument/2006/relationships" name="Supplemental Cash Flow Informat"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sset Retirement Obligations (T" sheetId="26" state="visible" r:id="rId26"/>
    <sheet xmlns:r="http://schemas.openxmlformats.org/officeDocument/2006/relationships" name="Unevaluated Property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 Compensation (Tables)" sheetId="30" state="visible" r:id="rId30"/>
    <sheet xmlns:r="http://schemas.openxmlformats.org/officeDocument/2006/relationships" name="Commodity Derivative Contracts " sheetId="31" state="visible" r:id="rId31"/>
    <sheet xmlns:r="http://schemas.openxmlformats.org/officeDocument/2006/relationships" name="Fair Value Measurements (Tables" sheetId="32" state="visible" r:id="rId32"/>
    <sheet xmlns:r="http://schemas.openxmlformats.org/officeDocument/2006/relationships" name="Additional Balance Sheet Deta_2" sheetId="33" state="visible" r:id="rId33"/>
    <sheet xmlns:r="http://schemas.openxmlformats.org/officeDocument/2006/relationships" name="Supplemental Cash Flow Inform_2" sheetId="34" state="visible" r:id="rId34"/>
    <sheet xmlns:r="http://schemas.openxmlformats.org/officeDocument/2006/relationships" name="Nature of Ops and Sign. Acctg P" sheetId="35" state="visible" r:id="rId35"/>
    <sheet xmlns:r="http://schemas.openxmlformats.org/officeDocument/2006/relationships" name="Nature of Ops and Sign. Acctg_2" sheetId="36" state="visible" r:id="rId36"/>
    <sheet xmlns:r="http://schemas.openxmlformats.org/officeDocument/2006/relationships" name="Nature of Ops and Sign. Acctg_3" sheetId="37" state="visible" r:id="rId37"/>
    <sheet xmlns:r="http://schemas.openxmlformats.org/officeDocument/2006/relationships" name="Nature of Ops and Sign. Acctg_4" sheetId="38" state="visible" r:id="rId38"/>
    <sheet xmlns:r="http://schemas.openxmlformats.org/officeDocument/2006/relationships" name="Significant Accounting Policies" sheetId="39" state="visible" r:id="rId39"/>
    <sheet xmlns:r="http://schemas.openxmlformats.org/officeDocument/2006/relationships" name="Significant Accounting Polici_2" sheetId="40" state="visible" r:id="rId40"/>
    <sheet xmlns:r="http://schemas.openxmlformats.org/officeDocument/2006/relationships" name="Nature of Ops and Sign. Acctg_5" sheetId="41" state="visible" r:id="rId41"/>
    <sheet xmlns:r="http://schemas.openxmlformats.org/officeDocument/2006/relationships" name="Significant Accounting Polici_3" sheetId="42" state="visible" r:id="rId42"/>
    <sheet xmlns:r="http://schemas.openxmlformats.org/officeDocument/2006/relationships" name="Revenue Recognition (Disaggrega" sheetId="43" state="visible" r:id="rId43"/>
    <sheet xmlns:r="http://schemas.openxmlformats.org/officeDocument/2006/relationships" name="Revenue Recognition (Details Te" sheetId="44" state="visible" r:id="rId44"/>
    <sheet xmlns:r="http://schemas.openxmlformats.org/officeDocument/2006/relationships" name="Leases (Supplemental Balance Sh" sheetId="45" state="visible" r:id="rId45"/>
    <sheet xmlns:r="http://schemas.openxmlformats.org/officeDocument/2006/relationships" name="Leases (Lease Term and Discount" sheetId="46" state="visible" r:id="rId46"/>
    <sheet xmlns:r="http://schemas.openxmlformats.org/officeDocument/2006/relationships" name="Leases (Lease Operating Costs) " sheetId="47" state="visible" r:id="rId47"/>
    <sheet xmlns:r="http://schemas.openxmlformats.org/officeDocument/2006/relationships" name="Leases (Supplemental Cash Flow " sheetId="48" state="visible" r:id="rId48"/>
    <sheet xmlns:r="http://schemas.openxmlformats.org/officeDocument/2006/relationships" name="Leases (Maturities of Lease Lia" sheetId="49" state="visible" r:id="rId49"/>
    <sheet xmlns:r="http://schemas.openxmlformats.org/officeDocument/2006/relationships" name="Leases (Prior Year-End Schedule" sheetId="50" state="visible" r:id="rId50"/>
    <sheet xmlns:r="http://schemas.openxmlformats.org/officeDocument/2006/relationships" name="Leases (Details Textuals)" sheetId="51" state="visible" r:id="rId51"/>
    <sheet xmlns:r="http://schemas.openxmlformats.org/officeDocument/2006/relationships" name="Asset Retirement Obligations (R" sheetId="52" state="visible" r:id="rId52"/>
    <sheet xmlns:r="http://schemas.openxmlformats.org/officeDocument/2006/relationships" name="Asset Retirement Obligations (D" sheetId="53" state="visible" r:id="rId53"/>
    <sheet xmlns:r="http://schemas.openxmlformats.org/officeDocument/2006/relationships" name="Unevaluated Property (Summary o" sheetId="54" state="visible" r:id="rId54"/>
    <sheet xmlns:r="http://schemas.openxmlformats.org/officeDocument/2006/relationships" name="Unevaluated Property (Details T" sheetId="55" state="visible" r:id="rId55"/>
    <sheet xmlns:r="http://schemas.openxmlformats.org/officeDocument/2006/relationships" name="Long-Term Debt (Components of L" sheetId="56" state="visible" r:id="rId56"/>
    <sheet xmlns:r="http://schemas.openxmlformats.org/officeDocument/2006/relationships" name="Long-Term Debt (Debt Maturity S" sheetId="57" state="visible" r:id="rId57"/>
    <sheet xmlns:r="http://schemas.openxmlformats.org/officeDocument/2006/relationships" name="Long-Term Debt (Details Textual" sheetId="58" state="visible" r:id="rId58"/>
    <sheet xmlns:r="http://schemas.openxmlformats.org/officeDocument/2006/relationships" name="Income Taxes (Income Tax Provis" sheetId="59" state="visible" r:id="rId59"/>
    <sheet xmlns:r="http://schemas.openxmlformats.org/officeDocument/2006/relationships" name="Income Taxes (Summary of Change" sheetId="60" state="visible" r:id="rId60"/>
    <sheet xmlns:r="http://schemas.openxmlformats.org/officeDocument/2006/relationships" name="Income Taxes (Components of Def" sheetId="61" state="visible" r:id="rId61"/>
    <sheet xmlns:r="http://schemas.openxmlformats.org/officeDocument/2006/relationships" name="Income Taxes (Schedule of Effec" sheetId="62" state="visible" r:id="rId62"/>
    <sheet xmlns:r="http://schemas.openxmlformats.org/officeDocument/2006/relationships" name="Income Taxes (Details Textuals)" sheetId="63" state="visible" r:id="rId63"/>
    <sheet xmlns:r="http://schemas.openxmlformats.org/officeDocument/2006/relationships" name="Stockholders' Equity (Details T" sheetId="64" state="visible" r:id="rId64"/>
    <sheet xmlns:r="http://schemas.openxmlformats.org/officeDocument/2006/relationships" name="Stock Compensation (Schedule of" sheetId="65" state="visible" r:id="rId65"/>
    <sheet xmlns:r="http://schemas.openxmlformats.org/officeDocument/2006/relationships" name="Stock Compensation (Summary of " sheetId="66" state="visible" r:id="rId66"/>
    <sheet xmlns:r="http://schemas.openxmlformats.org/officeDocument/2006/relationships" name="Stock Compensation (Summary o_2" sheetId="67" state="visible" r:id="rId67"/>
    <sheet xmlns:r="http://schemas.openxmlformats.org/officeDocument/2006/relationships" name="Stock Compensation (Summary o_3" sheetId="68" state="visible" r:id="rId68"/>
    <sheet xmlns:r="http://schemas.openxmlformats.org/officeDocument/2006/relationships" name="Stock Compensation (Summary o_4" sheetId="69" state="visible" r:id="rId69"/>
    <sheet xmlns:r="http://schemas.openxmlformats.org/officeDocument/2006/relationships" name="Stock Compensation (TSR Award A" sheetId="70" state="visible" r:id="rId70"/>
    <sheet xmlns:r="http://schemas.openxmlformats.org/officeDocument/2006/relationships" name="Stock Compensation (Summary o_5" sheetId="71" state="visible" r:id="rId71"/>
    <sheet xmlns:r="http://schemas.openxmlformats.org/officeDocument/2006/relationships" name="Stock Compensation (Summary o_6" sheetId="72" state="visible" r:id="rId72"/>
    <sheet xmlns:r="http://schemas.openxmlformats.org/officeDocument/2006/relationships" name="Stock Compensation (Details Tex" sheetId="73" state="visible" r:id="rId73"/>
    <sheet xmlns:r="http://schemas.openxmlformats.org/officeDocument/2006/relationships" name="Commodity Derivative Contract_2" sheetId="74" state="visible" r:id="rId74"/>
    <sheet xmlns:r="http://schemas.openxmlformats.org/officeDocument/2006/relationships" name="Fair Value Measurements (Fair V" sheetId="75" state="visible" r:id="rId75"/>
    <sheet xmlns:r="http://schemas.openxmlformats.org/officeDocument/2006/relationships" name="Fair Value Measurements (Level " sheetId="76" state="visible" r:id="rId76"/>
    <sheet xmlns:r="http://schemas.openxmlformats.org/officeDocument/2006/relationships" name="Fair Value Measurements (Leve_2" sheetId="77" state="visible" r:id="rId77"/>
    <sheet xmlns:r="http://schemas.openxmlformats.org/officeDocument/2006/relationships" name="Fair Value Measurements (Detail"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Additional Balance Sheet Deta_3" sheetId="81" state="visible" r:id="rId81"/>
    <sheet xmlns:r="http://schemas.openxmlformats.org/officeDocument/2006/relationships" name="Supplemental Cash Flow Inform_3" sheetId="82" state="visible" r:id="rId82"/>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9</t>
  </si>
  <si>
    <t>Jan. 31, 2020</t>
  </si>
  <si>
    <t>Jun. 30, 2019</t>
  </si>
  <si>
    <t>Document And Company Information [Abstract]</t>
  </si>
  <si>
    <t>Document Type</t>
  </si>
  <si>
    <t>10-K</t>
  </si>
  <si>
    <t>Document Annual Report</t>
  </si>
  <si>
    <t>true</t>
  </si>
  <si>
    <t>Document Period End Date</t>
  </si>
  <si>
    <t>Dec. 31,
		2019</t>
  </si>
  <si>
    <t>Document Transition Report</t>
  </si>
  <si>
    <t>false</t>
  </si>
  <si>
    <t>Entity File Number</t>
  </si>
  <si>
    <t>001-12935</t>
  </si>
  <si>
    <t>Entity Registrant Name</t>
  </si>
  <si>
    <t>DENBURY RESOURCES INC.</t>
  </si>
  <si>
    <t>Entity Incorporation, State or Country Code</t>
  </si>
  <si>
    <t>DE</t>
  </si>
  <si>
    <t>Entity Tax Identification Number</t>
  </si>
  <si>
    <t>20-0467835</t>
  </si>
  <si>
    <t>Entity Address, Address Line One</t>
  </si>
  <si>
    <t>5320 Legacy Drive,</t>
  </si>
  <si>
    <t>Entity Address, City or Town</t>
  </si>
  <si>
    <t xml:space="preserve">Plano, </t>
  </si>
  <si>
    <t>Entity Address, State or Province</t>
  </si>
  <si>
    <t>TX</t>
  </si>
  <si>
    <t>Entity Address, Postal Zip Code</t>
  </si>
  <si>
    <t>75024</t>
  </si>
  <si>
    <t>City Area Code</t>
  </si>
  <si>
    <t>(972)</t>
  </si>
  <si>
    <t>Local Phone Number</t>
  </si>
  <si>
    <t>673-2000</t>
  </si>
  <si>
    <t>Title of 12(b) Security</t>
  </si>
  <si>
    <t>Common Stock $.001 Par Value</t>
  </si>
  <si>
    <t>Trading Symbol</t>
  </si>
  <si>
    <t>DN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4576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perating lease right-of-use assets</t>
  </si>
  <si>
    <t>Other assets</t>
  </si>
  <si>
    <t>Total assets</t>
  </si>
  <si>
    <t>Current liabilities</t>
  </si>
  <si>
    <t>Accounts payable and accrued liabilities</t>
  </si>
  <si>
    <t>Oil and gas production payable</t>
  </si>
  <si>
    <t>Derivative liabilities</t>
  </si>
  <si>
    <t>Current maturities of long-term debt (including future interest payable of $86,054 and $85,303, respectively – see Note 6)</t>
  </si>
  <si>
    <t>[1]</t>
  </si>
  <si>
    <t>Operating lease liabilities</t>
  </si>
  <si>
    <t>Total current liabilities</t>
  </si>
  <si>
    <t>Long-term liabilities</t>
  </si>
  <si>
    <t>Long-term debt, net of current portion (including future interest payable of $78,860 and $164,914, respectively – see Note 6)</t>
  </si>
  <si>
    <t>Asset retirement obligations</t>
  </si>
  <si>
    <t>Deferred tax liabilities, net</t>
  </si>
  <si>
    <t>Other liabilities</t>
  </si>
  <si>
    <t>Total long-term liabilities</t>
  </si>
  <si>
    <t>Commitments and contingencies (Note 12)</t>
  </si>
  <si>
    <t xml:space="preserve"> </t>
  </si>
  <si>
    <t>Stockholders' equity</t>
  </si>
  <si>
    <t>Preferred stock, $.001 par value, 25,000,000 shares authorized, none issued and outstanding</t>
  </si>
  <si>
    <t>Common stock, $.001 par value, 750,000,000 shares authorized; 508,065,495 and 462,355,725 shares issued, respectively</t>
  </si>
  <si>
    <t>Paid-in capital in excess of par</t>
  </si>
  <si>
    <t>Accumulated deficit</t>
  </si>
  <si>
    <t>Treasury stock, at cost, 1,652,771 and 1,941,749 shares, respectively</t>
  </si>
  <si>
    <t>Total stockholders' equity</t>
  </si>
  <si>
    <t>Total liabilities and stockholders' equity</t>
  </si>
  <si>
    <t>Our current maturities of long-term debt as of December 31, 2019 include $86.1 million of future interest payable related to the 2021 Senior Secured Notes and 2022 Senior Secured Notes that is due within the next twelve months.</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Debt Instrument [Line Items]</t>
  </si>
  <si>
    <t>Future interest payable - current</t>
  </si>
  <si>
    <t>Future interest payable - long-term</t>
  </si>
  <si>
    <t>Future interest payable on senior secured notes</t>
  </si>
  <si>
    <t>Consolidated Statements of Operations - USD ($) shares in Thousands, $ in Thousands</t>
  </si>
  <si>
    <t>Dec. 31, 2017</t>
  </si>
  <si>
    <t>Revenues and other income</t>
  </si>
  <si>
    <t>Expenses</t>
  </si>
  <si>
    <t>Taxes other than income</t>
  </si>
  <si>
    <t>General and administrative expenses</t>
  </si>
  <si>
    <t>Interest, net of amounts capitalized of $36,671, $37,079 and $30,762, respectively</t>
  </si>
  <si>
    <t>Depletion, depreciation, and amortization</t>
  </si>
  <si>
    <t>Commodity derivatives expense (income)</t>
  </si>
  <si>
    <t>Gain on debt extinguishment</t>
  </si>
  <si>
    <t>Other expenses</t>
  </si>
  <si>
    <t>Total expenses</t>
  </si>
  <si>
    <t>Income before income taxes</t>
  </si>
  <si>
    <t>Income tax provision (benefit)</t>
  </si>
  <si>
    <t>Net income</t>
  </si>
  <si>
    <t>Net income per common share</t>
  </si>
  <si>
    <t>Basic</t>
  </si>
  <si>
    <t>Diluted</t>
  </si>
  <si>
    <t>Weighted average common shares outstanding</t>
  </si>
  <si>
    <t>Other income</t>
  </si>
  <si>
    <t>Transportation and marketing</t>
  </si>
  <si>
    <t>Operating expenses</t>
  </si>
  <si>
    <t>Oil, natural gas, and related product sales</t>
  </si>
  <si>
    <t>CO2</t>
  </si>
  <si>
    <t>Purchased oil sales</t>
  </si>
  <si>
    <t>Consolidated Statements of Operations (Parenthetical) - USD ($) $ in Thousands</t>
  </si>
  <si>
    <t>Capitalized Interest</t>
  </si>
  <si>
    <t>Consolidated Statements of Cash Flows - USD ($) $ in Thousands</t>
  </si>
  <si>
    <t>Cash flows from operating activities</t>
  </si>
  <si>
    <t>Adjustments to reconcile net income to cash flows from operating activities</t>
  </si>
  <si>
    <t>Deferred income taxes</t>
  </si>
  <si>
    <t>Stock-based compensation</t>
  </si>
  <si>
    <t>Receipt (paymen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CO2 capital expenditur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Interest payments treated as a reduction of debt</t>
  </si>
  <si>
    <t>Proceeds from issuance of senior secured notes</t>
  </si>
  <si>
    <t>Cash paid in conjunction with debt exchange</t>
  </si>
  <si>
    <t>Repayment or repurchases of senior subordinated notes</t>
  </si>
  <si>
    <t>Costs of debt financing</t>
  </si>
  <si>
    <t>Pipeline financing and capital lease debt repayments</t>
  </si>
  <si>
    <t>Net cash provided by (used in) financing activities</t>
  </si>
  <si>
    <t>Net increase (decrease) in cash, cash equivalents, and restricted cash</t>
  </si>
  <si>
    <t>Cash, cash equivalents, and restricted cash at beginning of year</t>
  </si>
  <si>
    <t>Cash, cash equivalents, and restricted cash at end of year</t>
  </si>
  <si>
    <t>Consolidated Statements of Changes in Stockholders' Equity - USD ($) $ in Thousands</t>
  </si>
  <si>
    <t>Total</t>
  </si>
  <si>
    <t>Common Stock ($.001 Par Value)</t>
  </si>
  <si>
    <t>Paid-In Capital in Excess of Par</t>
  </si>
  <si>
    <t>Retained Earnings (Accumulated Deficit)</t>
  </si>
  <si>
    <t>Treasury Stock (at cost)</t>
  </si>
  <si>
    <t>Beginning balance, shares at Dec. 31, 2016</t>
  </si>
  <si>
    <t>Beginning balance at Dec. 31, 2016</t>
  </si>
  <si>
    <t>Issued or purchased pursuant to stock compensation plans, shares</t>
  </si>
  <si>
    <t>Issued or purchased pursuant to stock compensation plans, value</t>
  </si>
  <si>
    <t>Issued pursuant to directors' compensation plan, shares</t>
  </si>
  <si>
    <t>Issued pursuant to notes conversion, value</t>
  </si>
  <si>
    <t>Stock-based compensation, value</t>
  </si>
  <si>
    <t>Tax withholding - stock compensation, shares</t>
  </si>
  <si>
    <t>Tax withholding - stock compensation, value</t>
  </si>
  <si>
    <t>Retirement of treasury stock, shares</t>
  </si>
  <si>
    <t>Retirement of treasury stock, value</t>
  </si>
  <si>
    <t>Dividends adjustments, value</t>
  </si>
  <si>
    <t>Ending balance, shares at Dec. 31, 2017</t>
  </si>
  <si>
    <t>Ending balance at Dec. 31, 2017</t>
  </si>
  <si>
    <t>Issued pursuant to notes conversion, shares</t>
  </si>
  <si>
    <t>Ending balance, shares at Dec. 31, 2018</t>
  </si>
  <si>
    <t>Ending balance at Dec. 31, 2018</t>
  </si>
  <si>
    <t>Issued pursuant to senior subordinated notes exchanges, shares</t>
  </si>
  <si>
    <t>Issued pursuant to senior subordinated notes exchanges, value</t>
  </si>
  <si>
    <t>Ending balance, shares at Dec. 31, 2019</t>
  </si>
  <si>
    <t>Ending balance at Dec. 31, 2019</t>
  </si>
  <si>
    <t>Nature of Operations and Summary of Significant Accounting Policies</t>
  </si>
  <si>
    <t>Accounting Policies [Abstract]</t>
  </si>
  <si>
    <t>Note 1. Nature of Operations and Summary of Significant Accounting Policies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Principles of Reporting and Consolidation The consolidated financial statements herein have been prepared in accordance with accounting principles generally accepted in the United States (“GAAP”) and include the accounts of Denbury and entities in which we hold a controlling financial interest. Undivided interests in oil and gas joint ventures are consolidated on a proportionate basis. All intercompany balances and transactions have been eliminated. 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and (8) estimates made in the calculation of income taxes.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Reclassifications Certain prior period amounts have been reclassified to conform to the current year presentation. On the Consolidated Statements of Operations for the years ended December 31, 2018 and 2017, “Purchased oil sales” is a new line item and includes sales related to purchases of oil from third-parties, which were reclassified from “Other income,” “Purchased oil expenses” is a new line item and includes expenses related to purchases of oil from third-parties, which were reclassified from “Marketing and plant operating expenses” used in prior reports, and “Transportation and marketing expenses” is a new line item, previously captioned “Marketing and plant operating expenses,” but adjusted to exclude both expenses related to plant operating expenses, which were reclassified to “Other expenses,” and also purchases of oil from third parties. Such reclassifications had no impact on our reported total revenues, expenses, net income, current assets, total assets, current liabilities, total liabilities or stockholders’ equity. 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year” as reported within the Consolidated Statements of Cash Flows: December 31, In thousands 2019 2018 Cash and cash equivalents $ 516 $ 38,560 Restricted cash included in other assets 32,529 16,389 Total cash, cash equivalents, and restricted cash shown in the Consolidated Statements of Cash Flows $ 33,045 $ 54,949 Amounts included in restricted cash included in “Other assets” in the accompanying Consolidated Balance Sheets represent escrow accounts that are legally restricted for certain of our asset retirement obligations. 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inancial Accounting Standards Board Codification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and $21.4 million during the years ended December 31, 2019 and 2017, respectively, whereby these costs were transferred to the full cost amortization base. We did not record any impairments of our unevaluated costs during the year ended December 31, 2018.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ny ceiling test write-downs during 2017, 2018 or 2019.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if there are not already proved tertiary reserves in that field. After we see a production response to the CO 2 injections (i.e., the production stage), injection costs are expensed as incurred, and once proved reserves are recognized, previously deferred unevaluated development costs become subject to depletion. 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discovery and operating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and Plant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50 years . Capitalized costs include $117.6 million of CO 2 pipelines as of December 31, 2019, that were either under construction or had not been placed into service and therefore, were not subject to depreciation during 2019. Property and Equipment – Other Other property and equipment, which includes furniture and fixtures, vehicles, and computer equipment and software, is depreciated principally on a straight-line basis over each asset’s estimated useful life. Vehicles and furniture and fixtures are generally depreciated over a useful life of five to ten years , and computer equipment and software are generally depreciated over a useful life of three to five years . Leasehold improvements are amortized over the shorter of the estimated useful life or the remaining lease term. Maintenance and repair costs that do not extend the useful life of the property or equipment are charged to expense as incurred. Intangible Assets Our intangible assets subject to amortization primarily consist of amounts assigned in purchase accounting to a CO 2 purchase contract with ConocoPhillips to offtake CO 2 from the Lost Cabin gas plant in Wyoming and are included in our Consolidated Balance Sheets under the caption “Other assets.” We amortize the CO 2 contract intangible asset on a straight-line basis over the contract term. Total amortization expense for our intangible assets was $2.4 million , $2.4 million and $2.4 million during the years ended December 31, 2019 , 2018 and 2017 . The following table summarizes the carrying value of our intangible assets as of December 31, 2019 and 2018 : December 31, In thousands 2019 2018 Intangible asset value $ 37,608 $ 37,848 Accumulated amortization (15,502 ) (13,074 ) Net book value $ 22,106 $ 24,774 As of December 31, 2019 , our estimated amortization expense for our intangible assets subject to amortization over the next five years is as follows: In thousands 2020 $ 2,420 2021 2,420 2022 2,420 2023 2,420 2024 2,420 Impairment Assessment of Long-Lived Asset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whenever events or changes in circumstances indicate that the carrying value may not be recoverable.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If the undiscounted net cash flows are below the net carrying costs for an asset group, we must record an impairment loss by the amount, if any, that net carrying costs exceed the fair value of the long-lived asset group. We did not record an impairment of long-lived assets during the year ended December 31, 2019. 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unless significant.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 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 Oil and natural gas sales are made on a day-to-day basis or under short-term contracts at the current area market price. We would not expect the loss of any purchaser to have a material adverse effect upon our operations. For the year ended December 31, 2019 , three purchasers accounted for 10% or more of our oil and natural gas revenues: Plains Marketing LP ( 32% ), Hunt Crude Oil Supply Company ( 11% ) and Sunoco Inc. ( 11% ). For the year ended December 31, 2018 , two purchasers accounted for 10% or more of our oil and natural gas revenues: Plains Marketing LP ( 24% ) and Hunt Crude Oil Supply Company ( 10% ). For the year ended December 31, 2017, two purchasers accounted for 10% or more of our oil and natural gas revenues: Plains Marketing LP ( 22% ) and Marathon Petroleum Company ( 10% ). Other Receivables During 2018, we recorded a $16.9 million impairment of a loan related to a proposed plant in the Gulf Coast that would potentially supply CO 2 to Denbury, due to uncertainties of the project achieving financial close. The impairment was included within “Other expenses” in our Consolidated Statements of Operations for the year ended December 31, 2018. 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The following table sets forth the reconciliations of net income and weighted average shares used for purposes of calculating basic and diluted net income per common share for the periods indicated: Year Ended December 31, In thousands 2019 2018 2017 Numerator Net income – basic $ 216,959 $ 322,698 $ 163,152 Effect of potentially dilutive securities Interest expensed on convertible senior notes including amortization of discount, net of tax 14,134 539 49 Net income – diluted $ 231,093 $ 323,237 $ 163,201 Denominator Weighted average common shares outstanding – basic 459,524 432,483 390,928 Effect of potentially dilutive securities Restricted stock and performance-based equity awards 2,396 6,500 2,242 Convertible senior notes (1) 48,421 17,186 2,751 Weighted average common shares outstanding – diluted 510,341 456,169 395,921 (1) For the year ended December 31, 2019, shares shown under “convertible senior notes” represent the prorated portion of the approximately 90.9 million shares of the Company’s common stock issuable upon full conversion of our convertible senior notes which were issued on June 19, 2019 (see Note 6 , Long-Term Debt – 2019 Debt Reduction Transactions ).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earliest date outstanding during the respective periods. In April and May 2018, all of the then outstanding 3½% Convertible Senior Notes due 2024 and 5% Convertible Senior Notes due 2023 (the “2023 Convertible Senior Notes”) converted into shares of Denbury common stock, resulting in the issuance of 55.2 million shares of our common stock upon conversion. These shares have been included in basic weighted average common shares outstanding beginning on the date of conversion. See Note 6 , Long-Term Debt , for further discussion. The following securities could potentially dilute earnings per share in the future, but were excluded from the computation of diluted net income per share, as their effect would have been antidilutive: Year Ended December 31, In thousands 2019 2018 2017 Stock appreciation rights 2,027 2,743 4,512 Restricted stock and performance-based equity awards 5,505 1,234 5,645 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 Recent Accounting Pronouncements Recently Adopted Leases. Effective January 1, 2019, we adopted Financial Accounting Standards Board (“FASB”) Accounting Standards Update (“ASU”) 2016-02, Leases (“ASU 2016-02”), and ASU 2018-01, Leases (Topic 842) – Land Easement Practical Expedient for Transition to Topic 842 , using the modified retrospective method with an application date of January 1, 2019. ASU 2016-02 does not apply to mineral leases or leases that convey the right to explore for or use the land on which oil, natural gas, and similar natural resources are contained. We elected the practical expedients provided in the new ASUs that allow historical lease classification of existing leases, allow lease and non-lease components to be combined, and carry forward our accounting treatment for existing land easement agreements. The adoption of the new standards resulted in the recognition of $39.1 million of lease right-of-use assets and $55.8 million of operating lease liabilities ( $16.7 million of which related to previously-existing lease obligations) as of January 1, 2019, in our Consolidated Balance Sheets, but did not materially impact our results of operations and had no impact on our cash flows. The additional lease right-of-use assets and operating lease liabilities recorded on our balance sheet primarily related to our leases for office space, as the accounting for our financing leases and pipeline financings was relatively unchanged. Not Yet Adopted Financial Instruments – Credit Losse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19, and interim periods within those fiscal years, and early adoption is permitted. Entities must adopt the amendment using a modified retrospective approach to the first reporting period in which the guidance is effective. We intend to adopt the standard using a modified retrospective approach with an application date of January 1, 2020. The adoption of ASU 2016-13 is not expected to have a material effe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for Level 3 fair value measurements, the range and weighted average of significant unobservable inputs used to develop Level 3 fair value measurements, and the narrative description of measurement uncertainty prospectively, and all other amendments should be applied retrospectively to all periods presented. We plan to adopt the standard with an application date of January 1, 2020. The adoption of ASU 2018-13 is not expected to have a material effect on our consolidated financial statements but may require enhanced footnote disclosures.</t>
  </si>
  <si>
    <t>Revenue Recognition</t>
  </si>
  <si>
    <t>Revenue from Contract with Customer [Abstract]</t>
  </si>
  <si>
    <t>Note 2. Revenue Recognition 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which was $139.4 million and $125.8 million as of December 31, 2019 and December 31, 2018 , respectively. In addition to revenues from oil and natural gas sales contracts and CO 2 sales and transportation contracts,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 summarizes our revenues by product type for the years ended December 31, 2019 , 2018 and 2017 : Year Ended December 31, In thousands 2019 2018 2017 Oil sales $ 1,205,083 $ 1,412,358 $ 1,079,703 Natural gas sales 6,937 10,231 9,963 CO 2 sales and transportation fees 34,142 31,145 26,182 Purchased oil sales 14,198 1,921 3,718 Total revenues $ 1,260,360 $ 1,455,655 $ 1,119,566</t>
  </si>
  <si>
    <t>Leases</t>
  </si>
  <si>
    <t>Leases [Abstract]</t>
  </si>
  <si>
    <t>Note 3. Leases We evaluate contracts for leasing arrangements at inception. We lease office space, equipment, and vehicles that have non-cancelable lease terms. Currently, our outstanding leases have remaining terms up to 6 years , with certain land leases having remaining terms up to 50 years . Leases with a term of 12 months or less are not recorded on our balance sheet. During the third quarter of 2019, we exercised the early buyout option on our remaining finance leases. The table below reflects our operating lease right-of-use assets and operating lease liabilities, which primarily consists of our office leases: December 31, In thousands 2019 Operating leases Operating lease right-of-use assets $ 34,099 Operating lease liabilities - current $ 6,901 Operating lease liabilities - long-term 41,932 Total operating lease liabilities $ 48,833 The majority of our leases contain renewal options, typically exercisable at our sole discretion. We record right-of-use assets and liabilities based on the present value of lease payments over the initial lease term, unless the option to extend the lease is reasonably certain, and utilize our incremental borrowing rate based on information available at the lease commencement date. The following weighted average remaining lease terms and discount rates related to our outstanding operating leases: December 31, 2019 Weighted average remaining lease term 5.7 years Weighted average discount rate 6.7 %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We have subleased part of the office space included in our operating leases. We expect to receive a total of approximately $10.4 million for 2020 through 2025 under our sublease agreements. The following table summarizes the components of lease costs and sublease income: Year Ended In thousands Income Statement December 31, 2019 Operating lease cost General and administrative expenses $ 8,924 Lease operating expenses 58 CO 2 discovery and operating expenses 5 $ 8,987 Finance lease cost Amortization of right-of-use assets Depletion, depreciation, and amortization $ 1,188 Interest on lease liabilities Interest expense 40 Total finance lease cost $ 1,228 Sublease income General and administrative expenses $ 4,127 Our statement of cash flows included the following activity related to our operating and finance leases: Year Ended In thousands December 31, 2019 Cash paid for amounts included in the measurement of lease liabilities Operating cash flows from operating leases $ 10,995 Operating cash flows from interest on finance leases 40 Financing cash flows from finance leases 1,275 Right-of-use assets obtained in exchange for lease obligations Operating leases 415 Finance leases — The following table summarizes by year the maturities of our minimum lease payments as of December 31, 2019 , but excludes future sublease receipts associated with sublease contracts we have for a portion of these operating leases: Operating In thousands Leases 2020 $ 9,934 2021 10,056 2022 10,259 2023 10,300 2024 10,317 Thereafter 8,287 Total minimum lease payments 59,153 Less: Amount representing interest (10,320 ) Present value of minimum lease payments $ 48,833 The following table summarizes by year the remaining non-cancelable future payments under our leases, as accounted for under previous accounting guidance under FASC Topic 840, Leases , as of December 31, 2018: Operating In thousands Leases 2019 $ 10,690 2020 9,776 2021 10,007 2022 10,223 2023 10,262 Thereafter 18,169 Total minimum lease payments $ 69,127</t>
  </si>
  <si>
    <t>Asset Retirement Obligations</t>
  </si>
  <si>
    <t>Asset Retirement Obligation Disclosure [Abstract]</t>
  </si>
  <si>
    <t>Note 4. Asset Retirement Obligations The following table summarizes the changes in our asset retirement obligations for the years ended December 31, 2019 and 2018 : Year Ended December 31, In thousands 2019 2018 Beginning asset retirement obligations $ 176,585 $ 166,310 Liabilities incurred and assumed during period 4,354 2,201 Revisions in estimated retirement obligations 9,206 2,298 Liabilities settled and sold during period (24,342 ) (9,481 ) Accretion expense 15,957 15,257 Ending asset retirement obligations 181,760 176,585 Less: current asset retirement obligations (1) (4,652 ) (2,115 ) Long-term asset retirement obligations $ 177,108 $ 174,470 (1) Included in “Accounts payable and accrued liabilities” in our Consolidated Balance Sheets. Liabilities assumed relate to minor acquisitions, with liabilities incurred generally relating to wells and facilities. We have escrow accounts that are legally restricted for certain of our asset retirement obligations. The balances of these escrow accounts were $53.4 million and $42.1 million as of December 31, 2019 and 2018 , respectively. These balances are primarily invested in U.S. Treasury bonds, recorded at amortized cost, and money market accounts, which investments are included in “Other assets” in our Consolidated Balance Sheets. A portion of these investments are included in cash, cash equivalents, and restricted cash balances on our Consolidated Statements of Cash Flows (see Note 1, Nature of Operations and Summary of Significant Accounting Policies – Cash, Cash Equivalents, and Restricted Cash ). The carrying value of these investments approximates their estimated fair market value as of December 31, 2019 and 2018 .</t>
  </si>
  <si>
    <t>Unevaluated Property</t>
  </si>
  <si>
    <t>Property, Plant and Equipment [Abstract]</t>
  </si>
  <si>
    <t>Note 5. Unevaluated Property A summary of the unevaluated property costs excluded from oil and natural gas properties being amortized at December 31, 2019 , and the year in which the costs were incurred follows: December 31, 2019 Costs Incurred During: In thousands 2019 2018 2017 2016 and Prior Total Property acquisition costs $ — $ — $ 8,527 $ 572,930 $ 581,457 Exploration and development 3,522 1,862 3,175 108,268 116,827 Capitalized interest 31,489 27,013 23,134 92,990 174,626 Total $ 35,011 $ 28,875 $ 34,836 $ 774,188 $ 872,910 Our property acquisition costs for 2016 and prior were primarily related to the fair value allocated to the purchase of interests in the Cedar Creek Anticline (“CCA”) and Hartzog Draw, as well as CO 2 tertiary potential at Conroe Field. Exploration and development costs shown as unevaluated properties are primarily associated with our tertiary oil fields that are under development but did not have proved reserves at December 31, 2019 . The most significant development costs incurred during each period relate to development in preparation for the CO 2 floods at Webster, Conroe, and CCA fields. We have not yet recognized proved tertiary reserves in these fields. Costs are transferred into the amortization base on an ongoing basis as projects are evaluated and proved reserves established or impairment determined. We review the excluded properties for impairment at lea st annually. We currently estimate that evaluation of the majority of these properties and the inclusion of their costs in the amortization base is expected to be completed within five to ten years . Until we are able to determine whether there are any proved reserves attributable to the above costs, we are not able to assess the future impact on the amortization rate of the full cost pool.</t>
  </si>
  <si>
    <t>Long-Term Debt</t>
  </si>
  <si>
    <t>Debt Disclosure [Abstract]</t>
  </si>
  <si>
    <t>Note 6. Long-Term Debt The table below reflects long-term debt and capital lease obligations outstanding as of December 31, 2019 and 2018 : December 31, In thousands 2019 2018 Senior Secured Bank Credit Agreement $ — $ — 9% Senior Secured Second Lien Notes due 2021 614,919 614,919 9¼% Senior Secured Second Lien Notes due 2022 455,668 455,668 7¾% Senior Secured Second Lien Notes due 2024 531,821 — 7½% Senior Secured Second Lien Notes due 2024 20,641 450,000 6⅜% Convertible Senior Notes due 2024 245,548 — 6⅜% Senior Subordinated Notes due 2021 51,304 203,545 5½% Senior Subordinated Notes due 2022 58,426 314,662 4⅝% Senior Subordinated Notes due 2023 135,960 307,978 Pipeline financings 167,439 180,073 Capital lease obligations — 5,362 Total debt principal balance 2,281,726 2,532,207 Debt discount (1) (101,767 ) — Future interest payable (2) 164,914 250,218 Debt issuance costs (10,009 ) (13,089 ) Total debt, net of debt issuance costs and discount 2,334,864 2,769,336 Less: current maturities of long-term debt (3) (102,294 ) (105,125 ) Long-term debt and capital lease obligations $ 2,232,570 $ 2,664,211 (1) Consists of discounts related to the issuance during June 2019 of our new 7¾% Senior Secured Second Lien Notes due 2024 (the “7¾% Senior Secured Notes”) and new 6⅜% Convertible Senior Notes due 2024 (the “2024 Convertible Senior Notes”) of $27.0 million and $74.8 million , respectively (see 2019 Debt Reduction Transactions below) as of December 31, 2019 . (2)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3) Our current maturities of long-term debt as of December 31, 2019 include $86.1 million of future interest payable related to the 2021 Senior Secured Notes and 2022 Senior Secured Notes that is due within the next twelve months. The ultimate parent company in our corporate structure, Denbury Resources Inc. (“DRI”), is the sole issuer of all our outstanding senior secured, convertible senior,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as amended, the “Bank Credit Agreement”). The Bank Credit Agreement is a senior secured revolving credit facility with a maturity date of December 9, 2021, provided that the maturity date may occur earlier (February 12, 2021, May 14, 2021 or August 13, 2021) if the 2021 Senior Secured Notes due in May 2021 or 6⅜% Senior Subordinated Notes due in August 2021 (the “2021 Senior Subordinated Notes”), respectively, are not repaid or refinanced by each of their respective maturity dates. As of December 31, 2019, the borrowing base and lender commitments for the revolving credit facility were $615 million , and scheduled redeterminations of the borrowing base are to occur semiannually in May and November of each year, with the next such redetermination being scheduled for May 2020. If our outstanding debt under the Bank Credit Agreement were to ever exceed the borrowing base, we would be required to repay the excess amount over a period not to exceed six months. Under the Bank Credit Agreement, letters of credit are available in an aggregate amount not to exceed $100 million , which may be increased at the sole discretion of the administrative agent, and short-term swingline loans are available in an aggregate amount not to exceed $25 million , each subject to the available commitments under the Bank Credit Agreement. The Bank Credit Agreement is guaranteed jointly and severally by each subsidiary of DRI that is 100% owned, directly or indirectly, by DRI and is secured by (1) a significant portion of our proved oil and natural gas properties held through DRI’s restricted subsidiaries; (2) the pledge of equity interests of such subsidiaries; (3) a pledge of commodity derivative agreements of DRI and such subsidiaries (as applicable); and (4) a pledge of deposit accounts, securities accounts and commodity accounts of DRI and such subsidiaries (as applicable). The Bank Credit Agreement limits our ability to, among other things, incur and repay indebtedness; grant liens; engage in certain mergers, consolidations, liquidations and dissolutions; engage in sales of assets; make acquisitions and investments; make distributions and dividends; and enter into commodity derivative agreements, in each case subject to customary exceptions. The Bank Credit Agreement contains certain financial performance covenants through the maturity of the facility, including the following: • A Consolidated Total Debt to Consolidated EBITDAX financial maintenance covenant, with such ratio not to exceed 5.25 to 1.0 through December 31, 2020 and 4.50 to 1.0 thereafter; • A consolidated senior secured debt to consolidated EBITDAX covenant, with such ratio not to exceed 2.5 to 1.0. Only debt under our Bank Credit Agreement is considered consolidated senior secured debt for purposes of this ratio; • A minimum permitted ratio of consolidated EBITDAX to consolidated interest charges of 1.25 to 1.0; and • A requirement to maintain a current ratio (i.e., Consolidated Current Assets to Consolidated Current Liabilities) of 1.0 to 1.0. For purposes of computing the current ratio per the Bank Credit Agreement, Consolidated Current Assets exclude the current portion of derivative assets but include borrowing base availability under the senior secured bank credit facility, and Consolidated Current Liabilities exclude the current portion of derivative liabilities as well as the current portions of long-term indebtedness outstanding. As of December 31, 2019, (1) loans under the Bank Credit Agreement were subject to varying rates of interest based on either (a) for ABR Loans, a base rate determined under the Bank Credit Agreement (the “ABR”) plus an applicable margin ranging from 1.75% to 2.75% per annum, or (b) for LIBOR Loans, the LIBOR rate plus an applicable margin ranging from 2.75% to 3.75% per annum (capitalized terms as defined in the Bank Credit Agreement) and (2) the undrawn portion of the aggregate lender commitments under the Bank Credit Agreement was subject to a commitment fee of 0.50% . As of December 31, 2019, we had no outstanding borrowings, $87.2 million of letters of credit outstanding and were in compliance with all debt covenants under the Bank Credit Agreement. The above description of our Bank Credit Agreement is qualified by the express language and defined terms contained in the Bank Credit Agreement and the amendments thereto, each of which are filed as exhibits to our periodic reports filed with the SEC. 2019 Debt Reduction Transactions During the third quarter of 2019, we repurchased $11.0 million in aggregate principal amount of our then outstanding 5½% Senior Subordinated Notes due 2022 (the “2022 Senior Subordinated Notes”) in open market transactions for a total purchase price of $5.3 million , excluding accrued interest. Additionally, during the fourth quarter of 2019, we repurchased principally through exchanges an additional $25.3 million in aggregate principal amount of our then outstanding 2022 Senior Subordinated Notes and $75.7 million in aggregate principal amount of our then outstanding 4⅝% Senior Subordinated Notes due 2023 (the “2023 Senior Subordinated Notes”) for $11.2 million in cash and issuance of 38.3 million shares of the Company’s common stock. In connection with these transactions, we recognized a $55.5 million gain on debt extinguishment, net of unamortized debt issuance costs written off, during the year ended December 31, 2019, in our Consolidated Statements of Operations. During June 2019, in a series of debt exchanges, we extended the maturities of our outstanding long-term debt and reduced the amount of our outstanding debt principal. As part of these transactions, holders exchanged a total of $468.4 million aggregate principal amount of our then outstanding senior subordinated notes for $102.6 million aggregate principal amount of new 7¾% Senior Secured Notes, $245.5 million aggregate principal amount of new 2024 Convertible Senior Notes and $120.0 million of cash. The exchanged senior subordinated notes consisted of $152.2 million aggregate principal amount of our 2021 Senior Subordinated Notes, $219.9 million aggregate principal amount of our 2022 Senior Subordinated Notes and $96.3 million aggregate principal amount of our 2023 Senior Subordinated Notes. In addition, holders also exchanged $425.4 million of 7½% Senior Secured Second Lien Notes due 2024 (the “7½% Senior Secured Notes”) for $425.4 million aggregate principal amount of 7¾% Senior Secured Notes. In July 2019, holders exchanged an additional $4.0 million aggregate principal amount of 7½% Senior Secured Notes for $3.8 million aggregate principal amount of 7¾% Senior Secured Notes. As a result, we recognized a noncash gain on debt extinguishment, net of transaction costs, totaling $100.5 million for the year ended December 31, 2019, in our Consolidated Statements of Operations. In accordance with FASC 470-50, Modifications and Extinguishments , the June 2019 exchange of our existing senior subordinated notes was accounted for as a debt extinguishment. Therefore, our new 7¾% Senior Secured Notes and new 2024 Convertible Senior Notes were recorded on our balance sheet at fair market value based upon initial trading prices following their issuance, resulting in a discount to their principal amount of $22.6 million and $79.9 million , respectively. These debt discounts will be amortized as interest expense over the terms of these notes. Separately, the June 2019 exchange of our existing senior secured second lien notes was accounted for as a modification of those notes. Therefore, no gain or loss was recognized, and previously deferred debt issuance costs of $6.9 million were treated as a discount to the principal amount of the new 7¾% Senior Secured Notes, which discount will be amortized as interest expense over the term of these notes. January 2018 Senior Subordinated Note Exchanges During January 2018, we closed transactions to exchange a total of $174.3 million aggregate principal amount of our then existing senior subordinated notes for $74.1 million aggregate principal amount of new 2022 Senior Secured Notes and $59.4 million aggregate principal amount of our previously outstanding 2023 Convertible Senior Notes, resulting in a net reduction in our debt principal from these exchanges of $40.8 million . The exchanged notes consisted of $11.6 million aggregate principal amount of our 2021 Senior Subordinated Notes, $94.2 million aggregate principal amount of our 2022 Senior Subordinated Notes and $68.5 million aggregate principal amount of our 2023 Senior Subordinated Notes. In May 2018, the debt principal balance and future interest applicable to the 2023 Convertible Senior Notes were reclassified to “Paid-in capital in excess of par” and “Common stock” in our Consolidated Balance Sheets following the conversion of the notes into shares of Denbury common stock (see Conversions of 2023 and 2024 Convertible Senior Notes into Common Stock in April and May 2018 below for further discussion). 2017 Senior Subordinated Note Exchanges During December 2017, we entered into privately negotiated agreements to exchange a total of $609.8 million aggregate principal amount of our existing senior subordinated notes for $381.6 million aggregate principal amount of new 2022 Senior Secured Notes and $84.7 million aggregate principal amount of 3½% Convertible Senior Notes due 2024, resulting in a net reduction in our debt principal from these exchanges of $143.6 million . The exchanged notes consisted of $364.0 million aggregate principal amount of our 2022 Senior Subordinated Notes and $245.8 million aggregate principal amount of our 2023 Senior Subordinated Notes. Conversions of 2023 and 2024 Convertible Senior Notes into Common Stock in April and May 2018 During the second quarter of 2018, holders of all $59.4 million aggregate principal amount outstanding of our 2023 Convertible Senior Notes and $84.7 million aggregate principal amount outstanding of our 3½% Convertible Senior Notes due 2024 converted their notes into shares of Denbury common stock, at the rates specified in the indentures for these notes, resulting in the issuance of 55.2 million shares of our common stock upon conversion. The debt principal balances and future interest treated as debt applicable to the 2023 Convertible Senior Notes and 3½% Convertible Senior Notes due 2024, totaling $162.0 million , were reclassified to “Paid-in capital in excess of par” and “Common stock” in our Consolidated Balance Sheets upon the conversion of the notes into shares of Denbury common stock. As of April 18, 2018 and May 30, 2018, there were no remaining 3½% Convertible Senior Notes due 2024 and 2023 Convertible Senior Notes outstanding, respectively. Senior Secured Second Lien Notes 9% Senior Secured Second Lien Notes due 2021. In May 2016, we issued $614.9 million of 2021 Senior Secured Notes. The 2021 Senior Secured Notes, which bear interest at a rate of 9% per annum, were issued at par in connection with privately negotiated exchanges with a limited number of holders of existing senior subordinated notes. The 2021 Senior Secured Notes mature on May 15, 2021, and interest is payable semiannually in arrears on May 15 and November 15 of each year. At any time prior to December 15, 2020, we may redeem the 2021 Senior Secured Notes in whole or in part at our option, at a redemption price of 104.50% of the principal amount, and at par thereafter, as specified in the indenture. The 2021 Senior Secured Notes are not subject to any sinking fund requirements. The 2021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9¼% Senior Secured Second Lien Notes due 2022. In December 2017 and January 2018, we issued $381.6 million and $74.1 million , respectively, of 2022 Senior Secured Notes. The 2022 Senior Secured Notes, which bear interest at a rate of 9.25% per annum, were issued at par in connection with exchanges with a limited number of holders of existing senior subordinated notes (see January 2018 Senior Subordinated Note Exchanges and 2017 Senior Subordinated Note Exchanges above). The 2022 Senior Secured Notes mature on March 31, 2022, and interest is payable semiannually in arrears on March 31 and September 30 of each year. We may redeem the 2022 Senior Secured Notes in whole or in part at our option, at a redemption price of 109.25% of the principal amount at any time prior to March 31, 2020, 104.625% of the principal amount prior to March 31, 2021, and at par thereafter. The 2022 Senior Secured Notes are not subject to any sinking fund requirements. The 2022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7¾% Senior Secured Second Lien Notes due 2024. In June 2019, we issued $528.0 million of 7¾% Senior Secured Notes in connection with exchanges with certain holders of the Company’s outstanding senior subordinated notes and existing 7½% Senior Secured Notes (see 2019 Debt Reduction Transactions above). The 7¾% Senior Secured Notes, which carry a stated interest rate of 7.75% per annum, were recorded at approximately 94% of their principal amount in accordance with FASC 470-50, Modifications and Extinguishments , which equates to an effective yield to maturity of approximately 9.39% . In July 2019, we issued an additional $3.8 million of 7¾% Senior Secured Notes in exchange for $4.0 million of 7½% Senior Secured Notes, which were recorded at par. The 7¾% Senior Secured Notes mature on February 15, 2024, and interest is payable semiannually in arrears on February 15 and August 15 of each year. We may redeem the 7¾% Senior Secured Notes in whole or in part at our option beginning August 15, 2020, at a redemption price of 103.875% of the principal amount, and at declining redemption prices thereafter, as specified in the indenture governing the 7¾% Senior Secured Notes. Prior to August 15, 2020, we may at our option redeem up to an aggregate of 35% of the principal amount of the 7¾% Senior Secured Notes at a price of 107.75% of par with the proceeds of certain equity offerings. In addition, at any time prior to August 15, 2020, we may redeem the 7¾% Senior Secured Notes in whole or in part at a price equal to 100% of the principal amount plus a “make-whole” premium and accrued and unpaid interest. The 7¾% Senior Secured Notes are not subject to any sinking fund requirements. The 7¾%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7½% Senior Secured Second Lien Notes due 2024. In August 2018, we issued $450.0 million of 7½% Senior Secured Notes. The 7½% Senior Secured Notes, which bear interest at a rate of 7.50% per annum, were issued at par to repay outstanding borrowings on our Bank Credit Agreement, with additional proceeds used for general corporate purposes. After note exchanges completed in June and July of 2019, $20.6 million principal amount of the 7½% Senior Secured Notes remained outstanding as of December 31, 2019. The 7½% Senior Secured Notes mature on February 15, 2024, and interest is payable semiannually in arrears on February 15 and August 15 of each year. We may redeem the 7½% Senior Secured Notes in whole or in part at our option beginning August 15, 2020, at a redemption price of 103.75% of the principal amount, and at declining redemption prices thereafter, as specified in the indenture governing the 7½% Senior Secured Notes. Prior to August 15, 2020, we may at our option redeem up to an aggregate of 35% of the principal amount of the 7½% Senior Secured Notes at a price of 107.50% of par with the proceeds of certain equity offerings. In addition, at any time prior to August 15, 2020, we may redeem the 7½% Senior Secured Notes in whole or in part at a price equal to 100% of the principal amount plus a “make-whole” premium and accrued and unpaid interest. The 7½% Senior Secured Notes are not subject to any sinking fund requirements. The 7½%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Restrictive Covenants in Indentures for Senior Secured Second Lien Notes. Each of the indentures for the 2021 Senior Secured Notes, 2022 Senior Secured Notes, 7¾% Senior Secured Notes and 7½% Senior Secured Notes contains customary covenants that are generally consistent and that restrict our ability and the ability of our restricted subsidiaries to (1) incur additional debt; (2) make investments; (3) create liens on our assets or the assets of our restricted subsidiaries; (4) create limita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including existing senior subordinated notes)), provided that in certain circumstances we may make unlimited restricted payments so long as we maintain a Leverage Ratio (as defined in the indentures) not to exceed 2.5 to 1.0 (both before and after giving effect to any restricted payment). As of December 31, 2019, we were in compliance with all debt covenants under the indentures related to our senior secured second lien notes. Convertible Senior Notes 6⅜% Convertible Senior Notes due 2024. In June 2019, we issued $245.5 million of 2024 Convertible Senior Notes in connection with exchanges with certain holders of the Company’s outstanding senior subordinated notes (see 2019 Debt Reduction Transactions above). The 2024 Convertible Senior Notes, which carry a stated interest rate of 6.375% per annum, were recorded at approximately 67% of their principal amount in accordance with FASC 470-50, Modifications and Extinguishments , which equates to an effective yield to maturity of approximately 15.31% . Interest on the 2024 Convertible Senior Notes is payable semiannually in arrears on June 30 and December 30 of each year and mature on December 31, 2024. We do not have the right to redeem the 2024 Convertible Senior Notes prior to their maturity. The 2024 Convertible Senior Notes are convertible into shares of our common stock at any time, at the option of the holders, at a rate of 370 shares of common stock per $1,000 principal amount of 2024 Convertible Senior Notes, which is equivalent to approximately 90.9 million shares of the Company’s common stock, subject to customary adjustments to the conversion rate and threshold price with respect to, among other things, stock dividends and distributions, mergers and reclassifications. The 2024 Convertible Senior Notes will be automatically converted into shares of common stock at this rate if the volume weighted average trading price of the Company’s common stock equals or exceeds the threshold price, which is $2.43 per share, for 10 trading days in any period of 15 consecutive trading days, subject to satisfaction of certain other conditions. Additionally, the Company may, based on a determination of its Board of Directors that such changes are in the best interests of the Company, and subject to certain limitations, increase the conversion rate. Any such conversion rate increase would cause a proportional decrease in the threshold price for mandatory conversions, and thereby would enable the Company to require a mandatory conversion into common stock at a lower price. Restrictive Covenants in Indentures for Convertible Senior Notes. The indenture for the 2024 Convertible Senior Notes contains certain covenants that restrict our ability and the ability of our restricted subsidiaries to take or permit certain actions, including restrictions on our ability and the ability of our restricted subsidiaries to (1) incur additional debt; (2) make investments; (3) create liens on our assets or the assets of our restricted subsidiaries; (4) create restric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provided that in certain circumstances we may make unlimited restricted payments so long as we maintain a Leverage Ratio (both as defined in the indenture) not to exceed 2.5 to 1.0 (both before and after giving effect to any restricted payment). As of December 31, 2019, we were in compliance with all debt covenants under the indenture related to our convertible senior notes. Senior Subordinated Notes 6⅜% Senior Subordinated Notes due 2021. In February 2011, we issued $400 million of 2021 Senior Subordinated Notes. The 2021 Senior Subordinated Notes, which bear interest at a rate of 6.375% per annum, were sold at par. After note repurchases in open market transactions and exchange transactions completed over the last four years, $51.3 million principal amount of the 2021 Senior Subordinated Notes remained outstanding as of December 31, 2019. The 2021 Senior Subordinated Notes mature on August 15, 2021, and interest is payable on February 15 and August 15 of each year. We may redeem the 2021 Senior Subordinated Notes in whole or in part at our option at a redemption price of 100% of the principal amount. 5½% Senior Subordinated Notes due 2022. In April 2014, we issued $1.25 billion of 2022 Senior Subordinated Notes. The 2022 Senior Subordinated Notes, which bear interest at a rate of 5.5% per annum, were sold at par. After note repurchases in open market transactions and exchange transactions completed over the last four years, $58.4 million principal amount of the 2022 Senior Subordinated Notes remained outstanding as of December 31, 2019. The 2022 Senior Subordinated Notes mature on May 1, 2022, and interest is payable on May 1 and November 1 of each year. At any time prior to May 1, 2020, we may redeem the 2022 Senior Subordinated Notes in whole or in part at our option, at a redemption price of 101.375% of the principal amount, and at par thereafter, as specified in the indenture. The 2022 Senior Subordinated Notes are not subject to any sinking fund requirements. 4⅝% Senior Subordinated Notes due 2023. In February 2013, we issued $1.2 billion of 2023 Senior Subordinated Notes. The 2023 Senior Subordinated Notes, which bear interest at a rate of 4.625% per annum, were sold at par. After note repurchases in open market transactions and exchange transactions completed over the last four years, $136.0 million principal amount of the 2023 Senior Subordinated Notes remained outstanding as of December 31, 2019. The 2023 Senior Subordinated Notes mature on July 15, 2023, and interest is payable on January 15 and July 15 of each year. At any time prior to January 15, 2021, we may redeem the 2023 Senior Subordinated Notes in whole or in part at our option at a redemption price of 100.771% of the principal amount, and at par thereafter, as specified in the indenture. The 2023 Senior Subordinated Notes are not subject to any sinking fund requirements. Restrictive Covenants in Indentures for Senior Subordinated Notes. Each of the indentures for the 2021 Senior Subordinated Notes, 2022 Senior Subordinated Notes and 2023 Senior Subordinated Notes contains certain covenants that are generally consistent and that restrict our ability and the ability of our restricted subsidiaries to take or permit certain actions, including restrictions on our ability and the ability of our restricted subsidiaries to (1) incur additional debt; (2) make investments; (3) create liens on our assets or the assets of our restricted subsidiaries; (4) create restric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provided that the restricted payments covenant in the indentures for the 2022 Senior Subordinated Notes and 2023 Senior Subordinated Notes permits us in certain circumstances to make unlimited restricted payments so long as we maintain a Leverage Ratio (both as defined in the 2022 Senior Subordinated Notes and 2023 Senior Subordinated Notes Indentures) not to exceed 2.5 to 1.0 (both before and after giving effect to any restricted payment), although we will not be able to realize the practical benefit of the restricted payment covenant flexibility in the 2022 Senior Subordinated Notes and 2023 Senior Subordinated Notes Indentures until the 2021 Senior Subordinated Notes have been redeemed or retired. As of December 31, 2019 , we were in compliance with all debt covenants under the indentures related to our senior subordinated notes. Pipeline Financings In May 2008, we closed two transactions with Genesis Energy, L.P. (“Genesis”) involving two of our pipelines. The NEJD Pipeline system included a 20 -year financing, and the Free State Pipeline included a long-term transportation service agreement. These transactions are both accounted for as financing arrangements under FASC Topic 840, Leases . Debt Issuance Costs In connection with the issuance of our outstanding long-term debt, we have incurred debt issuance costs, which are being amortized to interest expense using the straight line or effective interest method over the term of each related facility or borrowing. Remaining unamortized debt issuance costs were $14.0 million and $19.1 million at December 31, 2019 and 2018 , respectively. Issuance costs associated with our Bank Credit Agreement are included in “Other assets” in our Consolidated Balance Sheets, and issuance costs associated with our senior secured second lien notes, convertible senior notes, and senior subordinated notes are included as a reduction of “Long-term debt, net of current portion” in our Consolidated Balance Sheets. Indebtedness Repayment Schedule At December 31, 2019 , our indebtedness, including our financing lease obligations but excluding future interest payable treated as debt in accordance with FASC 470-60, Troubled Debt Restructuring by Debtors , is payable over the next five years and thereafter as follows (assuming our 2024 Convertible Senior Notes do not convert into shares of our common stock prior to maturity): In thousands 2020 $ 15,323 2021 683,562 2022 532,157 2023 155,293 2024 817,297 Thereafter 78,094 Total indebtedness $ 2,281,726</t>
  </si>
  <si>
    <t>Income Taxes</t>
  </si>
  <si>
    <t>Income Tax Disclosure [Abstract]</t>
  </si>
  <si>
    <t>Note 7. Income Taxes Our income tax provision (benefit) is as follows: Year Ended December 31, In thousands 2019 2018 2017 Current income tax expense (benefit) Federal $ 2,645 $ (17,885 ) $ (19,485 ) State 1,236 1,884 (1,388 ) Total current income tax expense (benefit) 3,881 (16,001 ) (20,873 ) Deferred income tax expense (benefit) Federal 89,950 93,395 (113,863 ) State 10,521 9,839 18,084 Total deferred income tax expense (benefit) 100,471 103,234 (95,779 ) Total income tax expense (benefit) $ 104,352 $ 87,233 $ (116,652 ) At December 31, 2019 , we had no federal net operating loss carryforwards (“NOLs”), tax effected business interest expense carryforward totaling $24.5 million (before provision for valuation allowance), state NOLs and tax credits totaling $52.9 million (before provision for valuation allowance), an estimated $49.9 million of enhanced oil recovery credits to carry forward related to our tertiary operations, an estimated $21.6 million of research and development credits, and $6.0 million of alternative minimum tax credits. Under the Tax Cut and Jobs Act (“the Act”) enacted in December 2017, all of our alternative minimum tax credits are fully refundable by 2021 and are recorded as a receivable on the balance sheet. We considered our assessment of the recorded tax benefit associated with the impacts of the Act to be substantially complete as of December 31, 2018 , which is reflected in the table reconciling income tax expense below. Federal and state regulatory guidance of the Act are continuing to be issued and could result in further tax effects but are not expected to be material to our financial statements. In addition, the Tax Cut and Jobs Act revised the rules regarding the deductibility of business interest expense by limiting that deduction to 30% of adjusted taxable income (as defined), with disallowed amounts being carried forward to future taxable years. Based on our evaluation, using information existing as of the balance sheet date, of the near-term ability to utilize the tax benefits associated with our 2019 and 2018 disallowed business interest expense, we have established a valuation allowance of $24.5 million for that portion of our business interest expense that is currently expected to exceed the allowed limitation under the Act. Our business interest expense carryforward does not expire. Our state NOLs expire in various years, starting in 2020, although most do not begin to expire until 2025. Our enhanced oil recovery credits and research and development credits begin to expire in 2025 and 2031, respectively. Deferred income taxes reflect the available tax carryforwards and the temporary differences based on tax laws and statutory rates in effect at the December 31, 2019 and 2018 balance sheet dates. As of December 31, 2019 , we had $52.7 million of deferred tax assets associated with State of Louisiana, Mississippi and Alabama net operating losses and tax credits. A tax valuation allowance was recorded in 2015 to reduce the carrying value of our Louisiana deferred tax assets as the result of a tax law enacted in the State of Louisiana, which limits a company’s utilization of certain deductions, including our net operating loss carryforwards. As of December 31, 2019 , tax valuation allowances totaling $41.3 million were recorded for our State of Louisiana deferred tax assets. Based on losses from falling commodity prices and lower future forecasted income related to our Mississippi deferred tax assets, we concluded it was not more likely than not that the deferred tax assets would be realized. Accordingly, we recorded a valuation allowance against our Mississippi deferred tax assets in 2017. As of December 31, 2019, tax valuation allowances totaling $10.6 million were recorded for our State of Mississippi deferred tax assets. During 2019, we recorded a valuation allowance against our Alabama deferred tax assets totaling $0.8 million . After closing on the sale of our Citronelle Field in 2019, our ability to utilize our Alabama net operating losses will be limited, and we concluded it was not more likely than not that the deferred tax assets would be realized. The valuation allowances will remain until the realization of future deferred tax benefits are more likely than not to become utilized. The changes in our valuation allowance established for our state net operating losses and business interest expense carryforward for 2019, 2018, and 2017 are detailed below: Year Ended December 31, In thousands 2019 2018 2017 Balance at beginning of year $ 51,093 $ 51,134 $ 36,510 Federal 23,124 — — State 2,998 (41 ) 14,624 Balance at end of year $ 77,215 $ 51,093 $ 51,134 As of December 31, 2019 , we had an unrecognized tax benefit of $5.4 million related to an uncertain tax position. The unrecognized tax benefit was recorded during 2015 as a direct reduction of the associated deferred tax asset and, if recognized, would not materially affect our annual effective tax rate. The tax benefit from an uncertain tax position will only be recognized if it is more likely than not that the tax position will be sustained upon examination by the taxing authorities, based upon the technical merits of the position. We currently do not expect a material change to the uncertain tax position within the next 12 months. Our policy is to recognize penalties and interest related to uncertain tax positions in income tax expense; however, no such amounts were accrued related to the uncertain tax position as of December 31, 2019 . Significant components of our deferred tax assets and liabilities as of December 31, 2019 and 2018 are as follows: December 31, In thousands 2019 2018 Deferred tax assets Loss and tax credit carryforwards – state $ 52,917 $ 52,366 Business interest expense carryforward 24,513 9,049 Business credit carryforwards 71,555 79,528 Unrecognized gain and original issue discount on debt exchange 41,556 73,937 Accrued liabilities and other reserves 29,788 25,231 Other 18,725 23,208 Valuation allowances (77,215 ) (51,093 ) Total deferred tax assets 161,839 212,226 Deferred tax liabilities Property and equipment (569,254 ) (492,214 ) Derivative contracts (1,120 ) (23,127 ) Other (1,695 ) (6,643 ) Total deferred tax liabilities (572,069 ) (521,984 ) Total net deferred tax liability $ (410,230 ) $ (309,758 ) Our reconciliation of income tax expense computed by applying the U.S. federal statutory rate and the reported effective tax rate on income from continuing operations is as follows: Year Ended December 31, In thousands 2019 2018 2017 Income tax provision calculated using the federal statutory income tax rate $ 67,475 $ 86,086 $ 16,275 State income taxes, net of federal income tax benefit 7,435 11,968 2,764 Tax shortfall (windfall) on stock-based compensation deduction 1,912 (1,565 ) 5,567 Valuation allowance 26,122 (42 ) 5,562 Enhanced oil recovery tax credits generated — (10,818 ) (11,307 ) Re-measurement of deferreds related to federal tax rate change — — (132,224 ) Other 1,408 1,604 (3,289 ) Total income tax expense (benefit) $ 104,352 $ 87,233 $ (116,652 ) We file consolidated and separate income tax returns in the U.S. federal jurisdiction and in many state jurisdictions. The statutes of limitation for our income tax returns for tax years ending prior to 2016 have lapsed and therefore are not subject to examination by respective taxing authorities. We have not paid any significant interest or penalties associated with our income taxes.</t>
  </si>
  <si>
    <t>Stockholders' Equity</t>
  </si>
  <si>
    <t>Stockholders' Equity Note [Abstract]</t>
  </si>
  <si>
    <t>Note 8. Stockholders’ Equity 401(k) Plan We offer a 401(k) plan to which employees may contribute earnings subject to IRS limitations. We match 100% of an employee’s contribution, up to 6% of compensation, as defined by the plan, which is vested immediately. During 2019 , 2018 and 2017 , our matching contributions to the 401(k) plan were approximately $6.3 million, $6.2 million and $7.1 million, respectively.</t>
  </si>
  <si>
    <t>Stock Compensation</t>
  </si>
  <si>
    <t>Share-based Payment Arrangement [Abstract]</t>
  </si>
  <si>
    <t>Note 9. Stock Compensation The Amended and Restated 2004 Omnibus Stock and Incentive Plan, amended and restated as of March 28, 2019 (the “2004 Plan”), is an incentive plan that provides for the issuance of incentive and non-qualified stock options, restricted stock awards, restricted stock units, stock appreciation rights (“SARs”) settled in stock, and performance-based awards to officers, employees and directors. Since the 2004 Plan’s inception, awards covering a total of 61.4 million shares of common stock have been authorized for issuance pursuant to the 2004 Plan. As of December 31, 2019 , 13.6 million shares were available under the 2004 Plan for future issuance of awards, all of which could be issued in the form of restricted stock or performance-based awards. Our incentive compensation program is administered by the Compensation Committee of our Board of Directors. The 2004 Plan was last approved by our stockholders in May 2019 and will expire in May 2029. Stock-based compensation expense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 Our accounting policy is to account for forfeitures as they occur. Stock-based compensation costs for the years ended December 31, 2019 , 2018 and 2017 , are as follows: Year Ended December 31, In thousands 2019 2018 2017 Stock-based compensation expense included in G&amp;A $ 12,470 $ 11,951 $ 15,154 Stock-based compensation capitalized 4,018 3,487 4,567 Total cost of stock-based compensation arrangements $ 16,488 $ 15,438 $ 19,721 Income tax benefit recognized for stock-based compensation arrangements $ 3,118 $ 2,988 $ 5,759 SARs Prior to January 1, 2016, we granted SARs settled in stock to our employees. The SARs generally become exercisable over a three -year vesting period, with the specific terms of vesting determined at the time of grant based on guidelines established by the Compensation Committee of the Board of Directors. The SARs expire over terms not to exceed 7 years from the date of grant, 90 days after termination of employment, 90 days or one year after permanent disability, depending on the award, or one year after the death of the optionee. The SARs were granted with a strike price equal to the fair market value at the time of grant, which is generally defined as the closing price on the NYSE on the date of grant. The following is a summary of our SAR activity: Number Weighted Weighted Average Remaining Contractual Life Aggregate Intrinsic Value Outstanding at December 31, 2018 2,500,885 $ 10.41 Granted — — Exercised — — Forfeited — — Expired (519,729 ) 15.29 Outstanding at December 31, 2019 1,981,156 9.12 1.5 $ — Exercisable at end of period 1,981,156 $ 9.12 1.5 $ — The following is a summary of the total intrinsic value of SARs exercised and grant-date fair value of SARs vested: Year Ended December 31, In thousands 2019 2018 2017 Intrinsic value of SARs exercised $ — $ — $ — Grant-date fair value of SARs vested — 1,095 1,818 As of December 31, 2018, all SARs vested and there was no remaining compensation cost to be recognized in future periods related to nonvested share-based SAR compensation arrangements. There were no exercises of SARs for the years ended December 31, 2019 , 2018 or 2017 . Restricted Stock We grant non-performance-based restricted stock to employees and directors as part of our long-term compensation program. Holders of non-performance-based restricted stock awards have the rights of owning non-restricted stock (including voting rights) except that the holders are not entitled to delivery of a portion thereof until certain requirements are met. Beginning in 2014, non-performance-based restricted stock awards provide the holders with forfeitable dividend equivalent rights which vests with the underlying shares. Non-performance-based restricted stock vests over a three -year vesting period, with the specific terms of vesting determined at the time of grant. As of December 31, 2019 , there was $17.4 million of unrecognized compensation expense related to nonvested non-performance-based restricted stock grants. This unrecognized compensation cost is expected to be recognized over a weighted-average period of 2.0 years . The following is a summary of the total vesting date fair value of non-performance-based restricted stock: Year Ended December 31, In thousands 2019 2018 2017 Fair value of restricted stock vested $ 5,743 $ 23,060 $ 9,325 A summary of the status of our nonvested non-performance-based restricted stock grants issued, and the changes during the year ended December 31, 2019 , is presented below: Number Weighted Nonvested at December 31, 2018 8,990,578 $ 3.40 Granted 9,630,155 1.15 Vested (4,612,265 ) 3.20 Forfeited (1,601,032 ) 2.05 Nonvested at December 31, 2019 12,407,436 1.91 Performance-Based Equity Awards Annually, the Compensation Committee of the Board of Directors grants performance-based equity awards to Denbury’s officers. Performance-based awards generally vest over 1.25 to 3.25 years for awards granted in 2017 and over 3.25 years for awards granted in 2018 and 2019. The number of performance-based shares earned (and eligible to vest) during the performance period will depend upon: (1) our level of success in achieving specifically identified performance targets (“Performance-Based Operational Awards”) and (2) performance of our stock relative to that of a designated peer group (“Performance-Based TSR Awards”). Generally, one-half of the maximum number of shares that could be earned under the performance-based awards will be earned for performance at the designated target levels (100% target vesting levels) or upon any earlier change of control, and twice the target number of shares will be earned if the maximum target levels are met ( 200% of target vesting levels). With respect to the performance-based equity awards, any amounts earned above the 100% target levels will be payable in cash, rather than in shares of Denbury stock, in order to conserve available shares under the Plan. If performance is below the designated minimum levels, no performance-based shares will be earned. Performance-Based Operational Awards are valued using the fair market value of Denbury stock, and Performance-Based TSR Awards are valued using a Monte Carlo simulation. As of December 31, 2019 , there was $5.7 million of unrecognized compensation expense related to nonvested performance-based equity awards. This unrecognized compensation cost is expected to be recognized over a weighted-average period of 1.9 years . The range of assumptions used in the Monte Carlo simulation valuation approach for Performance-Based TSR Awards (presented at the target level) are as follows: Year Ended December 31, 2019 2018 2017 Weighted average fair value of Performance-Based TSR Awards granted $ 1.95 $ 2.29 $ 3.42 Risk-free interest rate 2.27 % 2.37 % 1.49 % Expected life 3.0 years 3.0 years 3.0 years Expected volatility 77.2 % 102.9 % 94.7 % Dividend yield — % — % — % A summary of the status of the nonvested performance-based equity awards (presented at the target level) during the year ended December 31, 2019 , is as follows: Performance-Based Operational Awards Performance-Based TSR Awards Number Weighted Number Weighted Nonvested at December 31, 2018 857,812 $ 2.43 3,806,116 $ 2.71 Granted (1) 980,772 2.13 2,027,660 1.95 Vested (2) — — (1,357,778 ) 1.78 Forfeited — — — — Nonvested at December 31, 2019 1,838,584 2.27 4,475,998 2.65 (1) Amounts granted reflect the number of performance units granted. The actual payout of the shares may be between 0% and 200% , with any amounts earned above the 100% target levels payable in cash, rather than in shares of Denbury stock, in order to conserve available shares under the Plan. (2) During 2019 , the service period lapsed on these TSR performance unit awards. The lapsed units earned a weighted average of 100% of target for each vested TSR performance-based award, representing 1,357,778 aggregate shares of common stock issued. There were no vestings related to Operational performance-based awards during 2019. The following is a summary of the total vesting date fair value of performance-based equity awards: Year Ended December 31, In thousands 2019 2018 2017 Vesting date fair value of Performance-Based Operational Awards $ — $ 595 $ 1,079 Vesting date fair value of Performance-Based TSR Awards 2,783 542 227</t>
  </si>
  <si>
    <t>Commodity Derivative Contracts</t>
  </si>
  <si>
    <t>Derivative Instruments and Hedging Activities Disclosure [Abstract]</t>
  </si>
  <si>
    <t>Note 10.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December 31, 2019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December 31, 2019 , none of which are classified as hedging instruments in accordance with the FASC Derivatives and Hedging topic: Months Index Price Volume (Barrels per day) Contract Prices ($/Bbl) Range (1) Weighted Average Price Swap Sold Put Floor Ceiling Oil Contracts: 2020 Fixed-Price Swaps Jan – Dec NYMEX 2,000 $ 60.00 – 61.00 $ 60.59 $ — $ — $ — Jan – Dec Argus LLS 4,500 60.72 – 64.26 62.29 — — — 2020 Three-Way Collars (2) Jan – June NYMEX 23,000 $ 55.00 – 82.65 $ — $ 48.25 $ 56.95 $ 62.83 Jan – June Argus LLS 10,000 58.00 – 87.10 — 52.85 61.52 68.21 July – Dec NYMEX 21,000 55.00 – 82.65 — 48.26 56.85 62.68 July – Dec Argus LLS 8,000 58.00 – 87.10 — 52.75 61.08 68.39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11.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 instruments in this category included non-exchange-traded three-way collars that were based on regional pricing other than NYMEX (e.g., Light Louisiana Sweet). The valuation models utilized for costless collars and three-way collars were consistent with the methodologies described above; however, the implied volatilities utilized in the valuation of Level 3 instruments were developed using a benchmark, which was considered a significant unobservable input. An increase or decrease of 100 basis points in the implied volatility inputs utilized in our fair value measurement would result in a change of approximately $300 thousand in the fair value of these instruments as of December 31, 2019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December 31, 2019 and 2018 : Fair Value Measurements Using: Quoted Prices in Active Markets Significant Other Observable Inputs Significant Unobservable Inputs In thousands (Level 1) (Level 2) (Level 3) Total December 31, 2019 Assets Oil derivative contracts – current $ — $ 8,503 $ 3,433 $ 11,936 Total Assets $ — $ 8,503 $ 3,433 $ 11,936 Liabilities Oil derivative contracts – current $ — $ (6,522 ) $ (1,824 ) $ (8,346 ) Total Liabilities $ — $ (6,522 ) $ (1,824 ) $ (8,346 ) December 31, 2018 Assets Oil derivative contracts – current $ — $ 81,621 $ 11,459 $ 93,080 Oil derivative contracts – long-term — 2,030 2,165 4,195 Total Assets $ — $ 83,651 $ 13,624 $ 97,275 Since we do not apply hedge accounting for our commodity derivative contracts, any gains and losses on our assets and liabilities are included in “ Commodity derivatives expense (income) ” in the accompanying Consolidated Statements of Operations. Level 3 Fair Value Measurements The following table summarizes the changes in the fair value of our Level 3 assets and liabilities for the years ended December 31, 2019 and 2018 : Year Ended December 31, In thousands 2019 2018 Fair value of Level 3 instruments, beginning of year $ 13,624 $ — Fair value adjustments on commodity derivatives (8,205 ) 13,624 Receipt on settlements of commodity derivatives (3,810 ) — Fair value of Level 3 instruments, end of year $ 1,609 $ 13,624 The amount of total gains (losses) for the period included in earnings attributable to the change in unrealized gains (losses) relating to assets or liabilities still held at the reporting date $ (556 ) $ 13,624 We utilize an income approach to value our Level 3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Volatility Range Oil derivative contracts $ 1,609 Discounted cash flow / Black-Scholes Volatility of Light Louisiana Sweet for settlement periods beginning after December 31, 2019 12.6% – 34.5%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convertible senior notes, and senior subordinated notes are based on quoted market prices, which are considered Level 1 measurements under the fair value hierarchy. The estimated fair value of the principal amount of our debt as of December 31, 2019 and 2018 , excluding pipeline financing and capital lease obligations, was $1,833.1 million and $1,886.1 million , respectively. We have other financial instruments consisting primarily of cash, cash equivalents, U.S. Treasury notes, short-term receivables and payables that approximate fair value due to the nature of the instrument and the relatively short maturities.</t>
  </si>
  <si>
    <t>Commitments and Contingencies</t>
  </si>
  <si>
    <t>Commitments and Contingencies Disclosure [Abstract]</t>
  </si>
  <si>
    <t>Note 12. Commitments and Contingencies Commitments We have entered into long-term commitments to purchase CO 2 that are either non-cancelable or cancelable only upon the occurrence of specified future events. The commitments continue for up to 9 years . The price we will pay for CO 2 generally varies depending on the amount of CO 2 delivered and the price of oil. Once all commitments have commenced, our annual commitment under these contracts could range from $14 million to $33 million per year, assuming a $60 per Bbl NYMEX oil price. We are party to long-term contracts that require us to deliver CO 2 to our industrial CO 2 customers at various contracted prices. Based upon the maximum amounts deliverable as stated in the industrial contracts, we estimate that we may be obligated to deliver up to 770 Bcf of CO 2 to these customers over the next 15 years . The maximum volume required in any given year is approximately 257 MMcf/d, which we judge to be minor given the size of our Jackson Dome proved CO 2 reserves at December 31, 2019 , our current production capabilities and our projected levels of CO 2 usage for our own tertiary flooding program. Litigation We are involved in various lawsuits, claims and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APMTG”). The helium supply contract provides for the delivery of a minimum contracted quantity of helium, with liquidated damages payable if specified quantities of helium are not supplied in accordance with the terms of the contract. The liquidated damages are capped at an aggregate of $46.0 million over the term of the contract. As the gas processing facility has been shut-in since mid-2014 due to significant technical issues, we have not been able to supply helium under the helium supply contract. In a case filed in November 2014 in the Ninth Judicial District Court of Sublette County, Wyoming, APMTG claimed multiple years of liquidated damages for non-delivery of volumes of helium specified under the helium supply contract. The Company claimed that its contractual obligations were excused by virtue of events that fall within the force majeure provisions in the helium supply contract. On March 11, 2019, the trial court entered a final judgment that a force majeure condition did exist, but the Company’s performance was excused by the force majeure provisions of the contract for only a 35-day period in 2014, and as a result the Company should pay APMTG liquidated damages and interest thereon for those time periods from contract commencement to the close of evidence (November 29, 2017). The Company’s position continues to be that its contractual obligations have been and continue to be excused by events that fall within the force majeure provisions of the helium supply contract, so the Company has appealed the trial court’s ruling to the Wyoming Supreme Court. Briefing for the appeal by the Company and APMTG is currently expected to be completed in late May or early June, after which oral arguments will be scheduled and heard prior to the Wyoming Supreme Court entering its judgment on the appeal. The timing and outcome of this appeal process is currently unpredictable, but at this time is anticipated to extend over the next nine to twelve months. Absent reversal of the trial court’s ruling on appeal, the Company anticipates total liquidated damages would equal the $46.0 million aggregate cap under the helium supply contract plus $5.2 million of associated costs (through December 31, 2019), for a total of $51.2 million , which is included in “Other liabilities” in our Consolidated Balance Sheets as of December 31, 2019, and $49.4 million of which was accrued in the fourth quarter of 2018. The Company currently has a $32.8 million letter of credit posted as security in this case as part of the appeal process. Other Contingencies We are subject to audits for various taxes (income, sales and use, and severance) in the various states in which we operate, and from time to time receive assessments for potential taxes that we may owe. In the past, settlement of these matters has not had a material adverse financial impact on us, and currently we have no material assessments for potential taxes. We are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we believe that we have complied with the various laws and regulations, administrative rulings and interpretations thereof, adjustments could be required as new interpretations and regulations are issued. In addition, production rates, marketing and environmental matters are subject to regulation by various federal and state agencies.</t>
  </si>
  <si>
    <t>Additional Balance Sheet Details</t>
  </si>
  <si>
    <t>Disclosure Text Block [Abstract]</t>
  </si>
  <si>
    <t>Note 13. Additional Balance Sheet Details Trade and Other Receivables, Net December 31, In thousands 2019 2018 Trade accounts receivable, net $ 12,630 $ 11,643 Federal income tax receivable, net 2,987 9,037 Commodity derivative settlement receivables 675 2,390 Other receivables 2,026 3,900 Total $ 18,318 $ 26,970</t>
  </si>
  <si>
    <t>Supplemental Cash Flow Information</t>
  </si>
  <si>
    <t>Supplemental Cash Flow Information [Abstract]</t>
  </si>
  <si>
    <t>Note 14. Supplemental Cash Flow Information Supplemental Cash Flow Information Year Ended December 31, In thousands 2019 2018 2017 Supplemental cash flow information Cash paid for interest, expensed $ 72,842 $ 50,076 $ 98,261 Cash paid for interest, capitalized 36,671 37,079 30,762 Cash paid for interest, treated as a reduction of debt 85,303 79,606 50,349 Cash paid for income taxes 2,361 492 450 Cash received from income tax refunds 9,820 8,280 13,323 Noncash investing and financing activities Increase in asset retirement obligations 13,560 4,499 9,565 Increase (decrease) in liabilities for capital expenditures (17,740 ) 14,600 3,930 Conversion of convertible senior notes into common stock — 162,004 — Retirement of treasury stock — — 46,562</t>
  </si>
  <si>
    <t>Nature of Operations and Summary of Significant Accounting Policies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Principles of Reporting and Consolidation</t>
  </si>
  <si>
    <t>Principles of Reporting and Consolidation The consolidated financial statements herein have been prepared in accordance with accounting principles generally accepted in the United States (“GAAP”) and include the accounts of Denbury and entities in which we hold a controlling financial interest. Undivided interests in oil and gas joint ventures are consolidated on a proportionate basis. All intercompany balances and transactions have been eliminated.</t>
  </si>
  <si>
    <t>Use Of Estimates</t>
  </si>
  <si>
    <t xml:space="preserve">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and (8) estimates made in the calculation of income taxes.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t>
  </si>
  <si>
    <t>Reclassifications</t>
  </si>
  <si>
    <t>Reclassifications Certain prior period amounts have been reclassified to conform to the current year presentation. On the Consolidated Statements of Operations for the years ended December 31, 2018 and 2017, “Purchased oil sales” is a new line item and includes sales related to purchases of oil from third-parties, which were reclassified from “Other income,” “Purchased oil expenses” is a new line item and includes expenses related to purchases of oil from third-parties, which were reclassified from “Marketing and plant operating expenses” used in prior reports, and “Transportation and marketing expenses” is a new line item, previously captioned “Marketing and plant operating expenses,” but adjusted to exclude both expenses related to plant operating expenses, which were reclassified to “Other expenses,” and also purchases of oil from third parties. Such reclassifications had no impact on our reported total revenues, expenses, net income, current assets, total assets, current liabilities, total liabilities or stockholders’ equity.</t>
  </si>
  <si>
    <t>Cash, Cash Equivalents, and Restricted Cash</t>
  </si>
  <si>
    <t>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year” as reported within the Consolidated Statements of Cash Flows: December 31, In thousands 2019 2018 Cash and cash equivalents $ 516 $ 38,560 Restricted cash included in other assets 32,529 16,389 Total cash, cash equivalents, and restricted cash shown in the Consolidated Statements of Cash Flows $ 33,045 $ 54,949</t>
  </si>
  <si>
    <t>Oil and Natural Gas Properties</t>
  </si>
  <si>
    <t>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inancial Accounting Standards Board Codification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and $21.4 million during the years ended December 31, 2019 and 2017, respectively, whereby these costs were transferred to the full cost amortization base. We did not record any impairments of our unevaluated costs during the year ended December 31, 2018.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ny ceiling test write-downs during 2017, 2018 or 2019.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if there are not already proved tertiary reserves in that field. After we see a production response to the CO 2 injections (i.e., the production stage), injection costs are expensed as incurred, and once proved reserves are recognized, previously deferred unevaluated development costs become subject to depletion.</t>
  </si>
  <si>
    <t>Property, Plant, and Equipment Policy</t>
  </si>
  <si>
    <t>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discovery and operating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and Plant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50 years . Capitalized costs include $117.6 million of CO 2 pipelines as of December 31, 2019, that were either under construction or had not been placed into service and therefore, were not subject to depreciation during 2019. Property and Equipment – Other Other property and equipment, which includes furniture and fixtures, vehicles, and computer equipment and software, is depreciated principally on a straight-line basis over each asset’s estimated useful life. Vehicles and furniture and fixtures are generally depreciated over a useful life of five to ten years , and computer equipment and software are generally depreciated over a useful life of three to five years . Leasehold improvements are amortized over the shorter of the estimated useful life or the remaining lease term. Maintenance and repair costs that do not extend the useful life of the property or equipment are charged to expense as incurred.</t>
  </si>
  <si>
    <t>Intangible Assets</t>
  </si>
  <si>
    <t xml:space="preserve">Intangible Assets Our intangible assets subject to amortization primarily consist of amounts assigned in purchase accounting to a CO 2 purchase contract with ConocoPhillips to offtake CO 2 from the Lost Cabin gas plant in Wyoming and are included in our Consolidated Balance Sheets under the caption “Other assets.” We amortize the CO 2 contract intangible asset on a straight-line basis over the contract term. Total amortization expense for our intangible assets was $2.4 million , $2.4 million and $2.4 million during the years ended December 31, 2019 , 2018 and 2017 . The following table summarizes the carrying value of our intangible assets as of December 31, 2019 and 2018 : December 31, In thousands 2019 2018 Intangible asset value $ 37,608 $ 37,848 Accumulated amortization (15,502 ) (13,074 ) Net book value $ 22,106 $ 24,774 As of December 31, 2019 , our estimated amortization expense for our intangible assets subject to amortization over the next five years is as follows: In thousands 2020 $ 2,420 2021 2,420 2022 2,420 2023 2,420 2024 2,420 </t>
  </si>
  <si>
    <t>Impairment Assessment of Long-Lived Assets</t>
  </si>
  <si>
    <t>Impairment Assessment of Long-Lived Asset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whenever events or changes in circumstances indicate that the carrying value may not be recoverable.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If the undiscounted net cash flows are below the net carrying costs for an asset group, we must record an impairment loss by the amount, if any, that net carrying costs exceed the fair value of the long-lived asset group. We did not record an impairment of long-lived assets during the year ended December 31, 2019.</t>
  </si>
  <si>
    <t>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unless significant.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t>
  </si>
  <si>
    <t>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December 31, 2019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Concentrations of Credit Risk</t>
  </si>
  <si>
    <t>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t>
  </si>
  <si>
    <t>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t>
  </si>
  <si>
    <t>Uncertain Tax Positions</t>
  </si>
  <si>
    <t>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Net Income per Common Share</t>
  </si>
  <si>
    <t>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The following table sets forth the reconciliations of net income and weighted average shares used for purposes of calculating basic and diluted net income per common share for the periods indicated: Year Ended December 31, In thousands 2019 2018 2017 Numerator Net income – basic $ 216,959 $ 322,698 $ 163,152 Effect of potentially dilutive securities Interest expensed on convertible senior notes including amortization of discount, net of tax 14,134 539 49 Net income – diluted $ 231,093 $ 323,237 $ 163,201 Denominator Weighted average common shares outstanding – basic 459,524 432,483 390,928 Effect of potentially dilutive securities Restricted stock and performance-based equity awards 2,396 6,500 2,242 Convertible senior notes (1) 48,421 17,186 2,751 Weighted average common shares outstanding – diluted 510,341 456,169 395,921 (1) For the year ended December 31, 2019, shares shown under “convertible senior notes” represent the prorated portion of the approximately 90.9 million shares of the Company’s common stock issuable upon full conversion of our convertible senior notes which were issued on June 19, 2019 (see Note 6 , Long-Term Debt – 2019 Debt Reduction Transactions ).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earliest date outstanding during the respective periods. In April and May 2018, all of the then outstanding 3½% Convertible Senior Notes due 2024 and 5% Convertible Senior Notes due 2023 (the “2023 Convertible Senior Notes”) converted into shares of Denbury common stock, resulting in the issuance of 55.2 million shares of our common stock upon conversion. These shares have been included in basic weighted average common shares outstanding beginning on the date of conversion. See Note 6 , Long-Term Debt , for further discussion. The following securities could potentially dilute earnings per share in the future, but were excluded from the computation of diluted net income per share, as their effect would have been antidilutive: Year Ended December 31, In thousands 2019 2018 2017 Stock appreciation rights 2,027 2,743 4,512 Restricted stock and performance-based equity awards 5,505 1,234 5,645</t>
  </si>
  <si>
    <t>Environmental and Litigation Contingencies</t>
  </si>
  <si>
    <t>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t>
  </si>
  <si>
    <t>Recent Accounting Pronouncements</t>
  </si>
  <si>
    <t>Recent Accounting Pronouncements Recently Adopted Leases. Effective January 1, 2019, we adopted Financial Accounting Standards Board (“FASB”) Accounting Standards Update (“ASU”) 2016-02, Leases (“ASU 2016-02”), and ASU 2018-01, Leases (Topic 842) – Land Easement Practical Expedient for Transition to Topic 842 , using the modified retrospective method with an application date of January 1, 2019. ASU 2016-02 does not apply to mineral leases or leases that convey the right to explore for or use the land on which oil, natural gas, and similar natural resources are contained. We elected the practical expedients provided in the new ASUs that allow historical lease classification of existing leases, allow lease and non-lease components to be combined, and carry forward our accounting treatment for existing land easement agreements. The adoption of the new standards resulted in the recognition of $39.1 million of lease right-of-use assets and $55.8 million of operating lease liabilities ( $16.7 million of which related to previously-existing lease obligations) as of January 1, 2019, in our Consolidated Balance Sheets, but did not materially impact our results of operations and had no impact on our cash flows. The additional lease right-of-use assets and operating lease liabilities recorded on our balance sheet primarily related to our leases for office space, as the accounting for our financing leases and pipeline financings was relatively unchanged. Not Yet Adopted Financial Instruments – Credit Losse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19, and interim periods within those fiscal years, and early adoption is permitted. Entities must adopt the amendment using a modified retrospective approach to the first reporting period in which the guidance is effective. We intend to adopt the standard using a modified retrospective approach with an application date of January 1, 2020. The adoption of ASU 2016-13 is not expected to have a material effect on our consolidated financial statements. Fair Value Measurement. In August 2018, the FASB issued ASU 2018-13, Fair Value Measurement (Topic 820) – Disclosure Framework – Changes to the Disclosure Requirements for Fair Value Measurements (“ASU 2018-13”). ASU 2018-13 adds, modifies, or removes certain disclosure requirements for recurring and nonrecurring fair value measurements based on the FASB’s consideration of costs and benefits. The amendments in this ASU are effective for fiscal years beginning after December 15, 2019, and interim periods within those fiscal years, and early adoption is permitted. Entities must adopt the amendments on changes in unrealized gains and losses for Level 3 fair value measurements, the range and weighted average of significant unobservable inputs used to develop Level 3 fair value measurements, and the narrative description of measurement uncertainty prospectively, and all other amendments should be applied retrospectively to all periods presented. We plan to adopt the standard with an application date of January 1, 2020. The adoption of ASU 2018-13 is not expected to have a material effect on our consolidated financial statements but may require enhanced footnote disclosures.</t>
  </si>
  <si>
    <t>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which was $139.4 million and $125.8 million as of December 31, 2019 and December 31, 2018 , respectively. In addition to revenues from oil and natural gas sales contracts and CO 2 sales and transportation contracts, the Company enters into purchase transactions with third parties and separate sale transactions with third parties in the Gulf Coast region. Revenues and expenses from these transactions are presented on a gross basis, as we act as a principal in the transaction by assuming control of the commodities purchased and the responsibility to deliver the commodities sold. Revenue is recognized when control transfers to the purchaser at the delivery point based on the price received from the purchaser.</t>
  </si>
  <si>
    <t>We evaluate contracts for leasing arrangements at inception. We lease office space, equipment, and vehicles that have non-cancelable lease terms. Currently, our outstanding leases have remaining terms up to 6 years , with certain land leases having remaining terms up to 50 years</t>
  </si>
  <si>
    <t>Performance-Based Equity Awards Annually, the Compensation Committee of the Board of Directors grants performance-based equity awards to Denbury’s officers. Performance-based awards generally vest over 1.25 to 3.25 years for awards granted in 2017 and over 3.25 years for awards granted in 2018 and 2019. The number of performance-based shares earned (and eligible to vest) during the performance period will depend upon: (1) our level of success in achieving specifically identified performance targets (“Performance-Based Operational Awards”) and (2) performance of our stock relative to that of a designated peer group (“Performance-Based TSR Awards”). Generally, one-half of the maximum number of shares that could be earned under the performance-based awards will be earned for performance at the designated target levels (100% target vesting levels) or upon any earlier change of control, and twice the target number of shares will be earned if the maximum target levels are met ( 200% of target vesting levels). With respect to the performance-based equity awards, any amounts earned above the 100% target levels will be payable in cash, rather than in shares of Denbury stock, in order to conserve available shares under the Plan. If performance is below the designated minimum levels, no performance-based shares will be earned. Performance-Based Operational Awards are valued using the fair market value of Denbury stock, and Performance-Based TSR Awards are valued using a Monte Carlo simulation. Restricted Stock We grant non-performance-based restricted stock to employees and directors as part of our long-term compensation program. Holders of non-performance-based restricted stock awards have the rights of owning non-restricted stock (including voting rights) except that the holders are not entitled to delivery of a portion thereof until certain requirements are met. Beginning in 2014, non-performance-based restricted stock awards provide the holders with forfeitable dividend equivalent rights which vests with the underlying shares. Non-performance-based restricted stock vests over a three -year vesting period, with the specific terms of vesting determined at the time of grant. SARs Prior to January 1, 2016, we granted SARs settled in stock to our employees. The SARs generally become exercisable over a three -year vesting period, with the specific terms of vesting determined at the time of grant based on guidelines established by the Compensation Committee of the Board of Directors. The SARs expire over terms not to exceed 7 years from the date of grant, 90 days after termination of employment, 90 days or one year after permanent disability, depending on the award, or one year after the death of the optionee. The SARs were granted with a strike price equal to the fair market value at the time of grant, which is generally defined as the closing price on the NYSE on the date of grant.</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December 31, 2019 , instruments in this category included non-exchange-traded three-way collars that were based on regional pricing other than NYMEX (e.g., Light Louisiana Sweet). The valuation models utilized for costless collars and three-way collars were consistent with the methodologies described above; however, the implied volatilities utilized in the valuation of Level 3 instruments were developed using a benchmark, which was considered a significant unobservable input. An increase or decrease of 100 basis points in the implied volatility inputs utilized in our fair value measurement would result in a change of approximately $300 thousand in the fair value of these instruments as of December 31, 2019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Nature of Operations and Summary of Significant Accounting Policies (Tables)</t>
  </si>
  <si>
    <t>Schedule of Cash, Cash Equivalents, and Restricted Cash</t>
  </si>
  <si>
    <t>The following table provides a reconciliation of cash, cash equivalents, and restricted cash as reported within the Consolidated Balance Sheets to “Cash, cash equivalents, and restricted cash at end of year” as reported within the Consolidated Statements of Cash Flows: December 31, In thousands 2019 2018 Cash and cash equivalents $ 516 $ 38,560 Restricted cash included in other assets 32,529 16,389 Total cash, cash equivalents, and restricted cash shown in the Consolidated Statements of Cash Flows $ 33,045 $ 54,949 Amounts included in restricted cash included in “Other assets” in the accompanying Consolidated Balance Sheets represent escrow accounts that are legally restricted for certain of our asset retirement obligations.</t>
  </si>
  <si>
    <t>Schedule of Finite-Lived Intangible Assets</t>
  </si>
  <si>
    <t>The following table summarizes the carrying value of our intangible assets as of December 31, 2019 and 2018 : December 31, In thousands 2019 2018 Intangible asset value $ 37,608 $ 37,848 Accumulated amortization (15,502 ) (13,074 ) Net book value $ 22,106 $ 24,774</t>
  </si>
  <si>
    <t>Schedule of Finite-Lived Intangible Assets, Future Amortization Expense</t>
  </si>
  <si>
    <t xml:space="preserve">As of December 31, 2019 , our estimated amortization expense for our intangible assets subject to amortization over the next five years is as follows: In thousands 2020 $ 2,420 2021 2,420 2022 2,420 2023 2,420 2024 2,420 </t>
  </si>
  <si>
    <t>Schedule of Earnings Per Share, Basic and Diluted Reconciliation</t>
  </si>
  <si>
    <t>The following table sets forth the reconciliations of net income and weighted average shares used for purposes of calculating basic and diluted net income per common share for the periods indicated: Year Ended December 31, In thousands 2019 2018 2017 Numerator Net income – basic $ 216,959 $ 322,698 $ 163,152 Effect of potentially dilutive securities Interest expensed on convertible senior notes including amortization of discount, net of tax 14,134 539 49 Net income – diluted $ 231,093 $ 323,237 $ 163,201 Denominator Weighted average common shares outstanding – basic 459,524 432,483 390,928 Effect of potentially dilutive securities Restricted stock and performance-based equity awards 2,396 6,500 2,242 Convertible senior notes (1) 48,421 17,186 2,751 Weighted average common shares outstanding – diluted 510,341 456,169 395,921 (1) For the year ended December 31, 2019, shares shown under “convertible senior notes” represent the prorated portion of the approximately 90.9 million shares of the Company’s common stock issuable upon full conversion of our convertible senior notes which were issued on June 19, 2019 (see Note 6 , Long-Term Debt – 2019 Debt Reduction Transactions ).</t>
  </si>
  <si>
    <t>Schedule of Antidilutive Securities Excluded from Computation of Earnings Per Share</t>
  </si>
  <si>
    <t>The following securities could potentially dilute earnings per share in the future, but were excluded from the computation of diluted net income per share, as their effect would have been antidilutive: Year Ended December 31, In thousands 2019 2018 2017 Stock appreciation rights 2,027 2,743 4,512 Restricted stock and performance-based equity awards 5,505 1,234 5,645</t>
  </si>
  <si>
    <t>Revenue Recognition (Tables)</t>
  </si>
  <si>
    <t>Disaggregation of Revenue</t>
  </si>
  <si>
    <t>The following table summarizes our revenues by product type for the years ended December 31, 2019 , 2018 and 2017 : Year Ended December 31, In thousands 2019 2018 2017 Oil sales $ 1,205,083 $ 1,412,358 $ 1,079,703 Natural gas sales 6,937 10,231 9,963 CO 2 sales and transportation fees 34,142 31,145 26,182 Purchased oil sales 14,198 1,921 3,718 Total revenues $ 1,260,360 $ 1,455,655 $ 1,119,566</t>
  </si>
  <si>
    <t>Leases (Tables)</t>
  </si>
  <si>
    <t>Schedule of Lease Assets and Liabilities</t>
  </si>
  <si>
    <t>The table below reflects our operating lease right-of-use assets and operating lease liabilities, which primarily consists of our office leases: December 31, In thousands 2019 Operating leases Operating lease right-of-use assets $ 34,099 Operating lease liabilities - current $ 6,901 Operating lease liabilities - long-term 41,932 Total operating lease liabilities $ 48,833</t>
  </si>
  <si>
    <t>Schedule of Weighted Average Lease Terms and Discount Rates</t>
  </si>
  <si>
    <t>The following weighted average remaining lease terms and discount rates related to our outstanding operating leases: December 31, 2019 Weighted average remaining lease term 5.7 years Weighted average discount rate 6.7 %</t>
  </si>
  <si>
    <t>Schedule of Lease Costs</t>
  </si>
  <si>
    <t>The following table summarizes the components of lease costs and sublease income: Year Ended In thousands Income Statement December 31, 2019 Operating lease cost General and administrative expenses $ 8,924 Lease operating expenses 58 CO 2 discovery and operating expenses 5 $ 8,987 Finance lease cost Amortization of right-of-use assets Depletion, depreciation, and amortization $ 1,188 Interest on lease liabilities Interest expense 40 Total finance lease cost $ 1,228 Sublease income General and administrative expenses $ 4,127</t>
  </si>
  <si>
    <t>Supplemental Cash Flow Information Related to Leases</t>
  </si>
  <si>
    <t>Our statement of cash flows included the following activity related to our operating and finance leases: Year Ended In thousands December 31, 2019 Cash paid for amounts included in the measurement of lease liabilities Operating cash flows from operating leases $ 10,995 Operating cash flows from interest on finance leases 40 Financing cash flows from finance leases 1,275 Right-of-use assets obtained in exchange for lease obligations Operating leases 415 Finance leases —</t>
  </si>
  <si>
    <t>Schedule of Maturities of Operating Lease Liabilities</t>
  </si>
  <si>
    <t xml:space="preserve">The following table summarizes by year the maturities of our minimum lease payments as of December 31, 2019 , but excludes future sublease receipts associated with sublease contracts we have for a portion of these operating leases: Operating In thousands Leases 2020 $ 9,934 2021 10,056 2022 10,259 2023 10,300 2024 10,317 Thereafter 8,287 Total minimum lease payments 59,153 Less: Amount representing interest (10,320 ) Present value of minimum lease payments $ 48,833 </t>
  </si>
  <si>
    <t>Schedule of Future Minimum Operating Lease Payments (Topic 840)</t>
  </si>
  <si>
    <t>The following table summarizes by year the remaining non-cancelable future payments under our leases, as accounted for under previous accounting guidance under FASC Topic 840, Leases , as of December 31, 2018: Operating In thousands Leases 2019 $ 10,690 2020 9,776 2021 10,007 2022 10,223 2023 10,262 Thereafter 18,169 Total minimum lease payments $ 69,127</t>
  </si>
  <si>
    <t>Asset Retirement Obligations (Tables)</t>
  </si>
  <si>
    <t>Changes In Asset Retirement Obligations</t>
  </si>
  <si>
    <t>The following table summarizes the changes in our asset retirement obligations for the years ended December 31, 2019 and 2018 : Year Ended December 31, In thousands 2019 2018 Beginning asset retirement obligations $ 176,585 $ 166,310 Liabilities incurred and assumed during period 4,354 2,201 Revisions in estimated retirement obligations 9,206 2,298 Liabilities settled and sold during period (24,342 ) (9,481 ) Accretion expense 15,957 15,257 Ending asset retirement obligations 181,760 176,585 Less: current asset retirement obligations (1) (4,652 ) (2,115 ) Long-term asset retirement obligations $ 177,108 $ 174,470 (1) Included in “Accounts payable and accrued liabilities” in our Consolidated Balance Sheets.</t>
  </si>
  <si>
    <t>Unevaluated Property (Tables)</t>
  </si>
  <si>
    <t>Summary of unevaluated properties excluded from oil and natural gas properties being amortized</t>
  </si>
  <si>
    <t>A summary of the unevaluated property costs excluded from oil and natural gas properties being amortized at December 31, 2019 , and the year in which the costs were incurred follows: December 31, 2019 Costs Incurred During: In thousands 2019 2018 2017 2016 and Prior Total Property acquisition costs $ — $ — $ 8,527 $ 572,930 $ 581,457 Exploration and development 3,522 1,862 3,175 108,268 116,827 Capitalized interest 31,489 27,013 23,134 92,990 174,626 Total $ 35,011 $ 28,875 $ 34,836 $ 774,188 $ 872,910</t>
  </si>
  <si>
    <t>Long-Term Debt (Tables)</t>
  </si>
  <si>
    <t>Components of long-term debt</t>
  </si>
  <si>
    <t>The table below reflects long-term debt and capital lease obligations outstanding as of December 31, 2019 and 2018 : December 31, In thousands 2019 2018 Senior Secured Bank Credit Agreement $ — $ — 9% Senior Secured Second Lien Notes due 2021 614,919 614,919 9¼% Senior Secured Second Lien Notes due 2022 455,668 455,668 7¾% Senior Secured Second Lien Notes due 2024 531,821 — 7½% Senior Secured Second Lien Notes due 2024 20,641 450,000 6⅜% Convertible Senior Notes due 2024 245,548 — 6⅜% Senior Subordinated Notes due 2021 51,304 203,545 5½% Senior Subordinated Notes due 2022 58,426 314,662 4⅝% Senior Subordinated Notes due 2023 135,960 307,978 Pipeline financings 167,439 180,073 Capital lease obligations — 5,362 Total debt principal balance 2,281,726 2,532,207 Debt discount (1) (101,767 ) — Future interest payable (2) 164,914 250,218 Debt issuance costs (10,009 ) (13,089 ) Total debt, net of debt issuance costs and discount 2,334,864 2,769,336 Less: current maturities of long-term debt (3) (102,294 ) (105,125 ) Long-term debt and capital lease obligations $ 2,232,570 $ 2,664,211 (1) Consists of discounts related to the issuance during June 2019 of our new 7¾% Senior Secured Second Lien Notes due 2024 (the “7¾% Senior Secured Notes”) and new 6⅜% Convertible Senior Notes due 2024 (the “2024 Convertible Senior Notes”) of $27.0 million and $74.8 million , respectively (see 2019 Debt Reduction Transactions below) as of December 31, 2019 . (2) 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 (3) Our current maturities of long-term debt as of December 31, 2019 include $86.1 million of future interest payable related to the 2021 Senior Secured Notes and 2022 Senior Secured Notes that is due within the next twelve months.</t>
  </si>
  <si>
    <t>Indebtedness repayable over the next five years and thereafter</t>
  </si>
  <si>
    <t>At December 31, 2019 , our indebtedness, including our financing lease obligations but excluding future interest payable treated as debt in accordance with FASC 470-60, Troubled Debt Restructuring by Debtors , is payable over the next five years and thereafter as follows (assuming our 2024 Convertible Senior Notes do not convert into shares of our common stock prior to maturity): In thousands 2020 $ 15,323 2021 683,562 2022 532,157 2023 155,293 2024 817,297 Thereafter 78,094 Total indebtedness $ 2,281,726</t>
  </si>
  <si>
    <t>Income Taxes (Tables)</t>
  </si>
  <si>
    <t>Income Tax Provision (Benefit)</t>
  </si>
  <si>
    <t>Our income tax provision (benefit) is as follows: Year Ended December 31, In thousands 2019 2018 2017 Current income tax expense (benefit) Federal $ 2,645 $ (17,885 ) $ (19,485 ) State 1,236 1,884 (1,388 ) Total current income tax expense (benefit) 3,881 (16,001 ) (20,873 ) Deferred income tax expense (benefit) Federal 89,950 93,395 (113,863 ) State 10,521 9,839 18,084 Total deferred income tax expense (benefit) 100,471 103,234 (95,779 ) Total income tax expense (benefit) $ 104,352 $ 87,233 $ (116,652 )</t>
  </si>
  <si>
    <t>Valuation Allowance Rollforward</t>
  </si>
  <si>
    <t>The changes in our valuation allowance established for our state net operating losses and business interest expense carryforward for 2019, 2018, and 2017 are detailed below: Year Ended December 31, In thousands 2019 2018 2017 Balance at beginning of year $ 51,093 $ 51,134 $ 36,510 Federal 23,124 — — State 2,998 (41 ) 14,624 Balance at end of year $ 77,215 $ 51,093 $ 51,134</t>
  </si>
  <si>
    <t>Deferred Tax Assets And Liabilities</t>
  </si>
  <si>
    <t>Significant components of our deferred tax assets and liabilities as of December 31, 2019 and 2018 are as follows: December 31, In thousands 2019 2018 Deferred tax assets Loss and tax credit carryforwards – state $ 52,917 $ 52,366 Business interest expense carryforward 24,513 9,049 Business credit carryforwards 71,555 79,528 Unrecognized gain and original issue discount on debt exchange 41,556 73,937 Accrued liabilities and other reserves 29,788 25,231 Other 18,725 23,208 Valuation allowances (77,215 ) (51,093 ) Total deferred tax assets 161,839 212,226 Deferred tax liabilities Property and equipment (569,254 ) (492,214 ) Derivative contracts (1,120 ) (23,127 ) Other (1,695 ) (6,643 ) Total deferred tax liabilities (572,069 ) (521,984 ) Total net deferred tax liability $ (410,230 ) $ (309,758 )</t>
  </si>
  <si>
    <t>Income Tax Provision (Benefit) Rate Reconciliation</t>
  </si>
  <si>
    <t>Our reconciliation of income tax expense computed by applying the U.S. federal statutory rate and the reported effective tax rate on income from continuing operations is as follows: Year Ended December 31, In thousands 2019 2018 2017 Income tax provision calculated using the federal statutory income tax rate $ 67,475 $ 86,086 $ 16,275 State income taxes, net of federal income tax benefit 7,435 11,968 2,764 Tax shortfall (windfall) on stock-based compensation deduction 1,912 (1,565 ) 5,567 Valuation allowance 26,122 (42 ) 5,562 Enhanced oil recovery tax credits generated — (10,818 ) (11,307 ) Re-measurement of deferreds related to federal tax rate change — — (132,224 ) Other 1,408 1,604 (3,289 ) Total income tax expense (benefit) $ 104,352 $ 87,233 $ (116,652 )</t>
  </si>
  <si>
    <t>Stock Compensation (Tables)</t>
  </si>
  <si>
    <t>Schedule of stock-based compensation costs</t>
  </si>
  <si>
    <t>Stock-based compensation costs for the years ended December 31, 2019 , 2018 and 2017 , are as follows: Year Ended December 31, In thousands 2019 2018 2017 Stock-based compensation expense included in G&amp;A $ 12,470 $ 11,951 $ 15,154 Stock-based compensation capitalized 4,018 3,487 4,567 Total cost of stock-based compensation arrangements $ 16,488 $ 15,438 $ 19,721 Income tax benefit recognized for stock-based compensation arrangements $ 3,118 $ 2,988 $ 5,759</t>
  </si>
  <si>
    <t>Summary of SARs activity</t>
  </si>
  <si>
    <t>The following is a summary of our SAR activity: Number Weighted Weighted Average Remaining Contractual Life Aggregate Intrinsic Value Outstanding at December 31, 2018 2,500,885 $ 10.41 Granted — — Exercised — — Forfeited — — Expired (519,729 ) 15.29 Outstanding at December 31, 2019 1,981,156 9.12 1.5 $ — Exercisable at end of period 1,981,156 $ 9.12 1.5 $ —</t>
  </si>
  <si>
    <t>Disclosure of intrinsic value of SARs exercised and grant-date fair value of awards vested</t>
  </si>
  <si>
    <t>The following is a summary of the total intrinsic value of SARs exercised and grant-date fair value of SARs vested: Year Ended December 31, In thousands 2019 2018 2017 Intrinsic value of SARs exercised $ — $ — $ — Grant-date fair value of SARs vested — 1,095 1,818</t>
  </si>
  <si>
    <t>Restricted Stock</t>
  </si>
  <si>
    <t>Summary of the total vesting date fair value of non-performance-based restricted stock and performance-based equity awards</t>
  </si>
  <si>
    <t>The following is a summary of the total vesting date fair value of non-performance-based restricted stock: Year Ended December 31, In thousands 2019 2018 2017 Fair value of restricted stock vested $ 5,743 $ 23,060 $ 9,325</t>
  </si>
  <si>
    <t>Summary of non-performance-based restricted stock activity</t>
  </si>
  <si>
    <t>A summary of the status of our nonvested non-performance-based restricted stock grants issued, and the changes during the year ended December 31, 2019 , is presented below: Number Weighted Nonvested at December 31, 2018 8,990,578 $ 3.40 Granted 9,630,155 1.15 Vested (4,612,265 ) 3.20 Forfeited (1,601,032 ) 2.05 Nonvested at December 31, 2019 12,407,436 1.91</t>
  </si>
  <si>
    <t>Performance-based equity awards</t>
  </si>
  <si>
    <t>The following is a summary of the total vesting date fair value of performance-based equity awards: Year Ended December 31, In thousands 2019 2018 2017 Vesting date fair value of Performance-Based Operational Awards $ — $ 595 $ 1,079 Vesting date fair value of Performance-Based TSR Awards 2,783 542 227</t>
  </si>
  <si>
    <t>Schedule of nonvested performance-based awards activity</t>
  </si>
  <si>
    <t>A summary of the status of the nonvested performance-based equity awards (presented at the target level) during the year ended December 31, 2019 , is as follows: Performance-Based Operational Awards Performance-Based TSR Awards Number Weighted Number Weighted Nonvested at December 31, 2018 857,812 $ 2.43 3,806,116 $ 2.71 Granted (1) 980,772 2.13 2,027,660 1.95 Vested (2) — — (1,357,778 ) 1.78 Forfeited — — — — Nonvested at December 31, 2019 1,838,584 2.27 4,475,998 2.65 (1) Amounts granted reflect the number of performance units granted. The actual payout of the shares may be between 0% and 200% , with any amounts earned above the 100% target levels payable in cash, rather than in shares of Denbury stock, in order to conserve available shares under the Plan. (2) During 2019 , the service period lapsed on these TSR performance unit awards. The lapsed units earned a weighted average of 100% of target for each vested TSR performance-based award, representing 1,357,778 aggregate shares of common stock issued. There were no vestings related to Operational performance-based awards during 2019.</t>
  </si>
  <si>
    <t>Performance-Based TSR Awards</t>
  </si>
  <si>
    <t>Summary of Performance-Based TSR Awards Valuation Assumptions</t>
  </si>
  <si>
    <t>The range of assumptions used in the Monte Carlo simulation valuation approach for Performance-Based TSR Awards (presented at the target level) are as follows: Year Ended December 31, 2019 2018 2017 Weighted average fair value of Performance-Based TSR Awards granted $ 1.95 $ 2.29 $ 3.42 Risk-free interest rate 2.27 % 2.37 % 1.49 % Expected life 3.0 years 3.0 years 3.0 years Expected volatility 77.2 % 102.9 % 94.7 % Dividend yield — % — % — %</t>
  </si>
  <si>
    <t>Commodity Derivative Contracts (Tables)</t>
  </si>
  <si>
    <t>Commodity derivative contracts not classified as hedging instruments</t>
  </si>
  <si>
    <t>The following table summarizes our commodity derivative contracts as of December 31, 2019 , none of which are classified as hedging instruments in accordance with the FASC Derivatives and Hedging topic: Months Index Price Volume (Barrels per day) Contract Prices ($/Bbl) Range (1) Weighted Average Price Swap Sold Put Floor Ceiling Oil Contracts: 2020 Fixed-Price Swaps Jan – Dec NYMEX 2,000 $ 60.00 – 61.00 $ 60.59 $ — $ — $ — Jan – Dec Argus LLS 4,500 60.72 – 64.26 62.29 — — — 2020 Three-Way Collars (2) Jan – June NYMEX 23,000 $ 55.00 – 82.65 $ — $ 48.25 $ 56.95 $ 62.83 Jan – June Argus LLS 10,000 58.00 – 87.10 — 52.85 61.52 68.21 July – Dec NYMEX 21,000 55.00 – 82.65 — 48.26 56.85 62.68 July – Dec Argus LLS 8,000 58.00 – 87.10 — 52.75 61.08 68.39 (1) Ranges presented for fixed-price swaps represent the lowest and highest fixed prices of all open contracts for the period presented. For three-way collars, ranges represent the lowest floor price and highest ceiling price for all open contracts for the period presented. (2)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December 31, 2019 and 2018 : Fair Value Measurements Using: Quoted Prices in Active Markets Significant Other Observable Inputs Significant Unobservable Inputs In thousands (Level 1) (Level 2) (Level 3) Total December 31, 2019 Assets Oil derivative contracts – current $ — $ 8,503 $ 3,433 $ 11,936 Total Assets $ — $ 8,503 $ 3,433 $ 11,936 Liabilities Oil derivative contracts – current $ — $ (6,522 ) $ (1,824 ) $ (8,346 ) Total Liabilities $ — $ (6,522 ) $ (1,824 ) $ (8,346 ) December 31, 2018 Assets Oil derivative contracts – current $ — $ 81,621 $ 11,459 $ 93,080 Oil derivative contracts – long-term — 2,030 2,165 4,195 Total Assets $ — $ 83,651 $ 13,624 $ 97,275</t>
  </si>
  <si>
    <t>Changes in fair value of Level 3 assets and liabilities</t>
  </si>
  <si>
    <t>The following table summarizes the changes in the fair value of our Level 3 assets and liabilities for the years ended December 31, 2019 and 2018 : Year Ended December 31, In thousands 2019 2018 Fair value of Level 3 instruments, beginning of year $ 13,624 $ — Fair value adjustments on commodity derivatives (8,205 ) 13,624 Receipt on settlements of commodity derivatives (3,810 ) — Fair value of Level 3 instruments, end of year $ 1,609 $ 13,624 The amount of total gains (losses) for the period included in earnings attributable to the change in unrealized gains (losses) relating to assets or liabilities still held at the reporting date $ (556 ) $ 13,624</t>
  </si>
  <si>
    <t>Fair Value Measurement Inputs and Valuation Techniques</t>
  </si>
  <si>
    <t>The following table details fair value inputs related to implied volatilities utilized in the valuation of our Level 3 oil derivative contracts: Fair Value at Valuation Technique Unobservable Input Volatility Range Oil derivative contracts $ 1,609 Discounted cash flow / Black-Scholes Volatility of Light Louisiana Sweet for settlement periods beginning after December 31, 2019 12.6% – 34.5%</t>
  </si>
  <si>
    <t>Additional Balance Sheet Details (Tables)</t>
  </si>
  <si>
    <t>Text Block [Abstract]</t>
  </si>
  <si>
    <t>Trade and Other Receivables, Net</t>
  </si>
  <si>
    <t>Trade and Other Receivables, Net December 31, In thousands 2019 2018 Trade accounts receivable, net $ 12,630 $ 11,643 Federal income tax receivable, net 2,987 9,037 Commodity derivative settlement receivables 675 2,390 Other receivables 2,026 3,900 Total $ 18,318 $ 26,970</t>
  </si>
  <si>
    <t>Supplemental Cash Flow Information (Tables)</t>
  </si>
  <si>
    <t>Supplemental Cash Flow Information Year Ended December 31, In thousands 2019 2018 2017 Supplemental cash flow information Cash paid for interest, expensed $ 72,842 $ 50,076 $ 98,261 Cash paid for interest, capitalized 36,671 37,079 30,762 Cash paid for interest, treated as a reduction of debt 85,303 79,606 50,349 Cash paid for income taxes 2,361 492 450 Cash received from income tax refunds 9,820 8,280 13,323 Noncash investing and financing activities Increase in asset retirement obligations 13,560 4,499 9,565 Increase (decrease) in liabilities for capital expenditures (17,740 ) 14,600 3,930 Conversion of convertible senior notes into common stock — 162,004 — Retirement of treasury stock — — 46,562</t>
  </si>
  <si>
    <t>Nature of Ops and Sign. Acctg Policies (Cash, Cash Equivalents, and Restricted Cash) (Details) - USD ($) $ in Thousands</t>
  </si>
  <si>
    <t>Dec. 31, 2016</t>
  </si>
  <si>
    <t>Restricted cash included in other assets</t>
  </si>
  <si>
    <t>Total cash, cash equivalents, and restricted cash shown in the Consolidated Statements of Cash Flows</t>
  </si>
  <si>
    <t>Nature of Ops and Sign. Acctg Policies (Intangibles) (Details 1) - CO2 Purchase Contract - USD ($) $ in Thousands</t>
  </si>
  <si>
    <t>Finite-Lived Intangible Assets [Line Items]</t>
  </si>
  <si>
    <t>Intangible asset value</t>
  </si>
  <si>
    <t>Accumulated amortization</t>
  </si>
  <si>
    <t>Net book value</t>
  </si>
  <si>
    <t>Nature of Ops and Sign. Acctg Policies (Estimated Amortization Expense for Intangibles) (Details 2) $ in Thousands</t>
  </si>
  <si>
    <t>Dec. 31, 2019USD ($)</t>
  </si>
  <si>
    <t>Finite-Lived Intangible Assets, Net, Amortization Expense, Fiscal Year Maturity [Abstract]</t>
  </si>
  <si>
    <t>2020</t>
  </si>
  <si>
    <t>2021</t>
  </si>
  <si>
    <t>2022</t>
  </si>
  <si>
    <t>2023</t>
  </si>
  <si>
    <t>2024</t>
  </si>
  <si>
    <t>Nature of Ops and Sign. Acctg Policies (Reconciliation of Weighted Average Shares Table) (Details 3) - USD ($) shares in Thousands, $ in Thousands</t>
  </si>
  <si>
    <t>Numerator</t>
  </si>
  <si>
    <t>Net income - basic</t>
  </si>
  <si>
    <t>Interest expensed on convertible senior notes including amortization of discount, net of tax</t>
  </si>
  <si>
    <t>Net income - diluted</t>
  </si>
  <si>
    <t>Denominator</t>
  </si>
  <si>
    <t>Weighted average common shares outstanding – basic</t>
  </si>
  <si>
    <t>Restricted stock and performance-based equity awards</t>
  </si>
  <si>
    <t>Convertible senior notes</t>
  </si>
  <si>
    <t>Weighted average common shares outstanding – diluted</t>
  </si>
  <si>
    <t>Convertible debt instrument, number of equity instruments</t>
  </si>
  <si>
    <t>For the year ended December 31, 2019, shares shown under “convertible senior notes” represent the prorated portion of the approximately 90.9 million shares of the Company’s common stock issuable upon full conversion of our convertible senior notes which were issued on June 19, 2019 (see Note 6 , Long-Term Debt – 2019 Debt Reduction Transactions ).</t>
  </si>
  <si>
    <t>Significant Accounting Policies Nature of Ops and Sign. Acctg Policies (Antidilutive Securities) (Details 4) - shares shares in Thousands</t>
  </si>
  <si>
    <t>Stock appreciation rights</t>
  </si>
  <si>
    <t>Antidilutive Securities Excluded from Computation of Earnings Per Share [Line Items]</t>
  </si>
  <si>
    <t>Antidilutive Securities Excluded from Computation of Earnings Per Share, Amount</t>
  </si>
  <si>
    <t>Significant Accounting Policies Nature of Ops and Sign. Acctg Policies (Details Textuals) - USD ($) shares in Millions</t>
  </si>
  <si>
    <t>1 Months Ended</t>
  </si>
  <si>
    <t>Apr. 17, 2018</t>
  </si>
  <si>
    <t>Jan. 01, 2019</t>
  </si>
  <si>
    <t>Property, Plant and Equipment [Line Items]</t>
  </si>
  <si>
    <t>Impairments of unevaluated costs</t>
  </si>
  <si>
    <t>Ceiling test write-downs of oil and gas properties</t>
  </si>
  <si>
    <t>Costs related to CO2 pipelines not placed into service</t>
  </si>
  <si>
    <t>Amortization of intangible assets</t>
  </si>
  <si>
    <t>Impairment of long-lived assets</t>
  </si>
  <si>
    <t>Allowance for loan receivable</t>
  </si>
  <si>
    <t>Pipelines | Minimum</t>
  </si>
  <si>
    <t>Useful life</t>
  </si>
  <si>
    <t>20 years</t>
  </si>
  <si>
    <t>Pipelines | Maximum</t>
  </si>
  <si>
    <t>50 years</t>
  </si>
  <si>
    <t>Vehicles | Minimum</t>
  </si>
  <si>
    <t>5 years</t>
  </si>
  <si>
    <t>Vehicles | Maximum</t>
  </si>
  <si>
    <t>10 years</t>
  </si>
  <si>
    <t>Furniture and Fixtures | Minimum</t>
  </si>
  <si>
    <t>Furniture and Fixtures | Maximum</t>
  </si>
  <si>
    <t>Computer Equipment | Minimum</t>
  </si>
  <si>
    <t>3 years</t>
  </si>
  <si>
    <t>Computer Equipment | Maximum</t>
  </si>
  <si>
    <t>Nature of Ops and Sign. Acctg Policies (Major Customers) (Details Textuals 1)</t>
  </si>
  <si>
    <t>Plains Marketing LP</t>
  </si>
  <si>
    <t>Product Information [Line Items]</t>
  </si>
  <si>
    <t>Revenue from major customer (percentage)</t>
  </si>
  <si>
    <t>32.00%</t>
  </si>
  <si>
    <t>24.00%</t>
  </si>
  <si>
    <t>22.00%</t>
  </si>
  <si>
    <t>Hunt Crude Oil Company</t>
  </si>
  <si>
    <t>11.00%</t>
  </si>
  <si>
    <t>10.00%</t>
  </si>
  <si>
    <t>Sunoco Inc</t>
  </si>
  <si>
    <t>Marathon Petroleum Company</t>
  </si>
  <si>
    <t>Significant Accounting Policies Nature of Ops and Sign. Acctg Policies (Effect of the Adoption of ASC Topic 842 Leases) (Details Textuals 2) - USD ($) $ in Thousands</t>
  </si>
  <si>
    <t>Pre-existing lease obligations</t>
  </si>
  <si>
    <t>Revenue Recognition (Disaggregation of Revenue) (Details) - USD ($) $ in Thousands</t>
  </si>
  <si>
    <t>Revenues</t>
  </si>
  <si>
    <t>Oil sales</t>
  </si>
  <si>
    <t>Natural gas sales</t>
  </si>
  <si>
    <t>CO2 sales and transportation fees</t>
  </si>
  <si>
    <t>Revenue Recognition (Details Textuals) - USD ($) $ in Thousands</t>
  </si>
  <si>
    <t>Leases (Supplemental Balance Sheet Information Related to Leases) (Details) - USD ($) $ in Thousands</t>
  </si>
  <si>
    <t>Leases, Operating [Abstract]</t>
  </si>
  <si>
    <t>Operating lease liabilities - current</t>
  </si>
  <si>
    <t>Operating lease liabilities - long-term</t>
  </si>
  <si>
    <t>Total operating lease liabilities</t>
  </si>
  <si>
    <t>Leases (Lease Term and Discount Rate) (Details)</t>
  </si>
  <si>
    <t>Dec. 31, 2019Rate</t>
  </si>
  <si>
    <t>Weighted average remaining lease term</t>
  </si>
  <si>
    <t>5 years 8 months 12 days</t>
  </si>
  <si>
    <t>Weighted average discount rate</t>
  </si>
  <si>
    <t>6.70%</t>
  </si>
  <si>
    <t>Leases (Lease Operating Costs) (Details) $ in Thousands</t>
  </si>
  <si>
    <t>Lease Cost [Line Items]</t>
  </si>
  <si>
    <t>Operating lease cost</t>
  </si>
  <si>
    <t>Lease cost</t>
  </si>
  <si>
    <t>Amortization of right-of-use assets</t>
  </si>
  <si>
    <t>Interest on lease liabilities</t>
  </si>
  <si>
    <t>Total finance lease cost</t>
  </si>
  <si>
    <t>Sublease income</t>
  </si>
  <si>
    <t>Lease operating expenses</t>
  </si>
  <si>
    <t>CO2 discovery and operating expenses</t>
  </si>
  <si>
    <t>Leases (Supplemental Cash Flow Information Related to Leases) (Details) $ in Thousands</t>
  </si>
  <si>
    <t>Cash paid for amounts included in the measurement of lease liabilities</t>
  </si>
  <si>
    <t>Operating cash flows from operating leases</t>
  </si>
  <si>
    <t>Operating cash flows from interest on finance leases</t>
  </si>
  <si>
    <t>Financing cash flows from finance leases</t>
  </si>
  <si>
    <t>Right-of-use assets obtained In exchange for lease obligations</t>
  </si>
  <si>
    <t>Operating leases</t>
  </si>
  <si>
    <t>Finance leases</t>
  </si>
  <si>
    <t>Leases (Maturities of Lease Liabilities) (Details) - USD ($) $ in Thousands</t>
  </si>
  <si>
    <t>Thereafter</t>
  </si>
  <si>
    <t>Total minimum lease payments</t>
  </si>
  <si>
    <t>Less: Amount representing interest</t>
  </si>
  <si>
    <t>Present value of minimum lease payments</t>
  </si>
  <si>
    <t>Leases (Prior Year-End Schedule of Future Operating Lease Payments) (Details) $ in Thousands</t>
  </si>
  <si>
    <t>Dec. 31, 2018USD ($)</t>
  </si>
  <si>
    <t>Leases (Details Textuals) $ in Millions</t>
  </si>
  <si>
    <t>Lessee, Lease, Description [Line Items]</t>
  </si>
  <si>
    <t>Future sublease payments to be received</t>
  </si>
  <si>
    <t>Maximum</t>
  </si>
  <si>
    <t>Remaining lease term</t>
  </si>
  <si>
    <t>6 years</t>
  </si>
  <si>
    <t>Land | Maximum</t>
  </si>
  <si>
    <t>Asset Retirement Obligations (Rollforward) (Details) - USD ($) $ in Thousands</t>
  </si>
  <si>
    <t>Asset Retirement Obligation Roll Forward [Roll Forward]</t>
  </si>
  <si>
    <t>Beginning asset retirement obligations</t>
  </si>
  <si>
    <t>Liabilities incurred and assumed during period</t>
  </si>
  <si>
    <t>Revisions in estimated retirement obligations</t>
  </si>
  <si>
    <t>Liabilities settled and sold during period</t>
  </si>
  <si>
    <t>Accretion expense</t>
  </si>
  <si>
    <t>Ending asset retirement obligations</t>
  </si>
  <si>
    <t>Less: current asset retirement obligations</t>
  </si>
  <si>
    <t>Long-term asset retirement obligations</t>
  </si>
  <si>
    <t>Included in “Accounts payable and accrued liabilities” in our Consolidated Balance Sheets.</t>
  </si>
  <si>
    <t>Asset Retirement Obligations (Details Textuals) - USD ($) $ in Millions</t>
  </si>
  <si>
    <t>Balance in escrow accounts</t>
  </si>
  <si>
    <t>Unevaluated Property (Summary of Unevaluated Properties Excluded from Amortization) (Details 1) - USD ($) $ in Thousands</t>
  </si>
  <si>
    <t>Property acquisition costs</t>
  </si>
  <si>
    <t>Exploration and development</t>
  </si>
  <si>
    <t>Capitalized interest</t>
  </si>
  <si>
    <t>Unevaluated Property (Details Textuals)</t>
  </si>
  <si>
    <t>Minimum</t>
  </si>
  <si>
    <t>Capitalized Costs of Unproved Properties Excluded from Amortization</t>
  </si>
  <si>
    <t>Anticipated Timing of Inclusion of Costs in Amortization Calculation</t>
  </si>
  <si>
    <t>Long-Term Debt (Components of Long-Term Debt) (Details) - USD ($)</t>
  </si>
  <si>
    <t>Senior Secured Bank Credit Agreement</t>
  </si>
  <si>
    <t>Pipeline financings</t>
  </si>
  <si>
    <t>Capital lease obligations</t>
  </si>
  <si>
    <t>Total debt principal balance</t>
  </si>
  <si>
    <t>Debt discount</t>
  </si>
  <si>
    <t>Future interest payable</t>
  </si>
  <si>
    <t>[2]</t>
  </si>
  <si>
    <t>Debt issuance costs</t>
  </si>
  <si>
    <t>Total debt, net of debt issuance costs and discount</t>
  </si>
  <si>
    <t>Less: current maturities of long-term debt</t>
  </si>
  <si>
    <t>[3]</t>
  </si>
  <si>
    <t>Long-term Debt and Lease Obligation</t>
  </si>
  <si>
    <t>9% Senior Secured Second Lien Notes due 2021</t>
  </si>
  <si>
    <t>Long-term Debt, Gross</t>
  </si>
  <si>
    <t>Stated interest rate percentage</t>
  </si>
  <si>
    <t>9.00%</t>
  </si>
  <si>
    <t>9 1/4% Senior Secured Second Lien Notes due 2022</t>
  </si>
  <si>
    <t>9.25%</t>
  </si>
  <si>
    <t>7 3/4% Senior Secured Second Lien Notes due 2024</t>
  </si>
  <si>
    <t>7.75%</t>
  </si>
  <si>
    <t>7 1/2% Senior Secured Second Lien Notes due 2024</t>
  </si>
  <si>
    <t>7.50%</t>
  </si>
  <si>
    <t>6 3/8% Convertible Senior Notes due 2024</t>
  </si>
  <si>
    <t>6.375%</t>
  </si>
  <si>
    <t>6 3/8% Senior Subordinated Notes due 2021</t>
  </si>
  <si>
    <t>5 1/2% Senior Subordinated Notes due 2022</t>
  </si>
  <si>
    <t>5.50%</t>
  </si>
  <si>
    <t>4 5/8% Senior Subordinated Notes due 2023</t>
  </si>
  <si>
    <t>4.625%</t>
  </si>
  <si>
    <t>Consists of discounts related to the issuance during June 2019 of our new 7¾% Senior Secured Second Lien Notes due 2024 (the “7¾% Senior Secured Notes”) and new 6⅜% Convertible Senior Notes due 2024 (the “2024 Convertible Senior Notes”) of $27.0 million and $74.8 million , respectively (see 2019 Debt Reduction Transactions below) as of December 31, 2019 .</t>
  </si>
  <si>
    <t>Future interest payable represents most of the interest due over the terms of our 9% Senior Secured Second Lien Notes due 2021 (the “2021 Senior Secured Notes”) and 9¼% Senior Secured Second Lien Notes due 2022 (the “2022 Senior Secured Notes”) and has been accounted for as debt in accordance with FASC 470-60, Troubled Debt Restructuring by Debtors .</t>
  </si>
  <si>
    <t>Long-Term Debt (Debt Maturity Schedule) (Details 1) $ in Thousands</t>
  </si>
  <si>
    <t>Indebtedness repayment schedule</t>
  </si>
  <si>
    <t>Total indebtedness</t>
  </si>
  <si>
    <t>Long-Term Debt (Details Textuals)</t>
  </si>
  <si>
    <t>Apr. 30, 2014USD ($)</t>
  </si>
  <si>
    <t>Jul. 31, 2019USD ($)</t>
  </si>
  <si>
    <t>Jun. 30, 2019USD ($)</t>
  </si>
  <si>
    <t>Aug. 31, 2018USD ($)</t>
  </si>
  <si>
    <t>Apr. 17, 2018shares</t>
  </si>
  <si>
    <t>Jan. 31, 2018USD ($)</t>
  </si>
  <si>
    <t>Dec. 31, 2017USD ($)</t>
  </si>
  <si>
    <t>May 31, 2016USD ($)</t>
  </si>
  <si>
    <t>Feb. 28, 2013USD ($)</t>
  </si>
  <si>
    <t>Feb. 28, 2011USD ($)</t>
  </si>
  <si>
    <t>Dec. 31, 2019USD ($)shares</t>
  </si>
  <si>
    <t>Sep. 30, 2019USD ($)</t>
  </si>
  <si>
    <t>Jun. 30, 2018USD ($)shares</t>
  </si>
  <si>
    <t>Dec. 31, 2019USD ($)shares$ / shares</t>
  </si>
  <si>
    <t>Dec. 31, 2018USD ($)shares</t>
  </si>
  <si>
    <t>May 30, 2018USD ($)</t>
  </si>
  <si>
    <t>Apr. 18, 2018USD ($)</t>
  </si>
  <si>
    <t>Senior Secured Bank Credit Facility [Abstract]</t>
  </si>
  <si>
    <t>Borrowing base</t>
  </si>
  <si>
    <t>Lender commitments</t>
  </si>
  <si>
    <t>Maximum senior secured debt to consolidated EBITDAX requirement</t>
  </si>
  <si>
    <t>Minimum EBITDAX to consolidated interest requirement</t>
  </si>
  <si>
    <t>Current ratio requirement</t>
  </si>
  <si>
    <t>Outstanding borrowings on senior secured bank credit facility</t>
  </si>
  <si>
    <t>Letters of credit outstanding</t>
  </si>
  <si>
    <t>Long Term Debt (Textuals) [Abstract]</t>
  </si>
  <si>
    <t>Interest in guarantor subsidiaries</t>
  </si>
  <si>
    <t>100.00%</t>
  </si>
  <si>
    <t>Cash paid for debt repurchases or exchanges</t>
  </si>
  <si>
    <t>Gain on extinguishment of debt</t>
  </si>
  <si>
    <t>Amount of debt exchanged</t>
  </si>
  <si>
    <t>Amount of debt extinguished</t>
  </si>
  <si>
    <t>Unamortized debt issuance costs</t>
  </si>
  <si>
    <t>Convertible debt instrument, number of equity instruments | shares</t>
  </si>
  <si>
    <t>Lease period included in long-term transportation service agreement</t>
  </si>
  <si>
    <t>Convertible Debt [Abstract]</t>
  </si>
  <si>
    <t>Issued pursuant to notes conversion, shares | shares</t>
  </si>
  <si>
    <t>Common Stock</t>
  </si>
  <si>
    <t>Issued as part of debt exchange, shares | shares</t>
  </si>
  <si>
    <t>3 1/2% Convertible Senior Notes due 2024</t>
  </si>
  <si>
    <t>Face value of notes</t>
  </si>
  <si>
    <t>Convertible debt instrument, amount exchanged</t>
  </si>
  <si>
    <t>Convertible debt</t>
  </si>
  <si>
    <t>5% Convertible Senior Notes due 2023</t>
  </si>
  <si>
    <t>Selling price of debt instrument</t>
  </si>
  <si>
    <t>Carrying amount of long-term debt</t>
  </si>
  <si>
    <t>Fair value percentage of debt principal at issuance date</t>
  </si>
  <si>
    <t>94.00%</t>
  </si>
  <si>
    <t>Debt instrument, effective interest rate percentage</t>
  </si>
  <si>
    <t>9.39%</t>
  </si>
  <si>
    <t>67.00%</t>
  </si>
  <si>
    <t>15.31%</t>
  </si>
  <si>
    <t>Convertible debt instrument, conversion ratio</t>
  </si>
  <si>
    <t>Convertible debt instrument, stock price trigger | $ / shares</t>
  </si>
  <si>
    <t>Convertible debt instrument, threshold trading days</t>
  </si>
  <si>
    <t>Convertible debt instrument, threshold consecutive trading days</t>
  </si>
  <si>
    <t>Redemption price, percentage</t>
  </si>
  <si>
    <t>Debt repurchases, face amount</t>
  </si>
  <si>
    <t>Year 2020</t>
  </si>
  <si>
    <t>Total Debt to Consolidated EBITDAX</t>
  </si>
  <si>
    <t>Year 2021 | Q1</t>
  </si>
  <si>
    <t>Year 2021 | Q2</t>
  </si>
  <si>
    <t>Year 2021 | Q3</t>
  </si>
  <si>
    <t>Debt Instrument, Redemption, Period One | 9% Senior Secured Second Lien Notes due 2021</t>
  </si>
  <si>
    <t>104.50%</t>
  </si>
  <si>
    <t>Debt Instrument, Redemption, Period One | 9 1/4% Senior Secured Second Lien Notes due 2022</t>
  </si>
  <si>
    <t>109.25%</t>
  </si>
  <si>
    <t>Debt Instrument, Redemption, Period One | 7 3/4% Senior Secured Second Lien Notes due 2024</t>
  </si>
  <si>
    <t>103.875%</t>
  </si>
  <si>
    <t>Debt Instrument, Redemption, Period One | 7 1/2% Senior Secured Second Lien Notes due 2024</t>
  </si>
  <si>
    <t>103.75%</t>
  </si>
  <si>
    <t>Debt Instrument, Redemption, Period One | 5 1/2% Senior Subordinated Notes due 2022</t>
  </si>
  <si>
    <t>101.375%</t>
  </si>
  <si>
    <t>Debt Instrument, Redemption, Period One | 4 5/8% Senior Subordinated Notes due 2023</t>
  </si>
  <si>
    <t>100.771%</t>
  </si>
  <si>
    <t>Debt Instrument, Redemption, Period Two | 9% Senior Secured Second Lien Notes due 2021</t>
  </si>
  <si>
    <t>Debt Instrument, Redemption, Period Two | 9 1/4% Senior Secured Second Lien Notes due 2022</t>
  </si>
  <si>
    <t>104.625%</t>
  </si>
  <si>
    <t>Debt Instrument, Redemption, Period Two | 5 1/2% Senior Subordinated Notes due 2022</t>
  </si>
  <si>
    <t>Debt Instrument, Redemption, Period Two | 4 5/8% Senior Subordinated Notes due 2023</t>
  </si>
  <si>
    <t>Debt Instrument, Redemption, Period Three | 9 1/4% Senior Secured Second Lien Notes due 2022</t>
  </si>
  <si>
    <t>Initial Redemption Period With Proceeds From Equity Offering Member | 7 3/4% Senior Secured Second Lien Notes due 2024</t>
  </si>
  <si>
    <t>107.75%</t>
  </si>
  <si>
    <t>Percentage of debt principal available to be redeemed</t>
  </si>
  <si>
    <t>35.00%</t>
  </si>
  <si>
    <t>Initial Redemption Period With Proceeds From Equity Offering Member | 7 1/2% Senior Secured Second Lien Notes due 2024</t>
  </si>
  <si>
    <t>107.50%</t>
  </si>
  <si>
    <t>Initial Redemption Period with Make-Whole Premium | 7 3/4% Senior Secured Second Lien Notes due 2024</t>
  </si>
  <si>
    <t>Initial Redemption Period with Make-Whole Premium | 7 1/2% Senior Secured Second Lien Notes due 2024</t>
  </si>
  <si>
    <t>Senior Secured Bank Credit Facility</t>
  </si>
  <si>
    <t>Credit facility, unused capacity - commitment fee percentage</t>
  </si>
  <si>
    <t>0.50%</t>
  </si>
  <si>
    <t>Senior Secured Bank Credit Facility | Letter of Credit</t>
  </si>
  <si>
    <t>Line of Credit Facility, Capacity Available for Specific Purpose Other than for Trade Purchases</t>
  </si>
  <si>
    <t>Senior Secured Bank Credit Facility | Swingline Loan</t>
  </si>
  <si>
    <t>Senior Secured Bank Credit Facility | London Interbank Offered Rate (LIBOR) | Minimum</t>
  </si>
  <si>
    <t>Interest rate margins on senior secured bank credit facility</t>
  </si>
  <si>
    <t>2.75%</t>
  </si>
  <si>
    <t>Senior Secured Bank Credit Facility | London Interbank Offered Rate (LIBOR) | Maximum</t>
  </si>
  <si>
    <t>3.75%</t>
  </si>
  <si>
    <t>Senior Secured Bank Credit Facility | Base Rate | Minimum</t>
  </si>
  <si>
    <t>1.75%</t>
  </si>
  <si>
    <t>Senior Secured Bank Credit Facility | Base Rate | Maximum</t>
  </si>
  <si>
    <t>Secured Debt</t>
  </si>
  <si>
    <t>Maximum total debt to EBITDA requirement</t>
  </si>
  <si>
    <t>Convertible Debt</t>
  </si>
  <si>
    <t>Senior Subordinated Notes</t>
  </si>
  <si>
    <t>Notes Repurchases</t>
  </si>
  <si>
    <t>Portion Of Exchange Related To Senior Secured Notes</t>
  </si>
  <si>
    <t>Portion Of Exchange Related To Senior Secured Notes | 7 3/4% Senior Secured Second Lien Notes due 2024</t>
  </si>
  <si>
    <t>Portion Of Exchange Related To Senior Secured Notes | 7 1/2% Senior Secured Second Lien Notes due 2024</t>
  </si>
  <si>
    <t>Notes Exchange</t>
  </si>
  <si>
    <t>Notes Exchange | 7 3/4% Senior Secured Second Lien Notes due 2024</t>
  </si>
  <si>
    <t>Income Taxes (Income Tax Provision (Benefit)) (Details) - USD ($) $ in Thousands</t>
  </si>
  <si>
    <t>Current income tax expense (benefit)</t>
  </si>
  <si>
    <t>Federal</t>
  </si>
  <si>
    <t>State</t>
  </si>
  <si>
    <t>Total current income tax expense (benefit)</t>
  </si>
  <si>
    <t>Deferred income tax expense (benefit)</t>
  </si>
  <si>
    <t>Total deferred income tax expense (benefit)</t>
  </si>
  <si>
    <t>Total income tax expense (benefit)</t>
  </si>
  <si>
    <t>Income Taxes (Summary of Changes in Valuation Allowance) (Details 1) - USD ($) $ in Thousands</t>
  </si>
  <si>
    <t>Valuation allowance</t>
  </si>
  <si>
    <t>Income Taxes (Components of Deferred Tax Assets and Liabilities) (Details 2) - USD ($) $ in Thousands</t>
  </si>
  <si>
    <t>Deferred tax assets</t>
  </si>
  <si>
    <t>Loss and tax credit carryforwards - state</t>
  </si>
  <si>
    <t>Business interest expense carryforward</t>
  </si>
  <si>
    <t>Business credit carryforwards</t>
  </si>
  <si>
    <t>Unrecognized gain and original issue discount on debt exchange</t>
  </si>
  <si>
    <t>Accrued liabilities and other reserves</t>
  </si>
  <si>
    <t>Valuation allowances</t>
  </si>
  <si>
    <t>Total deferred tax assets</t>
  </si>
  <si>
    <t>Deferred tax liabilities</t>
  </si>
  <si>
    <t>Property and equipment</t>
  </si>
  <si>
    <t>Derivative contracts</t>
  </si>
  <si>
    <t>Total deferred tax liabilities</t>
  </si>
  <si>
    <t>Total net deferred tax liability</t>
  </si>
  <si>
    <t>Income Taxes (Schedule of Effective Tax Rate Reconciliation) (Details 3) - USD ($) $ in Thousands</t>
  </si>
  <si>
    <t>Effective Income Tax Rate Reconciliation, Amount</t>
  </si>
  <si>
    <t>Income tax provision calculated using the federal statutory income tax rate</t>
  </si>
  <si>
    <t>State income taxes, net of federal income tax benefit</t>
  </si>
  <si>
    <t>Tax shortfall (windfall) on stock-based compensation deduction</t>
  </si>
  <si>
    <t>Enhanced oil recovery credits generated</t>
  </si>
  <si>
    <t>Remeasurement of deferreds related to federal tax rate change</t>
  </si>
  <si>
    <t>Income Taxes (Details Textuals) - USD ($)</t>
  </si>
  <si>
    <t>Valuation Allowance [Line Items]</t>
  </si>
  <si>
    <t>Federal net operating loss carryforwards</t>
  </si>
  <si>
    <t>Enhanced oil recovery credit carryforwards</t>
  </si>
  <si>
    <t>Research and development credits</t>
  </si>
  <si>
    <t>Alternative minimum tax credits</t>
  </si>
  <si>
    <t>Unrecognized Tax Benefits</t>
  </si>
  <si>
    <t>Business interest expense</t>
  </si>
  <si>
    <t>State of Louisiana, Mississippi and Alabama</t>
  </si>
  <si>
    <t>State of Louisiana</t>
  </si>
  <si>
    <t>State of Mississippi</t>
  </si>
  <si>
    <t>State of Alabama</t>
  </si>
  <si>
    <t>Stockholders' Equity (Details Textuals) - 401(k) Plan - USD ($) $ in Millions</t>
  </si>
  <si>
    <t>Defined Contribution Benefit Plans Disclosures [Line Items]</t>
  </si>
  <si>
    <t>Employer contribution rate</t>
  </si>
  <si>
    <t>Employer's matching contributions</t>
  </si>
  <si>
    <t>Employee contribution rate</t>
  </si>
  <si>
    <t>6.00%</t>
  </si>
  <si>
    <t>Stock Compensation (Schedule of Share-Based Compensation) (Details) - USD ($) $ in Thousands</t>
  </si>
  <si>
    <t>Share-based Payment Arrangement, Expensed and Capitalized, Amount [Abstract]</t>
  </si>
  <si>
    <t>Stock-based compensation expense included in G&amp;A</t>
  </si>
  <si>
    <t>Stock-based compensation capitalized</t>
  </si>
  <si>
    <t>Total cost of stock-based compensation arrangements</t>
  </si>
  <si>
    <t>Income tax benefit recognized for stock-based compensation arrangements</t>
  </si>
  <si>
    <t>Stock Compensation (Summary of SARs Activity) (Details 2) $ / shares in Units, $ in Thousands</t>
  </si>
  <si>
    <t>Dec. 31, 2019USD ($)$ / sharesshares</t>
  </si>
  <si>
    <t>Share-based Payment Arrangement, Disclosure [Abstract]</t>
  </si>
  <si>
    <t>Number of awards outstanding at December 31, 2018 | shares</t>
  </si>
  <si>
    <t>Weighted average exercise price, December 31, 2018 | $ / shares</t>
  </si>
  <si>
    <t>Number of awards, granted | shares</t>
  </si>
  <si>
    <t>Weighted average exercise price, granted | $ / shares</t>
  </si>
  <si>
    <t>Number of awards, exercised | shares</t>
  </si>
  <si>
    <t>Weighted average exercise price, exercised | $ / shares</t>
  </si>
  <si>
    <t>Number of awards, forfeited | shares</t>
  </si>
  <si>
    <t>Weighted average exercise price, forfeited | $ / shares</t>
  </si>
  <si>
    <t>Number of awards, expired | shares</t>
  </si>
  <si>
    <t>Weighted average exercise price, expired | $ / shares</t>
  </si>
  <si>
    <t>Number of awards outstanding at December 31, 2019 | shares</t>
  </si>
  <si>
    <t>Weighted average exercise price, December 31, 2019 | $ / shares</t>
  </si>
  <si>
    <t>Weighted average remaining contractual life of outstanding SARs</t>
  </si>
  <si>
    <t>1 year 6 months</t>
  </si>
  <si>
    <t>Aggregate intrinsic value of SARs outstanding | $</t>
  </si>
  <si>
    <t>Exercisable awards at end of period | shares</t>
  </si>
  <si>
    <t>Weighted average price, exercisable at end of period | $ / shares</t>
  </si>
  <si>
    <t>Weighted average remaining contractual life of exercisable SARs</t>
  </si>
  <si>
    <t>Aggregate intrinsic value of exercisable SARs | $</t>
  </si>
  <si>
    <t>Stock Compensation (Summary of Value of SARs) (Details 3) - USD ($) $ in Thousands</t>
  </si>
  <si>
    <t>Share-based Compensation Arrangement by Share-based Payment Award, Options, Additional Disclosures [Abstract]</t>
  </si>
  <si>
    <t>Intrinsic value of SARs exercised</t>
  </si>
  <si>
    <t>Grant-date fair value of SARs vested</t>
  </si>
  <si>
    <t>Stock Compensation (Summary of Vesting Date Fair Value of Awards - Restricted Stock) (Details 4) - USD ($) $ in Thousands</t>
  </si>
  <si>
    <t>Share-based Compensation Arrangement by Share-based Payment Award [Line Items]</t>
  </si>
  <si>
    <t>Fair value of restricted stock vested</t>
  </si>
  <si>
    <t>Stock Compensation (Summary of Restricted Stock) (Details 5) - Restricted Stock</t>
  </si>
  <si>
    <t>Dec. 31, 2019$ / sharesshares</t>
  </si>
  <si>
    <t>Nonvested Restricted Stock Outstanding [Line Items]</t>
  </si>
  <si>
    <t>Nonvested at December 31, 2018 | shares</t>
  </si>
  <si>
    <t>Weighted average grant-date fair value, December 31, 2018 | $ / shares</t>
  </si>
  <si>
    <t>Granted | shares</t>
  </si>
  <si>
    <t>Weighted average grant-date fair value, granted | $ / shares</t>
  </si>
  <si>
    <t>Vested | shares</t>
  </si>
  <si>
    <t>Weighted average grant-date fair value, vested | $ / shares</t>
  </si>
  <si>
    <t>Forfeited | shares</t>
  </si>
  <si>
    <t>Weighted average grant-date fair value, forfeited | $ / shares</t>
  </si>
  <si>
    <t>Nonvested at December 31, 2019 | shares</t>
  </si>
  <si>
    <t>Weighted average grant-date fair value, December 31, 2019 | $ / shares</t>
  </si>
  <si>
    <t>Stock Compensation (TSR Award Assumptions) (Details 6) - Performance-Based TSR Awards - $ / shares</t>
  </si>
  <si>
    <t>Weighted average fair value of Performance-Based TSR Awards granted</t>
  </si>
  <si>
    <t>Risk-free interest rate</t>
  </si>
  <si>
    <t>2.27%</t>
  </si>
  <si>
    <t>2.37%</t>
  </si>
  <si>
    <t>1.49%</t>
  </si>
  <si>
    <t>Expected life</t>
  </si>
  <si>
    <t>Expected volatility</t>
  </si>
  <si>
    <t>77.20%</t>
  </si>
  <si>
    <t>102.90%</t>
  </si>
  <si>
    <t>94.70%</t>
  </si>
  <si>
    <t>Dividend yield</t>
  </si>
  <si>
    <t>0.00%</t>
  </si>
  <si>
    <t>Stock Compensation (Summary of Performance Based Equity Awards) (Details 7) - $ / shares</t>
  </si>
  <si>
    <t>Performance-Based Operational Awards</t>
  </si>
  <si>
    <t>Nonvested at December 31, 2018</t>
  </si>
  <si>
    <t>Weighted average grant-date fair value, December 31, 2018</t>
  </si>
  <si>
    <t>Granted</t>
  </si>
  <si>
    <t>Weighted average grant-date fair value, granted</t>
  </si>
  <si>
    <t>Vested</t>
  </si>
  <si>
    <t>Weighted average grant-date fair value, vested</t>
  </si>
  <si>
    <t>Forfeited</t>
  </si>
  <si>
    <t>Weighted average grant-date fair value, forfeited</t>
  </si>
  <si>
    <t>Nonvested at December 31, 2019</t>
  </si>
  <si>
    <t>Weighted average grant-date fair value, December 31, 2019</t>
  </si>
  <si>
    <t>Payout percentage</t>
  </si>
  <si>
    <t>Performance-Based Equity Awards | Minimum</t>
  </si>
  <si>
    <t>Performance-Based Equity Awards | Maximum</t>
  </si>
  <si>
    <t>200.00%</t>
  </si>
  <si>
    <t>Amounts granted reflect the number of performance units granted. The actual payout of the shares may be between 0% and 200% , with any amounts earned above the 100% target levels payable in cash, rather than in shares of Denbury stock, in order to conserve available shares under the Plan.</t>
  </si>
  <si>
    <t>During 2019 , the service period lapsed on these TSR performance unit awards. The lapsed units earned a weighted average of 100% of target for each vested TSR performance-based award, representing 1,357,778</t>
  </si>
  <si>
    <t>Stock Compensation (Summary of Vesting Date Fair Value of Awards) (Details 8) - USD ($) $ in Thousands</t>
  </si>
  <si>
    <t>Vesting date fair value</t>
  </si>
  <si>
    <t>Stock Compensation (Details Textual) - USD ($) $ in Millions</t>
  </si>
  <si>
    <t>Stock Compensation Plans (Textuals)</t>
  </si>
  <si>
    <t>Maximum number of common stock shares authorized for issuance under Plan</t>
  </si>
  <si>
    <t>Shares available for future awards</t>
  </si>
  <si>
    <t>Number of awards exercised</t>
  </si>
  <si>
    <t>Stock Appreciation Rights (SARs)</t>
  </si>
  <si>
    <t>Award vesting period</t>
  </si>
  <si>
    <t>SARs expiration period</t>
  </si>
  <si>
    <t>7 years</t>
  </si>
  <si>
    <t>Total compensation cost to be recognized in future periods</t>
  </si>
  <si>
    <t>Weighted average period over which remaining cost will be recognized</t>
  </si>
  <si>
    <t>2 years</t>
  </si>
  <si>
    <t>1 year 10 months 24 days</t>
  </si>
  <si>
    <t>Performance-based equity awards | Minimum</t>
  </si>
  <si>
    <t>1 year 3 months</t>
  </si>
  <si>
    <t>Performance-based equity awards | Maximum</t>
  </si>
  <si>
    <t>3 years 3 months</t>
  </si>
  <si>
    <t>Commodity Derivative Contracts (Commodity Derivatives Outstanding Table) (Details) - Year 2020</t>
  </si>
  <si>
    <t>Dec. 31, 2019bbl / d$ / Barrel</t>
  </si>
  <si>
    <t>Swap | NYMEX</t>
  </si>
  <si>
    <t>Derivative [Line Items]</t>
  </si>
  <si>
    <t>Volume per day | bbl / d</t>
  </si>
  <si>
    <t>Weighted average swap price</t>
  </si>
  <si>
    <t>Swap | NYMEX | Minimum</t>
  </si>
  <si>
    <t>Derivative, Swap Type, Fixed Price</t>
  </si>
  <si>
    <t>Swap | NYMEX | Maximum</t>
  </si>
  <si>
    <t>Swap | LLS</t>
  </si>
  <si>
    <t>Swap | LLS | Minimum</t>
  </si>
  <si>
    <t>Swap | LLS | Maximum</t>
  </si>
  <si>
    <t>Three-way Collar | Q1-Q2 | NYMEX</t>
  </si>
  <si>
    <t>Weighted average sold put price</t>
  </si>
  <si>
    <t>Weighted average floor price</t>
  </si>
  <si>
    <t>Weighted average ceiling price</t>
  </si>
  <si>
    <t>Three-way Collar | Q1-Q2 | NYMEX | Minimum</t>
  </si>
  <si>
    <t>Derivative, Floor Price</t>
  </si>
  <si>
    <t>Three-way Collar | Q1-Q2 | NYMEX | Maximum</t>
  </si>
  <si>
    <t>Derivative, Cap Price</t>
  </si>
  <si>
    <t>Three-way Collar | Q1-Q2 | LLS</t>
  </si>
  <si>
    <t>Three-way Collar | Q1-Q2 | LLS | Minimum</t>
  </si>
  <si>
    <t>Three-way Collar | Q1-Q2 | LLS | Maximum</t>
  </si>
  <si>
    <t>Three-way Collar | Q3-Q4 | NYMEX</t>
  </si>
  <si>
    <t>Three-way Collar | Q3-Q4 | NYMEX | Minimum</t>
  </si>
  <si>
    <t>Three-way Collar | Q3-Q4 | NYMEX | Maximum</t>
  </si>
  <si>
    <t>Three-way Collar | Q3-Q4 | LLS</t>
  </si>
  <si>
    <t>Three-way Collar | Q3-Q4 | LLS | Minimum</t>
  </si>
  <si>
    <t>Three-way Collar | Q3-Q4 | LLS | Maximum</t>
  </si>
  <si>
    <t>Fair Value Measurements (Fair Value Hierarchy) (Details) - USD ($) $ in Thousands</t>
  </si>
  <si>
    <t>Fair Value, Assets and Liabilities Measured on Recurring and Nonrecurring Basis</t>
  </si>
  <si>
    <t>Oil derivative contracts - current assets</t>
  </si>
  <si>
    <t>Oil derivative contract - long-term assets</t>
  </si>
  <si>
    <t>Total Assets</t>
  </si>
  <si>
    <t>Oil derivative contracts - current liabilities</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year</t>
  </si>
  <si>
    <t>Fair value adjustments on commodity derivatives</t>
  </si>
  <si>
    <t>Receipt on settlements of commodity derivatives</t>
  </si>
  <si>
    <t>Fair value of Level 3 instruments, end of year</t>
  </si>
  <si>
    <t>The amount of total gains (losses) for the period included in earnings attributable to the change in unrealized gains (losses) relating to assets or liabilities still held at the reporting date</t>
  </si>
  <si>
    <t>Fair Value Measurements (Level 3 Valuation Techniques) (Details) - USD ($) $ in Thousands</t>
  </si>
  <si>
    <t>Fair Value Measurement Inputs and Valuation Techniques [Line Items]</t>
  </si>
  <si>
    <t>Fair Value, Net Derivative Asset (Liability) Measured on Recurring Basis with Unobservable Inputs</t>
  </si>
  <si>
    <t>Valuation, Income Approach</t>
  </si>
  <si>
    <t>Valuation, Income Approach | Minimum</t>
  </si>
  <si>
    <t>Fair Value Assumptions, Expected Volatility Rate for a Commodity</t>
  </si>
  <si>
    <t>12.60%</t>
  </si>
  <si>
    <t>Valuation, Income Approach | Maximum</t>
  </si>
  <si>
    <t>34.50%</t>
  </si>
  <si>
    <t>Fair Value Measurements (Details Textuals) - USD ($) $ in Thousands</t>
  </si>
  <si>
    <t>Sensitivity Analysis of Fair Value, Impact of 100 Basis Point Increase or Decrease in Level 3 Inputs</t>
  </si>
  <si>
    <t>Debt, Fair Value</t>
  </si>
  <si>
    <t>Commitments and Contingencies (Commitments) (Details Textuals) $ in Millions</t>
  </si>
  <si>
    <t>Dec. 31, 2019MMcf / d$ / BarrelMMcf</t>
  </si>
  <si>
    <t>Dec. 31, 2019USD ($)MMcf / dMMcf</t>
  </si>
  <si>
    <t>Industrial-source CO2</t>
  </si>
  <si>
    <t>Long-term Purchase Commitment [Line Items]</t>
  </si>
  <si>
    <t>Term of long-term purchase commitments</t>
  </si>
  <si>
    <t>9 years</t>
  </si>
  <si>
    <t>Oil price assumption for obligation estimate ($/Bbl) | $ / Barrel</t>
  </si>
  <si>
    <t>Industrial-source CO2 | Minimum</t>
  </si>
  <si>
    <t>Aggregate purchase obligation of CO2</t>
  </si>
  <si>
    <t>Industrial-source CO2 | Maximum</t>
  </si>
  <si>
    <t>CO2 Volumetric Production Payments and Industrial CO2 Customers</t>
  </si>
  <si>
    <t>Significant supply commitment remaining volume committed (MMcf) | MMcf</t>
  </si>
  <si>
    <t>Term of long-term supply arrangement</t>
  </si>
  <si>
    <t>15 years</t>
  </si>
  <si>
    <t>Significant supply commitment yearly maximum volume required (MMcf/d) | MMcf / d</t>
  </si>
  <si>
    <t>Helium Supply Arrangement</t>
  </si>
  <si>
    <t>Maximum payment in event of shortfall</t>
  </si>
  <si>
    <t>Commitments and Contingencies (Details Textuals 2) - USD ($)</t>
  </si>
  <si>
    <t>Loss Contingencies [Line Items]</t>
  </si>
  <si>
    <t>Estimated litigation liability</t>
  </si>
  <si>
    <t>Amount of letter of credit posted as security</t>
  </si>
  <si>
    <t>Material tax assessments</t>
  </si>
  <si>
    <t>Other costs associated with the settlement</t>
  </si>
  <si>
    <t>Additional Balance Sheet Details (Details 1) - USD ($) $ in Thousands</t>
  </si>
  <si>
    <t>Receivables [Abstract]</t>
  </si>
  <si>
    <t>Trade accounts receivable, net</t>
  </si>
  <si>
    <t>Federal income tax receivable, net</t>
  </si>
  <si>
    <t>Commodity derivative settlement receivables</t>
  </si>
  <si>
    <t>Other receivables</t>
  </si>
  <si>
    <t>Supplemental Cash Flow Information (Details) - USD ($) $ in Thousands</t>
  </si>
  <si>
    <t>3 Months Ended</t>
  </si>
  <si>
    <t>Jun. 30, 2018</t>
  </si>
  <si>
    <t>Cash paid for interest, expensed</t>
  </si>
  <si>
    <t>Cash paid for interest, capitalized</t>
  </si>
  <si>
    <t>Cash paid for interest, treated as a reduction of debt</t>
  </si>
  <si>
    <t>Cash paid for income taxes</t>
  </si>
  <si>
    <t>Cash received from income tax refunds</t>
  </si>
  <si>
    <t>Noncash investing and financing activities</t>
  </si>
  <si>
    <t>Increase in asset retirement obligations</t>
  </si>
  <si>
    <t>Increase (decrease) in liabilities for capital expenditures</t>
  </si>
  <si>
    <t>Conversion of convertible senior notes into common stock</t>
  </si>
  <si>
    <t>Treasury Stock</t>
  </si>
  <si>
    <t>Other Significant Noncash Transactions [Line Items]</t>
  </si>
  <si>
    <t>Retirement of treasury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65329480</v>
      </c>
    </row>
    <row r="30" spans="1:4">
      <c r="A30" s="4" t="s">
        <v>52</v>
      </c>
      <c r="C30" s="6" t="n">
        <v>50638289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v>
      </c>
      <c r="B1" s="2" t="s">
        <v>2</v>
      </c>
      <c r="D1" s="2" t="s">
        <v>63</v>
      </c>
    </row>
    <row r="2" spans="1:4">
      <c r="A2" s="3" t="s">
        <v>64</v>
      </c>
    </row>
    <row r="3" spans="1:4">
      <c r="A3" s="4" t="s">
        <v>65</v>
      </c>
      <c r="B3" s="5" t="n">
        <v>516</v>
      </c>
      <c r="D3" s="5" t="n">
        <v>38560</v>
      </c>
    </row>
    <row r="4" spans="1:4">
      <c r="A4" s="4" t="s">
        <v>66</v>
      </c>
      <c r="B4" s="6" t="n">
        <v>139407</v>
      </c>
      <c r="D4" s="6" t="n">
        <v>125788</v>
      </c>
    </row>
    <row r="5" spans="1:4">
      <c r="A5" s="4" t="s">
        <v>67</v>
      </c>
      <c r="B5" s="6" t="n">
        <v>18318</v>
      </c>
      <c r="D5" s="6" t="n">
        <v>26970</v>
      </c>
    </row>
    <row r="6" spans="1:4">
      <c r="A6" s="4" t="s">
        <v>68</v>
      </c>
      <c r="B6" s="6" t="n">
        <v>11936</v>
      </c>
      <c r="D6" s="6" t="n">
        <v>93080</v>
      </c>
    </row>
    <row r="7" spans="1:4">
      <c r="A7" s="4" t="s">
        <v>69</v>
      </c>
      <c r="B7" s="6" t="n">
        <v>10434</v>
      </c>
      <c r="D7" s="6" t="n">
        <v>11896</v>
      </c>
    </row>
    <row r="8" spans="1:4">
      <c r="A8" s="4" t="s">
        <v>70</v>
      </c>
      <c r="B8" s="6" t="n">
        <v>180611</v>
      </c>
      <c r="D8" s="6" t="n">
        <v>296294</v>
      </c>
    </row>
    <row r="9" spans="1:4">
      <c r="A9" s="3" t="s">
        <v>71</v>
      </c>
    </row>
    <row r="10" spans="1:4">
      <c r="A10" s="4" t="s">
        <v>72</v>
      </c>
      <c r="B10" s="6" t="n">
        <v>11447680</v>
      </c>
      <c r="D10" s="6" t="n">
        <v>11072209</v>
      </c>
    </row>
    <row r="11" spans="1:4">
      <c r="A11" s="4" t="s">
        <v>73</v>
      </c>
      <c r="B11" s="6" t="n">
        <v>872910</v>
      </c>
      <c r="D11" s="6" t="n">
        <v>996700</v>
      </c>
    </row>
    <row r="12" spans="1:4">
      <c r="A12" s="4" t="s">
        <v>74</v>
      </c>
      <c r="B12" s="6" t="n">
        <v>1198846</v>
      </c>
      <c r="D12" s="6" t="n">
        <v>1196795</v>
      </c>
    </row>
    <row r="13" spans="1:4">
      <c r="A13" s="4" t="s">
        <v>75</v>
      </c>
      <c r="B13" s="6" t="n">
        <v>2329078</v>
      </c>
      <c r="D13" s="6" t="n">
        <v>2302817</v>
      </c>
    </row>
    <row r="14" spans="1:4">
      <c r="A14" s="4" t="s">
        <v>76</v>
      </c>
      <c r="B14" s="6" t="n">
        <v>212334</v>
      </c>
      <c r="D14" s="6" t="n">
        <v>250279</v>
      </c>
    </row>
    <row r="15" spans="1:4">
      <c r="A15" s="4" t="s">
        <v>77</v>
      </c>
      <c r="B15" s="6" t="n">
        <v>-11688020</v>
      </c>
      <c r="D15" s="6" t="n">
        <v>-11500190</v>
      </c>
    </row>
    <row r="16" spans="1:4">
      <c r="A16" s="4" t="s">
        <v>78</v>
      </c>
      <c r="B16" s="6" t="n">
        <v>4372828</v>
      </c>
      <c r="D16" s="6" t="n">
        <v>4318610</v>
      </c>
    </row>
    <row r="17" spans="1:4">
      <c r="A17" s="4" t="s">
        <v>79</v>
      </c>
      <c r="B17" s="6" t="n">
        <v>34099</v>
      </c>
      <c r="D17" s="6" t="n">
        <v>0</v>
      </c>
    </row>
    <row r="18" spans="1:4">
      <c r="A18" s="4" t="s">
        <v>68</v>
      </c>
      <c r="B18" s="6" t="n">
        <v>0</v>
      </c>
      <c r="D18" s="6" t="n">
        <v>4195</v>
      </c>
    </row>
    <row r="19" spans="1:4">
      <c r="A19" s="4" t="s">
        <v>80</v>
      </c>
      <c r="B19" s="6" t="n">
        <v>104329</v>
      </c>
      <c r="D19" s="6" t="n">
        <v>104123</v>
      </c>
    </row>
    <row r="20" spans="1:4">
      <c r="A20" s="4" t="s">
        <v>81</v>
      </c>
      <c r="B20" s="6" t="n">
        <v>4691867</v>
      </c>
      <c r="D20" s="6" t="n">
        <v>4723222</v>
      </c>
    </row>
    <row r="21" spans="1:4">
      <c r="A21" s="3" t="s">
        <v>82</v>
      </c>
    </row>
    <row r="22" spans="1:4">
      <c r="A22" s="4" t="s">
        <v>83</v>
      </c>
      <c r="B22" s="6" t="n">
        <v>183832</v>
      </c>
      <c r="D22" s="6" t="n">
        <v>198380</v>
      </c>
    </row>
    <row r="23" spans="1:4">
      <c r="A23" s="4" t="s">
        <v>84</v>
      </c>
      <c r="B23" s="6" t="n">
        <v>62869</v>
      </c>
      <c r="D23" s="6" t="n">
        <v>61288</v>
      </c>
    </row>
    <row r="24" spans="1:4">
      <c r="A24" s="4" t="s">
        <v>85</v>
      </c>
      <c r="B24" s="6" t="n">
        <v>8346</v>
      </c>
      <c r="D24" s="6" t="n">
        <v>0</v>
      </c>
    </row>
    <row r="25" spans="1:4">
      <c r="A25" s="4" t="s">
        <v>86</v>
      </c>
      <c r="B25" s="6" t="n">
        <v>102294</v>
      </c>
      <c r="C25" s="4" t="s">
        <v>87</v>
      </c>
      <c r="D25" s="6" t="n">
        <v>105125</v>
      </c>
    </row>
    <row r="26" spans="1:4">
      <c r="A26" s="4" t="s">
        <v>88</v>
      </c>
      <c r="B26" s="6" t="n">
        <v>6901</v>
      </c>
      <c r="D26" s="6" t="n">
        <v>0</v>
      </c>
    </row>
    <row r="27" spans="1:4">
      <c r="A27" s="4" t="s">
        <v>89</v>
      </c>
      <c r="B27" s="6" t="n">
        <v>364242</v>
      </c>
      <c r="D27" s="6" t="n">
        <v>364793</v>
      </c>
    </row>
    <row r="28" spans="1:4">
      <c r="A28" s="3" t="s">
        <v>90</v>
      </c>
    </row>
    <row r="29" spans="1:4">
      <c r="A29" s="4" t="s">
        <v>91</v>
      </c>
      <c r="B29" s="6" t="n">
        <v>2232570</v>
      </c>
      <c r="D29" s="6" t="n">
        <v>2664211</v>
      </c>
    </row>
    <row r="30" spans="1:4">
      <c r="A30" s="4" t="s">
        <v>92</v>
      </c>
      <c r="B30" s="6" t="n">
        <v>177108</v>
      </c>
      <c r="D30" s="6" t="n">
        <v>174470</v>
      </c>
    </row>
    <row r="31" spans="1:4">
      <c r="A31" s="4" t="s">
        <v>93</v>
      </c>
      <c r="B31" s="6" t="n">
        <v>410230</v>
      </c>
      <c r="D31" s="6" t="n">
        <v>309758</v>
      </c>
    </row>
    <row r="32" spans="1:4">
      <c r="A32" s="4" t="s">
        <v>88</v>
      </c>
      <c r="B32" s="6" t="n">
        <v>41932</v>
      </c>
      <c r="D32" s="6" t="n">
        <v>0</v>
      </c>
    </row>
    <row r="33" spans="1:4">
      <c r="A33" s="4" t="s">
        <v>94</v>
      </c>
      <c r="B33" s="6" t="n">
        <v>53526</v>
      </c>
      <c r="D33" s="6" t="n">
        <v>68213</v>
      </c>
    </row>
    <row r="34" spans="1:4">
      <c r="A34" s="4" t="s">
        <v>95</v>
      </c>
      <c r="B34" s="6" t="n">
        <v>2915366</v>
      </c>
      <c r="D34" s="6" t="n">
        <v>3216652</v>
      </c>
    </row>
    <row r="35" spans="1:4">
      <c r="A35" s="4" t="s">
        <v>96</v>
      </c>
      <c r="B35" s="4" t="s">
        <v>97</v>
      </c>
      <c r="D35" s="4" t="s">
        <v>97</v>
      </c>
    </row>
    <row r="36" spans="1:4">
      <c r="A36" s="3" t="s">
        <v>98</v>
      </c>
    </row>
    <row r="37" spans="1:4">
      <c r="A37" s="4" t="s">
        <v>99</v>
      </c>
      <c r="B37" s="6" t="n">
        <v>0</v>
      </c>
      <c r="D37" s="6" t="n">
        <v>0</v>
      </c>
    </row>
    <row r="38" spans="1:4">
      <c r="A38" s="4" t="s">
        <v>100</v>
      </c>
      <c r="B38" s="6" t="n">
        <v>508</v>
      </c>
      <c r="D38" s="6" t="n">
        <v>462</v>
      </c>
    </row>
    <row r="39" spans="1:4">
      <c r="A39" s="4" t="s">
        <v>101</v>
      </c>
      <c r="B39" s="6" t="n">
        <v>2739099</v>
      </c>
      <c r="D39" s="6" t="n">
        <v>2685211</v>
      </c>
    </row>
    <row r="40" spans="1:4">
      <c r="A40" s="4" t="s">
        <v>102</v>
      </c>
      <c r="B40" s="6" t="n">
        <v>-1321314</v>
      </c>
      <c r="D40" s="6" t="n">
        <v>-1533112</v>
      </c>
    </row>
    <row r="41" spans="1:4">
      <c r="A41" s="4" t="s">
        <v>103</v>
      </c>
      <c r="B41" s="6" t="n">
        <v>-6034</v>
      </c>
      <c r="D41" s="6" t="n">
        <v>-10784</v>
      </c>
    </row>
    <row r="42" spans="1:4">
      <c r="A42" s="4" t="s">
        <v>104</v>
      </c>
      <c r="B42" s="6" t="n">
        <v>1412259</v>
      </c>
      <c r="D42" s="6" t="n">
        <v>1141777</v>
      </c>
    </row>
    <row r="43" spans="1:4">
      <c r="A43" s="4" t="s">
        <v>105</v>
      </c>
      <c r="B43" s="5" t="n">
        <v>4691867</v>
      </c>
      <c r="D43" s="5" t="n">
        <v>4723222</v>
      </c>
    </row>
    <row r="44" spans="1:4"/>
    <row r="45" spans="1:4">
      <c r="A45" s="4" t="s">
        <v>87</v>
      </c>
      <c r="B45" s="4" t="s">
        <v>106</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17</v>
      </c>
      <c r="B13" s="4" t="s">
        <v>269</v>
      </c>
    </row>
    <row r="14" spans="1:2">
      <c r="A14" s="4" t="s">
        <v>235</v>
      </c>
      <c r="B14" s="4" t="s">
        <v>270</v>
      </c>
    </row>
    <row r="15" spans="1:2">
      <c r="A15" s="4" t="s">
        <v>271</v>
      </c>
      <c r="B15" s="4" t="s">
        <v>272</v>
      </c>
    </row>
    <row r="16" spans="1:2">
      <c r="A16" s="4" t="s">
        <v>226</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11</v>
      </c>
      <c r="B21" s="4" t="s">
        <v>282</v>
      </c>
    </row>
    <row r="22" spans="1:2">
      <c r="A22" s="4" t="s">
        <v>214</v>
      </c>
      <c r="B22" s="4" t="s">
        <v>283</v>
      </c>
    </row>
    <row r="23" spans="1:2">
      <c r="A23" s="4" t="s">
        <v>232</v>
      </c>
      <c r="B23" s="4" t="s">
        <v>284</v>
      </c>
    </row>
    <row r="24" spans="1:2">
      <c r="A24" s="4" t="s">
        <v>238</v>
      </c>
      <c r="B2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107</v>
      </c>
      <c r="B1" s="2" t="s">
        <v>2</v>
      </c>
      <c r="D1" s="2" t="s">
        <v>63</v>
      </c>
    </row>
    <row r="2" spans="1:4">
      <c r="A2" s="3" t="s">
        <v>98</v>
      </c>
    </row>
    <row r="3" spans="1:4">
      <c r="A3" s="4" t="s">
        <v>108</v>
      </c>
      <c r="B3" s="7" t="n">
        <v>0.001</v>
      </c>
      <c r="D3" s="7" t="n">
        <v>0.001</v>
      </c>
    </row>
    <row r="4" spans="1:4">
      <c r="A4" s="4" t="s">
        <v>109</v>
      </c>
      <c r="B4" s="6" t="n">
        <v>25000000</v>
      </c>
      <c r="D4" s="6" t="n">
        <v>25000000</v>
      </c>
    </row>
    <row r="5" spans="1:4">
      <c r="A5" s="4" t="s">
        <v>110</v>
      </c>
      <c r="B5" s="6" t="n">
        <v>0</v>
      </c>
      <c r="D5" s="6" t="n">
        <v>0</v>
      </c>
    </row>
    <row r="6" spans="1:4">
      <c r="A6" s="4" t="s">
        <v>111</v>
      </c>
      <c r="B6" s="6" t="n">
        <v>0</v>
      </c>
      <c r="D6" s="6" t="n">
        <v>0</v>
      </c>
    </row>
    <row r="7" spans="1:4">
      <c r="A7" s="4" t="s">
        <v>112</v>
      </c>
      <c r="B7" s="7" t="n">
        <v>0.001</v>
      </c>
      <c r="D7" s="7" t="n">
        <v>0.001</v>
      </c>
    </row>
    <row r="8" spans="1:4">
      <c r="A8" s="4" t="s">
        <v>113</v>
      </c>
      <c r="B8" s="6" t="n">
        <v>750000000</v>
      </c>
    </row>
    <row r="9" spans="1:4">
      <c r="A9" s="4" t="s">
        <v>114</v>
      </c>
      <c r="B9" s="6" t="n">
        <v>508065495</v>
      </c>
      <c r="D9" s="6" t="n">
        <v>462355725</v>
      </c>
    </row>
    <row r="10" spans="1:4">
      <c r="A10" s="4" t="s">
        <v>115</v>
      </c>
      <c r="B10" s="6" t="n">
        <v>1652771</v>
      </c>
      <c r="D10" s="6" t="n">
        <v>1941749</v>
      </c>
    </row>
    <row r="11" spans="1:4">
      <c r="A11" s="3" t="s">
        <v>116</v>
      </c>
    </row>
    <row r="12" spans="1:4">
      <c r="A12" s="4" t="s">
        <v>117</v>
      </c>
      <c r="B12" s="5" t="n">
        <v>102294</v>
      </c>
      <c r="C12" s="4" t="s">
        <v>87</v>
      </c>
      <c r="D12" s="5" t="n">
        <v>105125</v>
      </c>
    </row>
    <row r="13" spans="1:4">
      <c r="A13" s="4" t="s">
        <v>118</v>
      </c>
      <c r="B13" s="6" t="n">
        <v>2232570</v>
      </c>
      <c r="D13" s="6" t="n">
        <v>2664211</v>
      </c>
    </row>
    <row r="14" spans="1:4">
      <c r="A14" s="4" t="s">
        <v>119</v>
      </c>
    </row>
    <row r="15" spans="1:4">
      <c r="A15" s="3" t="s">
        <v>116</v>
      </c>
    </row>
    <row r="16" spans="1:4">
      <c r="A16" s="4" t="s">
        <v>117</v>
      </c>
      <c r="B16" s="6" t="n">
        <v>86054</v>
      </c>
      <c r="D16" s="6" t="n">
        <v>85303</v>
      </c>
    </row>
    <row r="17" spans="1:4">
      <c r="A17" s="4" t="s">
        <v>118</v>
      </c>
      <c r="B17" s="5" t="n">
        <v>78860</v>
      </c>
      <c r="D17" s="5" t="n">
        <v>164914</v>
      </c>
    </row>
    <row r="18" spans="1:4"/>
    <row r="19" spans="1:4">
      <c r="A19" s="4" t="s">
        <v>87</v>
      </c>
      <c r="B19" s="4" t="s">
        <v>106</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row r="6" spans="1:2">
      <c r="A6" s="4" t="s">
        <v>338</v>
      </c>
      <c r="B6" s="4" t="s">
        <v>339</v>
      </c>
    </row>
    <row r="7" spans="1:2">
      <c r="A7" s="4" t="s">
        <v>340</v>
      </c>
    </row>
    <row r="8" spans="1:2">
      <c r="A8" s="3" t="s">
        <v>232</v>
      </c>
    </row>
    <row r="9" spans="1:2">
      <c r="A9" s="4" t="s">
        <v>341</v>
      </c>
      <c r="B9" s="4" t="s">
        <v>342</v>
      </c>
    </row>
    <row r="10" spans="1:2">
      <c r="A10" s="4" t="s">
        <v>343</v>
      </c>
      <c r="B10" s="4" t="s">
        <v>344</v>
      </c>
    </row>
    <row r="11" spans="1:2">
      <c r="A11" s="4" t="s">
        <v>345</v>
      </c>
    </row>
    <row r="12" spans="1:2">
      <c r="A12" s="3" t="s">
        <v>232</v>
      </c>
    </row>
    <row r="13" spans="1:2">
      <c r="A13" s="4" t="s">
        <v>341</v>
      </c>
      <c r="B13" s="4" t="s">
        <v>346</v>
      </c>
    </row>
    <row r="14" spans="1:2">
      <c r="A14" s="4" t="s">
        <v>347</v>
      </c>
      <c r="B14" s="4" t="s">
        <v>348</v>
      </c>
    </row>
    <row r="15" spans="1:2">
      <c r="A15" s="4" t="s">
        <v>349</v>
      </c>
    </row>
    <row r="16" spans="1:2">
      <c r="A16" s="3" t="s">
        <v>232</v>
      </c>
    </row>
    <row r="17" spans="1:2">
      <c r="A17" s="4" t="s">
        <v>350</v>
      </c>
      <c r="B17"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48</v>
      </c>
    </row>
    <row r="4" spans="1:2">
      <c r="A4" s="4" t="s">
        <v>247</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63</v>
      </c>
      <c r="D1" s="2" t="s">
        <v>121</v>
      </c>
      <c r="E1" s="2" t="s">
        <v>369</v>
      </c>
    </row>
    <row r="2" spans="1:5">
      <c r="A2" s="3" t="s">
        <v>209</v>
      </c>
    </row>
    <row r="3" spans="1:5">
      <c r="A3" s="4" t="s">
        <v>65</v>
      </c>
      <c r="B3" s="5" t="n">
        <v>516</v>
      </c>
      <c r="C3" s="5" t="n">
        <v>38560</v>
      </c>
    </row>
    <row r="4" spans="1:5">
      <c r="A4" s="4" t="s">
        <v>370</v>
      </c>
      <c r="B4" s="6" t="n">
        <v>32529</v>
      </c>
      <c r="C4" s="6" t="n">
        <v>16389</v>
      </c>
    </row>
    <row r="5" spans="1:5">
      <c r="A5" s="4" t="s">
        <v>371</v>
      </c>
      <c r="B5" s="5" t="n">
        <v>33045</v>
      </c>
      <c r="C5" s="5" t="n">
        <v>54949</v>
      </c>
      <c r="D5" s="5" t="n">
        <v>15992</v>
      </c>
      <c r="E5" s="5" t="n">
        <v>170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3</v>
      </c>
    </row>
    <row r="2" spans="1:3">
      <c r="A2" s="3" t="s">
        <v>373</v>
      </c>
    </row>
    <row r="3" spans="1:3">
      <c r="A3" s="4" t="s">
        <v>374</v>
      </c>
      <c r="B3" s="5" t="n">
        <v>37608</v>
      </c>
      <c r="C3" s="5" t="n">
        <v>37848</v>
      </c>
    </row>
    <row r="4" spans="1:3">
      <c r="A4" s="4" t="s">
        <v>375</v>
      </c>
      <c r="B4" s="6" t="n">
        <v>-15502</v>
      </c>
      <c r="C4" s="6" t="n">
        <v>-13074</v>
      </c>
    </row>
    <row r="5" spans="1:3">
      <c r="A5" s="4" t="s">
        <v>376</v>
      </c>
      <c r="B5" s="5" t="n">
        <v>22106</v>
      </c>
      <c r="C5" s="5" t="n">
        <v>247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5" t="n">
        <v>2420</v>
      </c>
    </row>
    <row r="4" spans="1:2">
      <c r="A4" s="4" t="s">
        <v>381</v>
      </c>
      <c r="B4" s="6" t="n">
        <v>2420</v>
      </c>
    </row>
    <row r="5" spans="1:2">
      <c r="A5" s="4" t="s">
        <v>382</v>
      </c>
      <c r="B5" s="6" t="n">
        <v>2420</v>
      </c>
    </row>
    <row r="6" spans="1:2">
      <c r="A6" s="4" t="s">
        <v>383</v>
      </c>
      <c r="B6" s="6" t="n">
        <v>2420</v>
      </c>
    </row>
    <row r="7" spans="1:2">
      <c r="A7" s="4" t="s">
        <v>384</v>
      </c>
      <c r="B7" s="5" t="n">
        <v>2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5</v>
      </c>
      <c r="C1" s="2" t="s">
        <v>1</v>
      </c>
    </row>
    <row r="2" spans="1:5">
      <c r="C2" s="2" t="s">
        <v>2</v>
      </c>
      <c r="D2" s="2" t="s">
        <v>63</v>
      </c>
      <c r="E2" s="2" t="s">
        <v>121</v>
      </c>
    </row>
    <row r="3" spans="1:5">
      <c r="A3" s="3" t="s">
        <v>386</v>
      </c>
    </row>
    <row r="4" spans="1:5">
      <c r="A4" s="4" t="s">
        <v>387</v>
      </c>
      <c r="C4" s="5" t="n">
        <v>216959</v>
      </c>
      <c r="D4" s="5" t="n">
        <v>322698</v>
      </c>
      <c r="E4" s="5" t="n">
        <v>163152</v>
      </c>
    </row>
    <row r="5" spans="1:5">
      <c r="A5" s="4" t="s">
        <v>388</v>
      </c>
      <c r="C5" s="6" t="n">
        <v>14134</v>
      </c>
      <c r="D5" s="6" t="n">
        <v>539</v>
      </c>
      <c r="E5" s="6" t="n">
        <v>49</v>
      </c>
    </row>
    <row r="6" spans="1:5">
      <c r="A6" s="4" t="s">
        <v>389</v>
      </c>
      <c r="C6" s="5" t="n">
        <v>231093</v>
      </c>
      <c r="D6" s="5" t="n">
        <v>323237</v>
      </c>
      <c r="E6" s="5" t="n">
        <v>163201</v>
      </c>
    </row>
    <row r="7" spans="1:5">
      <c r="A7" s="3" t="s">
        <v>390</v>
      </c>
    </row>
    <row r="8" spans="1:5">
      <c r="A8" s="4" t="s">
        <v>391</v>
      </c>
      <c r="C8" s="6" t="n">
        <v>459524</v>
      </c>
      <c r="D8" s="6" t="n">
        <v>432483</v>
      </c>
      <c r="E8" s="6" t="n">
        <v>390928</v>
      </c>
    </row>
    <row r="9" spans="1:5">
      <c r="A9" s="4" t="s">
        <v>392</v>
      </c>
      <c r="C9" s="6" t="n">
        <v>2396</v>
      </c>
      <c r="D9" s="6" t="n">
        <v>6500</v>
      </c>
      <c r="E9" s="6" t="n">
        <v>2242</v>
      </c>
    </row>
    <row r="10" spans="1:5">
      <c r="A10" s="4" t="s">
        <v>393</v>
      </c>
      <c r="B10" s="4" t="s">
        <v>87</v>
      </c>
      <c r="C10" s="6" t="n">
        <v>48421</v>
      </c>
      <c r="D10" s="6" t="n">
        <v>17186</v>
      </c>
      <c r="E10" s="6" t="n">
        <v>2751</v>
      </c>
    </row>
    <row r="11" spans="1:5">
      <c r="A11" s="4" t="s">
        <v>394</v>
      </c>
      <c r="C11" s="6" t="n">
        <v>510341</v>
      </c>
      <c r="D11" s="6" t="n">
        <v>456169</v>
      </c>
      <c r="E11" s="6" t="n">
        <v>395921</v>
      </c>
    </row>
    <row r="12" spans="1:5">
      <c r="A12" s="4" t="s">
        <v>395</v>
      </c>
      <c r="C12" s="6" t="n">
        <v>90900</v>
      </c>
    </row>
    <row r="13" spans="1:5"/>
    <row r="14" spans="1:5">
      <c r="A14" s="4" t="s">
        <v>87</v>
      </c>
      <c r="B14" s="4" t="s">
        <v>396</v>
      </c>
    </row>
  </sheetData>
  <mergeCells count="4">
    <mergeCell ref="A1:B2"/>
    <mergeCell ref="C1:E1"/>
    <mergeCell ref="A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3</v>
      </c>
      <c r="D2" s="2" t="s">
        <v>121</v>
      </c>
    </row>
    <row r="3" spans="1:4">
      <c r="A3" s="4" t="s">
        <v>398</v>
      </c>
    </row>
    <row r="4" spans="1:4">
      <c r="A4" s="3" t="s">
        <v>399</v>
      </c>
    </row>
    <row r="5" spans="1:4">
      <c r="A5" s="4" t="s">
        <v>400</v>
      </c>
      <c r="B5" s="6" t="n">
        <v>2027</v>
      </c>
      <c r="C5" s="6" t="n">
        <v>2743</v>
      </c>
      <c r="D5" s="6" t="n">
        <v>4512</v>
      </c>
    </row>
    <row r="6" spans="1:4">
      <c r="A6" s="4" t="s">
        <v>392</v>
      </c>
    </row>
    <row r="7" spans="1:4">
      <c r="A7" s="3" t="s">
        <v>399</v>
      </c>
    </row>
    <row r="8" spans="1:4">
      <c r="A8" s="4" t="s">
        <v>400</v>
      </c>
      <c r="B8" s="6" t="n">
        <v>5505</v>
      </c>
      <c r="C8" s="6" t="n">
        <v>1234</v>
      </c>
      <c r="D8" s="6" t="n">
        <v>56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3</v>
      </c>
      <c r="D2" s="2" t="s">
        <v>121</v>
      </c>
    </row>
    <row r="3" spans="1:4">
      <c r="A3" s="4" t="s">
        <v>122</v>
      </c>
      <c r="B3" s="5" t="n">
        <v>1274883</v>
      </c>
      <c r="C3" s="5" t="n">
        <v>1473625</v>
      </c>
      <c r="D3" s="5" t="n">
        <v>1129786</v>
      </c>
    </row>
    <row r="4" spans="1:4">
      <c r="A4" s="3" t="s">
        <v>123</v>
      </c>
    </row>
    <row r="5" spans="1:4">
      <c r="A5" s="4" t="s">
        <v>124</v>
      </c>
      <c r="B5" s="6" t="n">
        <v>93752</v>
      </c>
      <c r="C5" s="6" t="n">
        <v>104670</v>
      </c>
      <c r="D5" s="6" t="n">
        <v>87207</v>
      </c>
    </row>
    <row r="6" spans="1:4">
      <c r="A6" s="4" t="s">
        <v>125</v>
      </c>
      <c r="B6" s="6" t="n">
        <v>83029</v>
      </c>
      <c r="C6" s="6" t="n">
        <v>71495</v>
      </c>
      <c r="D6" s="6" t="n">
        <v>101806</v>
      </c>
    </row>
    <row r="7" spans="1:4">
      <c r="A7" s="4" t="s">
        <v>126</v>
      </c>
      <c r="B7" s="6" t="n">
        <v>81632</v>
      </c>
      <c r="C7" s="6" t="n">
        <v>69688</v>
      </c>
      <c r="D7" s="6" t="n">
        <v>99263</v>
      </c>
    </row>
    <row r="8" spans="1:4">
      <c r="A8" s="4" t="s">
        <v>127</v>
      </c>
      <c r="B8" s="6" t="n">
        <v>233816</v>
      </c>
      <c r="C8" s="6" t="n">
        <v>216449</v>
      </c>
      <c r="D8" s="6" t="n">
        <v>207713</v>
      </c>
    </row>
    <row r="9" spans="1:4">
      <c r="A9" s="4" t="s">
        <v>128</v>
      </c>
      <c r="B9" s="6" t="n">
        <v>70078</v>
      </c>
      <c r="C9" s="6" t="n">
        <v>-21087</v>
      </c>
      <c r="D9" s="6" t="n">
        <v>77576</v>
      </c>
    </row>
    <row r="10" spans="1:4">
      <c r="A10" s="4" t="s">
        <v>129</v>
      </c>
      <c r="B10" s="6" t="n">
        <v>-155998</v>
      </c>
      <c r="C10" s="6" t="n">
        <v>0</v>
      </c>
      <c r="D10" s="6" t="n">
        <v>0</v>
      </c>
    </row>
    <row r="11" spans="1:4">
      <c r="A11" s="4" t="s">
        <v>130</v>
      </c>
      <c r="B11" s="6" t="n">
        <v>11187</v>
      </c>
      <c r="C11" s="6" t="n">
        <v>84325</v>
      </c>
      <c r="D11" s="6" t="n">
        <v>11455</v>
      </c>
    </row>
    <row r="12" spans="1:4">
      <c r="A12" s="4" t="s">
        <v>131</v>
      </c>
      <c r="B12" s="6" t="n">
        <v>953572</v>
      </c>
      <c r="C12" s="6" t="n">
        <v>1063694</v>
      </c>
      <c r="D12" s="6" t="n">
        <v>1083286</v>
      </c>
    </row>
    <row r="13" spans="1:4">
      <c r="A13" s="4" t="s">
        <v>132</v>
      </c>
      <c r="B13" s="6" t="n">
        <v>321311</v>
      </c>
      <c r="C13" s="6" t="n">
        <v>409931</v>
      </c>
      <c r="D13" s="6" t="n">
        <v>46500</v>
      </c>
    </row>
    <row r="14" spans="1:4">
      <c r="A14" s="4" t="s">
        <v>133</v>
      </c>
      <c r="B14" s="6" t="n">
        <v>104352</v>
      </c>
      <c r="C14" s="6" t="n">
        <v>87233</v>
      </c>
      <c r="D14" s="6" t="n">
        <v>-116652</v>
      </c>
    </row>
    <row r="15" spans="1:4">
      <c r="A15" s="4" t="s">
        <v>134</v>
      </c>
      <c r="B15" s="5" t="n">
        <v>216959</v>
      </c>
      <c r="C15" s="5" t="n">
        <v>322698</v>
      </c>
      <c r="D15" s="5" t="n">
        <v>163152</v>
      </c>
    </row>
    <row r="16" spans="1:4">
      <c r="A16" s="3" t="s">
        <v>135</v>
      </c>
    </row>
    <row r="17" spans="1:4">
      <c r="A17" s="4" t="s">
        <v>136</v>
      </c>
      <c r="B17" s="8" t="n">
        <v>0.47</v>
      </c>
      <c r="C17" s="8" t="n">
        <v>0.75</v>
      </c>
      <c r="D17" s="8" t="n">
        <v>0.42</v>
      </c>
    </row>
    <row r="18" spans="1:4">
      <c r="A18" s="4" t="s">
        <v>137</v>
      </c>
      <c r="B18" s="8" t="n">
        <v>0.45</v>
      </c>
      <c r="C18" s="8" t="n">
        <v>0.71</v>
      </c>
      <c r="D18" s="8" t="n">
        <v>0.41</v>
      </c>
    </row>
    <row r="19" spans="1:4">
      <c r="A19" s="3" t="s">
        <v>138</v>
      </c>
    </row>
    <row r="20" spans="1:4">
      <c r="A20" s="4" t="s">
        <v>136</v>
      </c>
      <c r="B20" s="6" t="n">
        <v>459524</v>
      </c>
      <c r="C20" s="6" t="n">
        <v>432483</v>
      </c>
      <c r="D20" s="6" t="n">
        <v>390928</v>
      </c>
    </row>
    <row r="21" spans="1:4">
      <c r="A21" s="4" t="s">
        <v>137</v>
      </c>
      <c r="B21" s="6" t="n">
        <v>510341</v>
      </c>
      <c r="C21" s="6" t="n">
        <v>456169</v>
      </c>
      <c r="D21" s="6" t="n">
        <v>395921</v>
      </c>
    </row>
    <row r="22" spans="1:4">
      <c r="A22" s="4" t="s">
        <v>139</v>
      </c>
    </row>
    <row r="23" spans="1:4">
      <c r="A23" s="4" t="s">
        <v>122</v>
      </c>
      <c r="B23" s="5" t="n">
        <v>14523</v>
      </c>
      <c r="C23" s="5" t="n">
        <v>17970</v>
      </c>
      <c r="D23" s="5" t="n">
        <v>10220</v>
      </c>
    </row>
    <row r="24" spans="1:4">
      <c r="A24" s="4" t="s">
        <v>140</v>
      </c>
    </row>
    <row r="25" spans="1:4">
      <c r="A25" s="4" t="s">
        <v>141</v>
      </c>
      <c r="B25" s="6" t="n">
        <v>41810</v>
      </c>
      <c r="C25" s="6" t="n">
        <v>43942</v>
      </c>
      <c r="D25" s="6" t="n">
        <v>44064</v>
      </c>
    </row>
    <row r="26" spans="1:4">
      <c r="A26" s="4" t="s">
        <v>142</v>
      </c>
    </row>
    <row r="27" spans="1:4">
      <c r="A27" s="4" t="s">
        <v>122</v>
      </c>
      <c r="B27" s="6" t="n">
        <v>1212020</v>
      </c>
      <c r="C27" s="6" t="n">
        <v>1422589</v>
      </c>
      <c r="D27" s="6" t="n">
        <v>1089666</v>
      </c>
    </row>
    <row r="28" spans="1:4">
      <c r="A28" s="4" t="s">
        <v>141</v>
      </c>
      <c r="B28" s="6" t="n">
        <v>477220</v>
      </c>
      <c r="C28" s="6" t="n">
        <v>489720</v>
      </c>
      <c r="D28" s="6" t="n">
        <v>447799</v>
      </c>
    </row>
    <row r="29" spans="1:4">
      <c r="A29" s="4" t="s">
        <v>143</v>
      </c>
    </row>
    <row r="30" spans="1:4">
      <c r="A30" s="4" t="s">
        <v>122</v>
      </c>
      <c r="B30" s="6" t="n">
        <v>34142</v>
      </c>
      <c r="C30" s="6" t="n">
        <v>31145</v>
      </c>
      <c r="D30" s="6" t="n">
        <v>26182</v>
      </c>
    </row>
    <row r="31" spans="1:4">
      <c r="A31" s="4" t="s">
        <v>141</v>
      </c>
      <c r="B31" s="6" t="n">
        <v>2922</v>
      </c>
      <c r="C31" s="6" t="n">
        <v>2816</v>
      </c>
      <c r="D31" s="6" t="n">
        <v>3099</v>
      </c>
    </row>
    <row r="32" spans="1:4">
      <c r="A32" s="4" t="s">
        <v>144</v>
      </c>
    </row>
    <row r="33" spans="1:4">
      <c r="A33" s="4" t="s">
        <v>122</v>
      </c>
      <c r="B33" s="6" t="n">
        <v>14198</v>
      </c>
      <c r="C33" s="6" t="n">
        <v>1921</v>
      </c>
      <c r="D33" s="6" t="n">
        <v>3718</v>
      </c>
    </row>
    <row r="34" spans="1:4">
      <c r="A34" s="4" t="s">
        <v>141</v>
      </c>
      <c r="B34" s="5" t="n">
        <v>14124</v>
      </c>
      <c r="C34" s="5" t="n">
        <v>1676</v>
      </c>
      <c r="D34" s="5" t="n">
        <v>3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1</v>
      </c>
      <c r="B1" s="2" t="s">
        <v>402</v>
      </c>
      <c r="C1" s="2" t="s">
        <v>1</v>
      </c>
    </row>
    <row r="2" spans="1:6">
      <c r="B2" s="2" t="s">
        <v>403</v>
      </c>
      <c r="C2" s="2" t="s">
        <v>2</v>
      </c>
      <c r="D2" s="2" t="s">
        <v>63</v>
      </c>
      <c r="E2" s="2" t="s">
        <v>121</v>
      </c>
      <c r="F2" s="2" t="s">
        <v>404</v>
      </c>
    </row>
    <row r="3" spans="1:6">
      <c r="A3" s="3" t="s">
        <v>405</v>
      </c>
    </row>
    <row r="4" spans="1:6">
      <c r="A4" s="4" t="s">
        <v>406</v>
      </c>
      <c r="C4" s="5" t="n">
        <v>18200000</v>
      </c>
      <c r="D4" s="5" t="n">
        <v>0</v>
      </c>
      <c r="E4" s="5" t="n">
        <v>21400000</v>
      </c>
    </row>
    <row r="5" spans="1:6">
      <c r="A5" s="4" t="s">
        <v>407</v>
      </c>
      <c r="C5" s="6" t="n">
        <v>0</v>
      </c>
      <c r="D5" s="6" t="n">
        <v>0</v>
      </c>
      <c r="E5" s="6" t="n">
        <v>0</v>
      </c>
    </row>
    <row r="6" spans="1:6">
      <c r="A6" s="4" t="s">
        <v>408</v>
      </c>
      <c r="C6" s="6" t="n">
        <v>117600000</v>
      </c>
    </row>
    <row r="7" spans="1:6">
      <c r="A7" s="4" t="s">
        <v>409</v>
      </c>
      <c r="C7" s="6" t="n">
        <v>2400000</v>
      </c>
      <c r="D7" s="6" t="n">
        <v>2400000</v>
      </c>
      <c r="E7" s="5" t="n">
        <v>2400000</v>
      </c>
    </row>
    <row r="8" spans="1:6">
      <c r="A8" s="4" t="s">
        <v>410</v>
      </c>
      <c r="C8" s="6" t="n">
        <v>0</v>
      </c>
    </row>
    <row r="9" spans="1:6">
      <c r="A9" s="4" t="s">
        <v>201</v>
      </c>
      <c r="B9" s="9" t="n">
        <v>55.2</v>
      </c>
    </row>
    <row r="10" spans="1:6">
      <c r="A10" s="4" t="s">
        <v>88</v>
      </c>
      <c r="C10" s="5" t="n">
        <v>48833000</v>
      </c>
      <c r="F10" s="5" t="n">
        <v>55800000</v>
      </c>
    </row>
    <row r="11" spans="1:6">
      <c r="A11" s="4" t="s">
        <v>411</v>
      </c>
      <c r="D11" s="5" t="n">
        <v>16900000</v>
      </c>
    </row>
    <row r="12" spans="1:6">
      <c r="A12" s="4" t="s">
        <v>412</v>
      </c>
    </row>
    <row r="13" spans="1:6">
      <c r="A13" s="3" t="s">
        <v>405</v>
      </c>
    </row>
    <row r="14" spans="1:6">
      <c r="A14" s="4" t="s">
        <v>413</v>
      </c>
      <c r="C14" s="4" t="s">
        <v>414</v>
      </c>
    </row>
    <row r="15" spans="1:6">
      <c r="A15" s="4" t="s">
        <v>415</v>
      </c>
    </row>
    <row r="16" spans="1:6">
      <c r="A16" s="3" t="s">
        <v>405</v>
      </c>
    </row>
    <row r="17" spans="1:6">
      <c r="A17" s="4" t="s">
        <v>413</v>
      </c>
      <c r="C17" s="4" t="s">
        <v>416</v>
      </c>
    </row>
    <row r="18" spans="1:6">
      <c r="A18" s="4" t="s">
        <v>417</v>
      </c>
    </row>
    <row r="19" spans="1:6">
      <c r="A19" s="3" t="s">
        <v>405</v>
      </c>
    </row>
    <row r="20" spans="1:6">
      <c r="A20" s="4" t="s">
        <v>413</v>
      </c>
      <c r="C20" s="4" t="s">
        <v>418</v>
      </c>
    </row>
    <row r="21" spans="1:6">
      <c r="A21" s="4" t="s">
        <v>419</v>
      </c>
    </row>
    <row r="22" spans="1:6">
      <c r="A22" s="3" t="s">
        <v>405</v>
      </c>
    </row>
    <row r="23" spans="1:6">
      <c r="A23" s="4" t="s">
        <v>413</v>
      </c>
      <c r="C23" s="4" t="s">
        <v>420</v>
      </c>
    </row>
    <row r="24" spans="1:6">
      <c r="A24" s="4" t="s">
        <v>421</v>
      </c>
    </row>
    <row r="25" spans="1:6">
      <c r="A25" s="3" t="s">
        <v>405</v>
      </c>
    </row>
    <row r="26" spans="1:6">
      <c r="A26" s="4" t="s">
        <v>413</v>
      </c>
      <c r="C26" s="4" t="s">
        <v>418</v>
      </c>
    </row>
    <row r="27" spans="1:6">
      <c r="A27" s="4" t="s">
        <v>422</v>
      </c>
    </row>
    <row r="28" spans="1:6">
      <c r="A28" s="3" t="s">
        <v>405</v>
      </c>
    </row>
    <row r="29" spans="1:6">
      <c r="A29" s="4" t="s">
        <v>413</v>
      </c>
      <c r="C29" s="4" t="s">
        <v>420</v>
      </c>
    </row>
    <row r="30" spans="1:6">
      <c r="A30" s="4" t="s">
        <v>423</v>
      </c>
    </row>
    <row r="31" spans="1:6">
      <c r="A31" s="3" t="s">
        <v>405</v>
      </c>
    </row>
    <row r="32" spans="1:6">
      <c r="A32" s="4" t="s">
        <v>413</v>
      </c>
      <c r="C32" s="4" t="s">
        <v>424</v>
      </c>
    </row>
    <row r="33" spans="1:6">
      <c r="A33" s="4" t="s">
        <v>425</v>
      </c>
    </row>
    <row r="34" spans="1:6">
      <c r="A34" s="3" t="s">
        <v>405</v>
      </c>
    </row>
    <row r="35" spans="1:6">
      <c r="A35" s="4" t="s">
        <v>413</v>
      </c>
      <c r="C35" s="4" t="s">
        <v>418</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6</v>
      </c>
      <c r="B1" s="2" t="s">
        <v>1</v>
      </c>
    </row>
    <row r="2" spans="1:4">
      <c r="B2" s="2" t="s">
        <v>2</v>
      </c>
      <c r="C2" s="2" t="s">
        <v>63</v>
      </c>
      <c r="D2" s="2" t="s">
        <v>121</v>
      </c>
    </row>
    <row r="3" spans="1:4">
      <c r="A3" s="4" t="s">
        <v>427</v>
      </c>
    </row>
    <row r="4" spans="1:4">
      <c r="A4" s="3" t="s">
        <v>428</v>
      </c>
    </row>
    <row r="5" spans="1:4">
      <c r="A5" s="4" t="s">
        <v>429</v>
      </c>
      <c r="B5" s="4" t="s">
        <v>430</v>
      </c>
      <c r="C5" s="4" t="s">
        <v>431</v>
      </c>
      <c r="D5" s="4" t="s">
        <v>432</v>
      </c>
    </row>
    <row r="6" spans="1:4">
      <c r="A6" s="4" t="s">
        <v>433</v>
      </c>
    </row>
    <row r="7" spans="1:4">
      <c r="A7" s="3" t="s">
        <v>428</v>
      </c>
    </row>
    <row r="8" spans="1:4">
      <c r="A8" s="4" t="s">
        <v>429</v>
      </c>
      <c r="B8" s="4" t="s">
        <v>434</v>
      </c>
      <c r="C8" s="4" t="s">
        <v>435</v>
      </c>
    </row>
    <row r="9" spans="1:4">
      <c r="A9" s="4" t="s">
        <v>436</v>
      </c>
    </row>
    <row r="10" spans="1:4">
      <c r="A10" s="3" t="s">
        <v>428</v>
      </c>
    </row>
    <row r="11" spans="1:4">
      <c r="A11" s="4" t="s">
        <v>429</v>
      </c>
      <c r="B11" s="4" t="s">
        <v>434</v>
      </c>
    </row>
    <row r="12" spans="1:4">
      <c r="A12" s="4" t="s">
        <v>437</v>
      </c>
    </row>
    <row r="13" spans="1:4">
      <c r="A13" s="3" t="s">
        <v>428</v>
      </c>
    </row>
    <row r="14" spans="1:4">
      <c r="A14" s="4" t="s">
        <v>429</v>
      </c>
      <c r="D14" s="4" t="s">
        <v>4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04</v>
      </c>
      <c r="D1" s="2" t="s">
        <v>63</v>
      </c>
    </row>
    <row r="2" spans="1:4">
      <c r="A2" s="4" t="s">
        <v>88</v>
      </c>
      <c r="B2" s="5" t="n">
        <v>48833</v>
      </c>
      <c r="C2" s="5" t="n">
        <v>55800</v>
      </c>
    </row>
    <row r="3" spans="1:4">
      <c r="A3" s="4" t="s">
        <v>79</v>
      </c>
      <c r="B3" s="5" t="n">
        <v>34099</v>
      </c>
      <c r="C3" s="6" t="n">
        <v>39100</v>
      </c>
      <c r="D3" s="5" t="n">
        <v>0</v>
      </c>
    </row>
    <row r="4" spans="1:4">
      <c r="A4" s="4" t="s">
        <v>439</v>
      </c>
    </row>
    <row r="5" spans="1:4">
      <c r="A5" s="4" t="s">
        <v>88</v>
      </c>
      <c r="C5" s="5" t="n">
        <v>16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3</v>
      </c>
      <c r="D2" s="2" t="s">
        <v>121</v>
      </c>
    </row>
    <row r="3" spans="1:4">
      <c r="A3" s="3" t="s">
        <v>298</v>
      </c>
    </row>
    <row r="4" spans="1:4">
      <c r="A4" s="4" t="s">
        <v>441</v>
      </c>
      <c r="B4" s="5" t="n">
        <v>1260360</v>
      </c>
      <c r="C4" s="5" t="n">
        <v>1455655</v>
      </c>
      <c r="D4" s="5" t="n">
        <v>1119566</v>
      </c>
    </row>
    <row r="5" spans="1:4">
      <c r="A5" s="4" t="s">
        <v>442</v>
      </c>
    </row>
    <row r="6" spans="1:4">
      <c r="A6" s="3" t="s">
        <v>298</v>
      </c>
    </row>
    <row r="7" spans="1:4">
      <c r="A7" s="4" t="s">
        <v>441</v>
      </c>
      <c r="B7" s="6" t="n">
        <v>1205083</v>
      </c>
      <c r="C7" s="6" t="n">
        <v>1412358</v>
      </c>
      <c r="D7" s="6" t="n">
        <v>1079703</v>
      </c>
    </row>
    <row r="8" spans="1:4">
      <c r="A8" s="4" t="s">
        <v>443</v>
      </c>
    </row>
    <row r="9" spans="1:4">
      <c r="A9" s="3" t="s">
        <v>298</v>
      </c>
    </row>
    <row r="10" spans="1:4">
      <c r="A10" s="4" t="s">
        <v>441</v>
      </c>
      <c r="B10" s="6" t="n">
        <v>6937</v>
      </c>
      <c r="C10" s="6" t="n">
        <v>10231</v>
      </c>
      <c r="D10" s="6" t="n">
        <v>9963</v>
      </c>
    </row>
    <row r="11" spans="1:4">
      <c r="A11" s="4" t="s">
        <v>444</v>
      </c>
    </row>
    <row r="12" spans="1:4">
      <c r="A12" s="3" t="s">
        <v>298</v>
      </c>
    </row>
    <row r="13" spans="1:4">
      <c r="A13" s="4" t="s">
        <v>441</v>
      </c>
      <c r="B13" s="6" t="n">
        <v>34142</v>
      </c>
      <c r="C13" s="6" t="n">
        <v>31145</v>
      </c>
      <c r="D13" s="6" t="n">
        <v>26182</v>
      </c>
    </row>
    <row r="14" spans="1:4">
      <c r="A14" s="4" t="s">
        <v>144</v>
      </c>
    </row>
    <row r="15" spans="1:4">
      <c r="A15" s="3" t="s">
        <v>298</v>
      </c>
    </row>
    <row r="16" spans="1:4">
      <c r="A16" s="4" t="s">
        <v>441</v>
      </c>
      <c r="B16" s="5" t="n">
        <v>14198</v>
      </c>
      <c r="C16" s="5" t="n">
        <v>1921</v>
      </c>
      <c r="D16" s="5" t="n">
        <v>37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5</v>
      </c>
      <c r="B1" s="2" t="s">
        <v>2</v>
      </c>
      <c r="C1" s="2" t="s">
        <v>63</v>
      </c>
    </row>
    <row r="2" spans="1:3">
      <c r="A2" s="3" t="s">
        <v>212</v>
      </c>
    </row>
    <row r="3" spans="1:3">
      <c r="A3" s="4" t="s">
        <v>66</v>
      </c>
      <c r="B3" s="5" t="n">
        <v>139407</v>
      </c>
      <c r="C3" s="5" t="n">
        <v>125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04</v>
      </c>
      <c r="D1" s="2" t="s">
        <v>63</v>
      </c>
    </row>
    <row r="2" spans="1:4">
      <c r="A2" s="3" t="s">
        <v>447</v>
      </c>
    </row>
    <row r="3" spans="1:4">
      <c r="A3" s="4" t="s">
        <v>79</v>
      </c>
      <c r="B3" s="5" t="n">
        <v>34099</v>
      </c>
      <c r="C3" s="5" t="n">
        <v>39100</v>
      </c>
      <c r="D3" s="5" t="n">
        <v>0</v>
      </c>
    </row>
    <row r="4" spans="1:4">
      <c r="A4" s="4" t="s">
        <v>448</v>
      </c>
      <c r="B4" s="6" t="n">
        <v>6901</v>
      </c>
      <c r="D4" s="6" t="n">
        <v>0</v>
      </c>
    </row>
    <row r="5" spans="1:4">
      <c r="A5" s="4" t="s">
        <v>449</v>
      </c>
      <c r="B5" s="6" t="n">
        <v>41932</v>
      </c>
      <c r="D5" s="5" t="n">
        <v>0</v>
      </c>
    </row>
    <row r="6" spans="1:4">
      <c r="A6" s="4" t="s">
        <v>450</v>
      </c>
      <c r="B6" s="5" t="n">
        <v>48833</v>
      </c>
      <c r="C6" s="5" t="n">
        <v>55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451</v>
      </c>
      <c r="B1" s="2" t="s">
        <v>452</v>
      </c>
    </row>
    <row r="2" spans="1:2">
      <c r="A2" s="3" t="s">
        <v>215</v>
      </c>
    </row>
    <row r="3" spans="1:2">
      <c r="A3" s="4" t="s">
        <v>453</v>
      </c>
      <c r="B3" s="4" t="s">
        <v>454</v>
      </c>
    </row>
    <row r="4" spans="1:2">
      <c r="A4" s="4" t="s">
        <v>455</v>
      </c>
      <c r="B4" s="4" t="s">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457</v>
      </c>
      <c r="B1" s="2" t="s">
        <v>1</v>
      </c>
    </row>
    <row r="2" spans="1:2">
      <c r="B2" s="2" t="s">
        <v>378</v>
      </c>
    </row>
    <row r="3" spans="1:2">
      <c r="A3" s="3" t="s">
        <v>458</v>
      </c>
    </row>
    <row r="4" spans="1:2">
      <c r="A4" s="4" t="s">
        <v>459</v>
      </c>
      <c r="B4" s="5" t="n">
        <v>8987</v>
      </c>
    </row>
    <row r="5" spans="1:2">
      <c r="A5" s="3" t="s">
        <v>460</v>
      </c>
    </row>
    <row r="6" spans="1:2">
      <c r="A6" s="4" t="s">
        <v>461</v>
      </c>
      <c r="B6" s="6" t="n">
        <v>1188</v>
      </c>
    </row>
    <row r="7" spans="1:2">
      <c r="A7" s="4" t="s">
        <v>462</v>
      </c>
      <c r="B7" s="6" t="n">
        <v>40</v>
      </c>
    </row>
    <row r="8" spans="1:2">
      <c r="A8" s="4" t="s">
        <v>463</v>
      </c>
      <c r="B8" s="6" t="n">
        <v>1228</v>
      </c>
    </row>
    <row r="9" spans="1:2">
      <c r="A9" s="4" t="s">
        <v>464</v>
      </c>
      <c r="B9" s="6" t="n">
        <v>4127</v>
      </c>
    </row>
    <row r="10" spans="1:2">
      <c r="A10" s="4" t="s">
        <v>125</v>
      </c>
    </row>
    <row r="11" spans="1:2">
      <c r="A11" s="3" t="s">
        <v>458</v>
      </c>
    </row>
    <row r="12" spans="1:2">
      <c r="A12" s="4" t="s">
        <v>459</v>
      </c>
      <c r="B12" s="6" t="n">
        <v>8924</v>
      </c>
    </row>
    <row r="13" spans="1:2">
      <c r="A13" s="4" t="s">
        <v>465</v>
      </c>
    </row>
    <row r="14" spans="1:2">
      <c r="A14" s="3" t="s">
        <v>458</v>
      </c>
    </row>
    <row r="15" spans="1:2">
      <c r="A15" s="4" t="s">
        <v>459</v>
      </c>
      <c r="B15" s="6" t="n">
        <v>58</v>
      </c>
    </row>
    <row r="16" spans="1:2">
      <c r="A16" s="4" t="s">
        <v>466</v>
      </c>
    </row>
    <row r="17" spans="1:2">
      <c r="A17" s="3" t="s">
        <v>458</v>
      </c>
    </row>
    <row r="18" spans="1:2">
      <c r="A18" s="4" t="s">
        <v>459</v>
      </c>
      <c r="B18"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78</v>
      </c>
    </row>
    <row r="3" spans="1:2">
      <c r="A3" s="3" t="s">
        <v>468</v>
      </c>
    </row>
    <row r="4" spans="1:2">
      <c r="A4" s="4" t="s">
        <v>469</v>
      </c>
      <c r="B4" s="5" t="n">
        <v>10995</v>
      </c>
    </row>
    <row r="5" spans="1:2">
      <c r="A5" s="4" t="s">
        <v>470</v>
      </c>
      <c r="B5" s="6" t="n">
        <v>40</v>
      </c>
    </row>
    <row r="6" spans="1:2">
      <c r="A6" s="4" t="s">
        <v>471</v>
      </c>
      <c r="B6" s="6" t="n">
        <v>1275</v>
      </c>
    </row>
    <row r="7" spans="1:2">
      <c r="A7" s="3" t="s">
        <v>472</v>
      </c>
    </row>
    <row r="8" spans="1:2">
      <c r="A8" s="4" t="s">
        <v>473</v>
      </c>
      <c r="B8" s="6" t="n">
        <v>415</v>
      </c>
    </row>
    <row r="9" spans="1:2">
      <c r="A9" s="4" t="s">
        <v>474</v>
      </c>
      <c r="B9"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5</v>
      </c>
      <c r="B1" s="2" t="s">
        <v>2</v>
      </c>
      <c r="C1" s="2" t="s">
        <v>404</v>
      </c>
    </row>
    <row r="2" spans="1:3">
      <c r="A2" s="3" t="s">
        <v>215</v>
      </c>
    </row>
    <row r="3" spans="1:3">
      <c r="A3" s="4" t="s">
        <v>380</v>
      </c>
      <c r="B3" s="5" t="n">
        <v>9934</v>
      </c>
    </row>
    <row r="4" spans="1:3">
      <c r="A4" s="4" t="s">
        <v>381</v>
      </c>
      <c r="B4" s="6" t="n">
        <v>10056</v>
      </c>
    </row>
    <row r="5" spans="1:3">
      <c r="A5" s="4" t="s">
        <v>382</v>
      </c>
      <c r="B5" s="6" t="n">
        <v>10259</v>
      </c>
    </row>
    <row r="6" spans="1:3">
      <c r="A6" s="4" t="s">
        <v>383</v>
      </c>
      <c r="B6" s="6" t="n">
        <v>10300</v>
      </c>
    </row>
    <row r="7" spans="1:3">
      <c r="A7" s="4" t="s">
        <v>384</v>
      </c>
      <c r="B7" s="6" t="n">
        <v>10317</v>
      </c>
    </row>
    <row r="8" spans="1:3">
      <c r="A8" s="4" t="s">
        <v>476</v>
      </c>
      <c r="B8" s="6" t="n">
        <v>8287</v>
      </c>
    </row>
    <row r="9" spans="1:3">
      <c r="A9" s="4" t="s">
        <v>477</v>
      </c>
      <c r="B9" s="6" t="n">
        <v>59153</v>
      </c>
    </row>
    <row r="10" spans="1:3">
      <c r="A10" s="4" t="s">
        <v>478</v>
      </c>
      <c r="B10" s="6" t="n">
        <v>-10320</v>
      </c>
    </row>
    <row r="11" spans="1:3">
      <c r="A11" s="4" t="s">
        <v>479</v>
      </c>
      <c r="B11" s="5" t="n">
        <v>48833</v>
      </c>
      <c r="C11" s="5" t="n">
        <v>5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v>
      </c>
      <c r="B1" s="2" t="s">
        <v>1</v>
      </c>
    </row>
    <row r="2" spans="1:4">
      <c r="B2" s="2" t="s">
        <v>2</v>
      </c>
      <c r="C2" s="2" t="s">
        <v>63</v>
      </c>
      <c r="D2" s="2" t="s">
        <v>121</v>
      </c>
    </row>
    <row r="3" spans="1:4">
      <c r="A3" s="3" t="s">
        <v>123</v>
      </c>
    </row>
    <row r="4" spans="1:4">
      <c r="A4" s="4" t="s">
        <v>146</v>
      </c>
      <c r="B4" s="5" t="n">
        <v>36671</v>
      </c>
      <c r="C4" s="5" t="n">
        <v>37079</v>
      </c>
      <c r="D4" s="5" t="n">
        <v>307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15</v>
      </c>
    </row>
    <row r="3" spans="1:2">
      <c r="A3" s="4" t="s">
        <v>58</v>
      </c>
      <c r="B3" s="5" t="n">
        <v>10690</v>
      </c>
    </row>
    <row r="4" spans="1:2">
      <c r="A4" s="4" t="s">
        <v>380</v>
      </c>
      <c r="B4" s="6" t="n">
        <v>9776</v>
      </c>
    </row>
    <row r="5" spans="1:2">
      <c r="A5" s="4" t="s">
        <v>381</v>
      </c>
      <c r="B5" s="6" t="n">
        <v>10007</v>
      </c>
    </row>
    <row r="6" spans="1:2">
      <c r="A6" s="4" t="s">
        <v>382</v>
      </c>
      <c r="B6" s="6" t="n">
        <v>10223</v>
      </c>
    </row>
    <row r="7" spans="1:2">
      <c r="A7" s="4" t="s">
        <v>383</v>
      </c>
      <c r="B7" s="6" t="n">
        <v>10262</v>
      </c>
    </row>
    <row r="8" spans="1:2">
      <c r="A8" s="4" t="s">
        <v>476</v>
      </c>
      <c r="B8" s="6" t="n">
        <v>18169</v>
      </c>
    </row>
    <row r="9" spans="1:2">
      <c r="A9" s="4" t="s">
        <v>477</v>
      </c>
      <c r="B9" s="5" t="n">
        <v>69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482</v>
      </c>
      <c r="B1" s="2" t="s">
        <v>1</v>
      </c>
    </row>
    <row r="2" spans="1:2">
      <c r="B2" s="2" t="s">
        <v>378</v>
      </c>
    </row>
    <row r="3" spans="1:2">
      <c r="A3" s="3" t="s">
        <v>483</v>
      </c>
    </row>
    <row r="4" spans="1:2">
      <c r="A4" s="4" t="s">
        <v>484</v>
      </c>
      <c r="B4" s="10" t="n">
        <v>10.4</v>
      </c>
    </row>
    <row r="5" spans="1:2">
      <c r="A5" s="4" t="s">
        <v>485</v>
      </c>
    </row>
    <row r="6" spans="1:2">
      <c r="A6" s="3" t="s">
        <v>483</v>
      </c>
    </row>
    <row r="7" spans="1:2">
      <c r="A7" s="4" t="s">
        <v>486</v>
      </c>
      <c r="B7" s="4" t="s">
        <v>487</v>
      </c>
    </row>
    <row r="8" spans="1:2">
      <c r="A8" s="4" t="s">
        <v>488</v>
      </c>
    </row>
    <row r="9" spans="1:2">
      <c r="A9" s="3" t="s">
        <v>483</v>
      </c>
    </row>
    <row r="10" spans="1:2">
      <c r="A10" s="4" t="s">
        <v>486</v>
      </c>
      <c r="B10"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489</v>
      </c>
      <c r="C1" s="2" t="s">
        <v>1</v>
      </c>
    </row>
    <row r="2" spans="1:4">
      <c r="C2" s="2" t="s">
        <v>2</v>
      </c>
      <c r="D2" s="2" t="s">
        <v>63</v>
      </c>
    </row>
    <row r="3" spans="1:4">
      <c r="A3" s="3" t="s">
        <v>490</v>
      </c>
    </row>
    <row r="4" spans="1:4">
      <c r="A4" s="4" t="s">
        <v>491</v>
      </c>
      <c r="C4" s="5" t="n">
        <v>176585</v>
      </c>
      <c r="D4" s="5" t="n">
        <v>166310</v>
      </c>
    </row>
    <row r="5" spans="1:4">
      <c r="A5" s="4" t="s">
        <v>492</v>
      </c>
      <c r="C5" s="6" t="n">
        <v>4354</v>
      </c>
      <c r="D5" s="6" t="n">
        <v>2201</v>
      </c>
    </row>
    <row r="6" spans="1:4">
      <c r="A6" s="4" t="s">
        <v>493</v>
      </c>
      <c r="C6" s="6" t="n">
        <v>9206</v>
      </c>
      <c r="D6" s="6" t="n">
        <v>2298</v>
      </c>
    </row>
    <row r="7" spans="1:4">
      <c r="A7" s="4" t="s">
        <v>494</v>
      </c>
      <c r="C7" s="6" t="n">
        <v>-24342</v>
      </c>
      <c r="D7" s="6" t="n">
        <v>-9481</v>
      </c>
    </row>
    <row r="8" spans="1:4">
      <c r="A8" s="4" t="s">
        <v>495</v>
      </c>
      <c r="C8" s="6" t="n">
        <v>15957</v>
      </c>
      <c r="D8" s="6" t="n">
        <v>15257</v>
      </c>
    </row>
    <row r="9" spans="1:4">
      <c r="A9" s="4" t="s">
        <v>496</v>
      </c>
      <c r="C9" s="6" t="n">
        <v>181760</v>
      </c>
      <c r="D9" s="6" t="n">
        <v>176585</v>
      </c>
    </row>
    <row r="10" spans="1:4">
      <c r="A10" s="4" t="s">
        <v>497</v>
      </c>
      <c r="B10" s="4" t="s">
        <v>87</v>
      </c>
      <c r="C10" s="6" t="n">
        <v>-4652</v>
      </c>
      <c r="D10" s="6" t="n">
        <v>-2115</v>
      </c>
    </row>
    <row r="11" spans="1:4">
      <c r="A11" s="4" t="s">
        <v>498</v>
      </c>
      <c r="C11" s="5" t="n">
        <v>177108</v>
      </c>
      <c r="D11" s="5" t="n">
        <v>174470</v>
      </c>
    </row>
    <row r="12" spans="1:4"/>
    <row r="13" spans="1:4">
      <c r="A13" s="4" t="s">
        <v>87</v>
      </c>
      <c r="B13" s="4" t="s">
        <v>499</v>
      </c>
    </row>
  </sheetData>
  <mergeCells count="4">
    <mergeCell ref="A1:B2"/>
    <mergeCell ref="C1:D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0</v>
      </c>
      <c r="B1" s="2" t="s">
        <v>2</v>
      </c>
      <c r="C1" s="2" t="s">
        <v>63</v>
      </c>
    </row>
    <row r="2" spans="1:3">
      <c r="A2" s="3" t="s">
        <v>218</v>
      </c>
    </row>
    <row r="3" spans="1:3">
      <c r="A3" s="4" t="s">
        <v>501</v>
      </c>
      <c r="B3" s="10" t="n">
        <v>53.4</v>
      </c>
      <c r="C3" s="10" t="n">
        <v>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63</v>
      </c>
      <c r="D2" s="2" t="s">
        <v>121</v>
      </c>
      <c r="E2" s="2" t="s">
        <v>369</v>
      </c>
    </row>
    <row r="3" spans="1:5">
      <c r="A3" s="3" t="s">
        <v>317</v>
      </c>
    </row>
    <row r="4" spans="1:5">
      <c r="A4" s="4" t="s">
        <v>503</v>
      </c>
      <c r="B4" s="5" t="n">
        <v>0</v>
      </c>
      <c r="C4" s="5" t="n">
        <v>0</v>
      </c>
      <c r="D4" s="5" t="n">
        <v>8527</v>
      </c>
      <c r="E4" s="5" t="n">
        <v>572930</v>
      </c>
    </row>
    <row r="5" spans="1:5">
      <c r="A5" s="4" t="s">
        <v>504</v>
      </c>
      <c r="B5" s="6" t="n">
        <v>3522</v>
      </c>
      <c r="C5" s="6" t="n">
        <v>1862</v>
      </c>
      <c r="D5" s="6" t="n">
        <v>3175</v>
      </c>
      <c r="E5" s="6" t="n">
        <v>108268</v>
      </c>
    </row>
    <row r="6" spans="1:5">
      <c r="A6" s="4" t="s">
        <v>505</v>
      </c>
      <c r="B6" s="6" t="n">
        <v>31489</v>
      </c>
      <c r="C6" s="6" t="n">
        <v>27013</v>
      </c>
      <c r="D6" s="6" t="n">
        <v>23134</v>
      </c>
      <c r="E6" s="6" t="n">
        <v>92990</v>
      </c>
    </row>
    <row r="7" spans="1:5">
      <c r="A7" s="4" t="s">
        <v>182</v>
      </c>
      <c r="B7" s="6" t="n">
        <v>35011</v>
      </c>
      <c r="C7" s="6" t="n">
        <v>28875</v>
      </c>
      <c r="D7" s="5" t="n">
        <v>34836</v>
      </c>
      <c r="E7" s="5" t="n">
        <v>774188</v>
      </c>
    </row>
    <row r="8" spans="1:5">
      <c r="A8" s="4" t="s">
        <v>503</v>
      </c>
      <c r="B8" s="6" t="n">
        <v>581457</v>
      </c>
    </row>
    <row r="9" spans="1:5">
      <c r="A9" s="4" t="s">
        <v>504</v>
      </c>
      <c r="B9" s="6" t="n">
        <v>116827</v>
      </c>
    </row>
    <row r="10" spans="1:5">
      <c r="A10" s="4" t="s">
        <v>505</v>
      </c>
      <c r="B10" s="6" t="n">
        <v>174626</v>
      </c>
    </row>
    <row r="11" spans="1:5">
      <c r="A11" s="4" t="s">
        <v>182</v>
      </c>
      <c r="B11" s="5" t="n">
        <v>872910</v>
      </c>
      <c r="C11" s="5" t="n">
        <v>9967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06</v>
      </c>
      <c r="B1" s="2" t="s">
        <v>1</v>
      </c>
    </row>
    <row r="2" spans="1:2">
      <c r="B2" s="2" t="s">
        <v>2</v>
      </c>
    </row>
    <row r="3" spans="1:2">
      <c r="A3" s="4" t="s">
        <v>507</v>
      </c>
    </row>
    <row r="4" spans="1:2">
      <c r="A4" s="3" t="s">
        <v>508</v>
      </c>
    </row>
    <row r="5" spans="1:2">
      <c r="A5" s="4" t="s">
        <v>509</v>
      </c>
      <c r="B5" s="4" t="s">
        <v>418</v>
      </c>
    </row>
    <row r="6" spans="1:2">
      <c r="A6" s="4" t="s">
        <v>485</v>
      </c>
    </row>
    <row r="7" spans="1:2">
      <c r="A7" s="3" t="s">
        <v>508</v>
      </c>
    </row>
    <row r="8" spans="1:2">
      <c r="A8" s="4" t="s">
        <v>509</v>
      </c>
      <c r="B8"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14"/>
  </cols>
  <sheetData>
    <row r="1" spans="1:6">
      <c r="A1" s="1" t="s">
        <v>510</v>
      </c>
      <c r="C1" s="2" t="s">
        <v>2</v>
      </c>
      <c r="E1" s="2" t="s">
        <v>4</v>
      </c>
      <c r="F1" s="2" t="s">
        <v>63</v>
      </c>
    </row>
    <row r="2" spans="1:6">
      <c r="A2" s="3" t="s">
        <v>116</v>
      </c>
    </row>
    <row r="3" spans="1:6">
      <c r="A3" s="4" t="s">
        <v>511</v>
      </c>
      <c r="C3" s="5" t="n">
        <v>0</v>
      </c>
      <c r="F3" s="5" t="n">
        <v>0</v>
      </c>
    </row>
    <row r="4" spans="1:6">
      <c r="A4" s="4" t="s">
        <v>512</v>
      </c>
      <c r="C4" s="6" t="n">
        <v>167439000</v>
      </c>
      <c r="F4" s="6" t="n">
        <v>180073000</v>
      </c>
    </row>
    <row r="5" spans="1:6">
      <c r="A5" s="4" t="s">
        <v>513</v>
      </c>
      <c r="C5" s="6" t="n">
        <v>0</v>
      </c>
      <c r="F5" s="6" t="n">
        <v>5362000</v>
      </c>
    </row>
    <row r="6" spans="1:6">
      <c r="A6" s="4" t="s">
        <v>514</v>
      </c>
      <c r="C6" s="6" t="n">
        <v>2281726000</v>
      </c>
      <c r="F6" s="6" t="n">
        <v>2532207000</v>
      </c>
    </row>
    <row r="7" spans="1:6">
      <c r="A7" s="4" t="s">
        <v>515</v>
      </c>
      <c r="C7" s="6" t="n">
        <v>-101767000</v>
      </c>
      <c r="D7" s="4" t="s">
        <v>87</v>
      </c>
      <c r="F7" s="6" t="n">
        <v>0</v>
      </c>
    </row>
    <row r="8" spans="1:6">
      <c r="A8" s="4" t="s">
        <v>516</v>
      </c>
      <c r="B8" s="4" t="s">
        <v>517</v>
      </c>
      <c r="C8" s="6" t="n">
        <v>164914000</v>
      </c>
      <c r="F8" s="6" t="n">
        <v>250218000</v>
      </c>
    </row>
    <row r="9" spans="1:6">
      <c r="A9" s="4" t="s">
        <v>518</v>
      </c>
      <c r="C9" s="6" t="n">
        <v>-10009000</v>
      </c>
      <c r="F9" s="6" t="n">
        <v>-13089000</v>
      </c>
    </row>
    <row r="10" spans="1:6">
      <c r="A10" s="4" t="s">
        <v>519</v>
      </c>
      <c r="C10" s="6" t="n">
        <v>2334864000</v>
      </c>
      <c r="F10" s="6" t="n">
        <v>2769336000</v>
      </c>
    </row>
    <row r="11" spans="1:6">
      <c r="A11" s="4" t="s">
        <v>520</v>
      </c>
      <c r="C11" s="6" t="n">
        <v>-102294000</v>
      </c>
      <c r="D11" s="4" t="s">
        <v>521</v>
      </c>
      <c r="F11" s="6" t="n">
        <v>-105125000</v>
      </c>
    </row>
    <row r="12" spans="1:6">
      <c r="A12" s="4" t="s">
        <v>522</v>
      </c>
      <c r="C12" s="6" t="n">
        <v>2232570000</v>
      </c>
      <c r="F12" s="6" t="n">
        <v>2664211000</v>
      </c>
    </row>
    <row r="13" spans="1:6">
      <c r="A13" s="4" t="s">
        <v>523</v>
      </c>
    </row>
    <row r="14" spans="1:6">
      <c r="A14" s="3" t="s">
        <v>116</v>
      </c>
    </row>
    <row r="15" spans="1:6">
      <c r="A15" s="4" t="s">
        <v>524</v>
      </c>
      <c r="C15" s="5" t="n">
        <v>614919000</v>
      </c>
      <c r="F15" s="6" t="n">
        <v>614919000</v>
      </c>
    </row>
    <row r="16" spans="1:6">
      <c r="A16" s="4" t="s">
        <v>525</v>
      </c>
      <c r="C16" s="4" t="s">
        <v>526</v>
      </c>
    </row>
    <row r="17" spans="1:6">
      <c r="A17" s="4" t="s">
        <v>527</v>
      </c>
    </row>
    <row r="18" spans="1:6">
      <c r="A18" s="3" t="s">
        <v>116</v>
      </c>
    </row>
    <row r="19" spans="1:6">
      <c r="A19" s="4" t="s">
        <v>524</v>
      </c>
      <c r="C19" s="5" t="n">
        <v>455668000</v>
      </c>
      <c r="F19" s="6" t="n">
        <v>455668000</v>
      </c>
    </row>
    <row r="20" spans="1:6">
      <c r="A20" s="4" t="s">
        <v>525</v>
      </c>
      <c r="C20" s="4" t="s">
        <v>528</v>
      </c>
    </row>
    <row r="21" spans="1:6">
      <c r="A21" s="4" t="s">
        <v>529</v>
      </c>
    </row>
    <row r="22" spans="1:6">
      <c r="A22" s="3" t="s">
        <v>116</v>
      </c>
    </row>
    <row r="23" spans="1:6">
      <c r="A23" s="4" t="s">
        <v>524</v>
      </c>
      <c r="C23" s="5" t="n">
        <v>531821000</v>
      </c>
      <c r="F23" s="6" t="n">
        <v>0</v>
      </c>
    </row>
    <row r="24" spans="1:6">
      <c r="A24" s="4" t="s">
        <v>515</v>
      </c>
      <c r="C24" s="5" t="n">
        <v>-27000000</v>
      </c>
      <c r="E24" s="5" t="n">
        <v>-22600000</v>
      </c>
    </row>
    <row r="25" spans="1:6">
      <c r="A25" s="4" t="s">
        <v>525</v>
      </c>
      <c r="C25" s="4" t="s">
        <v>530</v>
      </c>
    </row>
    <row r="26" spans="1:6">
      <c r="A26" s="4" t="s">
        <v>531</v>
      </c>
    </row>
    <row r="27" spans="1:6">
      <c r="A27" s="3" t="s">
        <v>116</v>
      </c>
    </row>
    <row r="28" spans="1:6">
      <c r="A28" s="4" t="s">
        <v>524</v>
      </c>
      <c r="C28" s="5" t="n">
        <v>20641000</v>
      </c>
      <c r="F28" s="6" t="n">
        <v>450000000</v>
      </c>
    </row>
    <row r="29" spans="1:6">
      <c r="A29" s="4" t="s">
        <v>525</v>
      </c>
      <c r="C29" s="4" t="s">
        <v>532</v>
      </c>
    </row>
    <row r="30" spans="1:6">
      <c r="A30" s="4" t="s">
        <v>533</v>
      </c>
    </row>
    <row r="31" spans="1:6">
      <c r="A31" s="3" t="s">
        <v>116</v>
      </c>
    </row>
    <row r="32" spans="1:6">
      <c r="A32" s="4" t="s">
        <v>524</v>
      </c>
      <c r="C32" s="5" t="n">
        <v>245548000</v>
      </c>
      <c r="F32" s="6" t="n">
        <v>0</v>
      </c>
    </row>
    <row r="33" spans="1:6">
      <c r="A33" s="4" t="s">
        <v>515</v>
      </c>
      <c r="C33" s="5" t="n">
        <v>-74800000</v>
      </c>
      <c r="E33" s="5" t="n">
        <v>-79900000</v>
      </c>
    </row>
    <row r="34" spans="1:6">
      <c r="A34" s="4" t="s">
        <v>525</v>
      </c>
      <c r="C34" s="4" t="s">
        <v>534</v>
      </c>
    </row>
    <row r="35" spans="1:6">
      <c r="A35" s="4" t="s">
        <v>535</v>
      </c>
    </row>
    <row r="36" spans="1:6">
      <c r="A36" s="3" t="s">
        <v>116</v>
      </c>
    </row>
    <row r="37" spans="1:6">
      <c r="A37" s="4" t="s">
        <v>524</v>
      </c>
      <c r="C37" s="5" t="n">
        <v>51304000</v>
      </c>
      <c r="F37" s="6" t="n">
        <v>203545000</v>
      </c>
    </row>
    <row r="38" spans="1:6">
      <c r="A38" s="4" t="s">
        <v>525</v>
      </c>
      <c r="C38" s="4" t="s">
        <v>534</v>
      </c>
    </row>
    <row r="39" spans="1:6">
      <c r="A39" s="4" t="s">
        <v>536</v>
      </c>
    </row>
    <row r="40" spans="1:6">
      <c r="A40" s="3" t="s">
        <v>116</v>
      </c>
    </row>
    <row r="41" spans="1:6">
      <c r="A41" s="4" t="s">
        <v>524</v>
      </c>
      <c r="C41" s="5" t="n">
        <v>58426000</v>
      </c>
      <c r="F41" s="6" t="n">
        <v>314662000</v>
      </c>
    </row>
    <row r="42" spans="1:6">
      <c r="A42" s="4" t="s">
        <v>525</v>
      </c>
      <c r="C42" s="4" t="s">
        <v>537</v>
      </c>
    </row>
    <row r="43" spans="1:6">
      <c r="A43" s="4" t="s">
        <v>538</v>
      </c>
    </row>
    <row r="44" spans="1:6">
      <c r="A44" s="3" t="s">
        <v>116</v>
      </c>
    </row>
    <row r="45" spans="1:6">
      <c r="A45" s="4" t="s">
        <v>524</v>
      </c>
      <c r="C45" s="5" t="n">
        <v>135960000</v>
      </c>
      <c r="F45" s="6" t="n">
        <v>307978000</v>
      </c>
    </row>
    <row r="46" spans="1:6">
      <c r="A46" s="4" t="s">
        <v>525</v>
      </c>
      <c r="C46" s="4" t="s">
        <v>539</v>
      </c>
    </row>
    <row r="47" spans="1:6">
      <c r="A47" s="4" t="s">
        <v>119</v>
      </c>
    </row>
    <row r="48" spans="1:6">
      <c r="A48" s="3" t="s">
        <v>116</v>
      </c>
    </row>
    <row r="49" spans="1:6">
      <c r="A49" s="4" t="s">
        <v>520</v>
      </c>
      <c r="C49" s="5" t="n">
        <v>-86054000</v>
      </c>
      <c r="F49" s="6" t="n">
        <v>-85303000</v>
      </c>
    </row>
    <row r="50" spans="1:6">
      <c r="A50" s="4" t="s">
        <v>522</v>
      </c>
      <c r="C50" s="5" t="n">
        <v>78860000</v>
      </c>
      <c r="F50" s="5" t="n">
        <v>164914000</v>
      </c>
    </row>
    <row r="51" spans="1:6"/>
    <row r="52" spans="1:6">
      <c r="A52" s="4" t="s">
        <v>87</v>
      </c>
      <c r="B52" s="4" t="s">
        <v>540</v>
      </c>
    </row>
    <row r="53" spans="1:6">
      <c r="A53" s="4" t="s">
        <v>517</v>
      </c>
      <c r="B53" s="4" t="s">
        <v>541</v>
      </c>
    </row>
    <row r="54" spans="1:6">
      <c r="A54" s="4" t="s">
        <v>521</v>
      </c>
      <c r="B54" s="4" t="s">
        <v>106</v>
      </c>
    </row>
  </sheetData>
  <mergeCells count="6">
    <mergeCell ref="A1:B1"/>
    <mergeCell ref="C1:D1"/>
    <mergeCell ref="A51:E51"/>
    <mergeCell ref="B52:E52"/>
    <mergeCell ref="B53:E53"/>
    <mergeCell ref="B54:E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42</v>
      </c>
      <c r="B1" s="2" t="s">
        <v>378</v>
      </c>
    </row>
    <row r="2" spans="1:2">
      <c r="A2" s="3" t="s">
        <v>543</v>
      </c>
    </row>
    <row r="3" spans="1:2">
      <c r="A3" s="4" t="s">
        <v>380</v>
      </c>
      <c r="B3" s="5" t="n">
        <v>15323</v>
      </c>
    </row>
    <row r="4" spans="1:2">
      <c r="A4" s="4" t="s">
        <v>381</v>
      </c>
      <c r="B4" s="6" t="n">
        <v>683562</v>
      </c>
    </row>
    <row r="5" spans="1:2">
      <c r="A5" s="4" t="s">
        <v>382</v>
      </c>
      <c r="B5" s="6" t="n">
        <v>532157</v>
      </c>
    </row>
    <row r="6" spans="1:2">
      <c r="A6" s="4" t="s">
        <v>383</v>
      </c>
      <c r="B6" s="6" t="n">
        <v>155293</v>
      </c>
    </row>
    <row r="7" spans="1:2">
      <c r="A7" s="4" t="s">
        <v>384</v>
      </c>
      <c r="B7" s="6" t="n">
        <v>817297</v>
      </c>
    </row>
    <row r="8" spans="1:2">
      <c r="A8" s="4" t="s">
        <v>476</v>
      </c>
      <c r="B8" s="6" t="n">
        <v>78094</v>
      </c>
    </row>
    <row r="9" spans="1:2">
      <c r="A9" s="4" t="s">
        <v>544</v>
      </c>
      <c r="B9" s="5" t="n">
        <v>22817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2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1"/>
    <col customWidth="1" max="9" min="9" width="20"/>
    <col customWidth="1" max="10" min="10" width="21"/>
    <col customWidth="1" max="11" min="11" width="21"/>
    <col customWidth="1" max="12" min="12" width="21"/>
    <col customWidth="1" max="13" min="13" width="27"/>
    <col customWidth="1" max="14" min="14" width="4"/>
    <col customWidth="1" max="15" min="15" width="21"/>
    <col customWidth="1" max="16" min="16" width="27"/>
    <col customWidth="1" max="17" min="17" width="37"/>
    <col customWidth="1" max="18" min="18" width="4"/>
    <col customWidth="1" max="19" min="19" width="27"/>
    <col customWidth="1" max="20" min="20" width="21"/>
    <col customWidth="1" max="21" min="21" width="20"/>
    <col customWidth="1" max="22" min="22" width="21"/>
  </cols>
  <sheetData>
    <row r="1" spans="1:22">
      <c r="A1" s="1" t="s">
        <v>545</v>
      </c>
      <c r="B1" s="2" t="s">
        <v>546</v>
      </c>
      <c r="C1" s="2" t="s">
        <v>547</v>
      </c>
      <c r="D1" s="2" t="s">
        <v>548</v>
      </c>
      <c r="E1" s="2" t="s">
        <v>549</v>
      </c>
      <c r="F1" s="2" t="s">
        <v>550</v>
      </c>
      <c r="G1" s="2" t="s">
        <v>551</v>
      </c>
      <c r="H1" s="2" t="s">
        <v>552</v>
      </c>
      <c r="I1" s="2" t="s">
        <v>553</v>
      </c>
      <c r="J1" s="2" t="s">
        <v>554</v>
      </c>
      <c r="K1" s="2" t="s">
        <v>555</v>
      </c>
      <c r="L1" s="2" t="s">
        <v>551</v>
      </c>
      <c r="M1" s="2" t="s">
        <v>556</v>
      </c>
      <c r="O1" s="2" t="s">
        <v>557</v>
      </c>
      <c r="P1" s="2" t="s">
        <v>558</v>
      </c>
      <c r="Q1" s="2" t="s">
        <v>559</v>
      </c>
      <c r="S1" s="2" t="s">
        <v>560</v>
      </c>
      <c r="T1" s="2" t="s">
        <v>552</v>
      </c>
      <c r="U1" s="2" t="s">
        <v>561</v>
      </c>
      <c r="V1" s="2" t="s">
        <v>562</v>
      </c>
    </row>
    <row r="2" spans="1:22">
      <c r="A2" s="3" t="s">
        <v>563</v>
      </c>
    </row>
    <row r="3" spans="1:22">
      <c r="A3" s="4" t="s">
        <v>564</v>
      </c>
      <c r="M3" s="5" t="n">
        <v>615000000</v>
      </c>
      <c r="Q3" s="5" t="n">
        <v>615000000</v>
      </c>
    </row>
    <row r="4" spans="1:22">
      <c r="A4" s="4" t="s">
        <v>565</v>
      </c>
      <c r="M4" s="6" t="n">
        <v>615000000</v>
      </c>
      <c r="Q4" s="5" t="n">
        <v>615000000</v>
      </c>
    </row>
    <row r="5" spans="1:22">
      <c r="A5" s="4" t="s">
        <v>566</v>
      </c>
      <c r="Q5" s="9" t="n">
        <v>2.5</v>
      </c>
    </row>
    <row r="6" spans="1:22">
      <c r="A6" s="4" t="s">
        <v>567</v>
      </c>
      <c r="Q6" s="11" t="n">
        <v>1.25</v>
      </c>
    </row>
    <row r="7" spans="1:22">
      <c r="A7" s="4" t="s">
        <v>568</v>
      </c>
      <c r="Q7" s="6" t="n">
        <v>1</v>
      </c>
    </row>
    <row r="8" spans="1:22">
      <c r="A8" s="4" t="s">
        <v>569</v>
      </c>
      <c r="M8" s="6" t="n">
        <v>0</v>
      </c>
      <c r="Q8" s="5" t="n">
        <v>0</v>
      </c>
      <c r="S8" s="5" t="n">
        <v>0</v>
      </c>
    </row>
    <row r="9" spans="1:22">
      <c r="A9" s="4" t="s">
        <v>570</v>
      </c>
      <c r="M9" s="5" t="n">
        <v>87200000</v>
      </c>
      <c r="Q9" s="5" t="n">
        <v>87200000</v>
      </c>
    </row>
    <row r="10" spans="1:22">
      <c r="A10" s="3" t="s">
        <v>571</v>
      </c>
    </row>
    <row r="11" spans="1:22">
      <c r="A11" s="4" t="s">
        <v>572</v>
      </c>
      <c r="M11" s="4" t="s">
        <v>573</v>
      </c>
      <c r="Q11" s="4" t="s">
        <v>573</v>
      </c>
    </row>
    <row r="12" spans="1:22">
      <c r="A12" s="4" t="s">
        <v>574</v>
      </c>
      <c r="D12" s="5" t="n">
        <v>120000000</v>
      </c>
      <c r="M12" s="5" t="n">
        <v>11200000</v>
      </c>
      <c r="O12" s="5" t="n">
        <v>5300000</v>
      </c>
    </row>
    <row r="13" spans="1:22">
      <c r="A13" s="4" t="s">
        <v>575</v>
      </c>
      <c r="Q13" s="5" t="n">
        <v>155998000</v>
      </c>
      <c r="S13" s="6" t="n">
        <v>0</v>
      </c>
      <c r="T13" s="5" t="n">
        <v>0</v>
      </c>
    </row>
    <row r="14" spans="1:22">
      <c r="A14" s="4" t="s">
        <v>576</v>
      </c>
      <c r="H14" s="5" t="n">
        <v>609800000</v>
      </c>
    </row>
    <row r="15" spans="1:22">
      <c r="A15" s="4" t="s">
        <v>577</v>
      </c>
      <c r="G15" s="5" t="n">
        <v>40800000</v>
      </c>
      <c r="H15" s="6" t="n">
        <v>143600000</v>
      </c>
    </row>
    <row r="16" spans="1:22">
      <c r="A16" s="4" t="s">
        <v>515</v>
      </c>
      <c r="M16" s="6" t="n">
        <v>101767000</v>
      </c>
      <c r="N16" s="4" t="s">
        <v>87</v>
      </c>
      <c r="Q16" s="6" t="n">
        <v>101767000</v>
      </c>
      <c r="R16" s="4" t="s">
        <v>87</v>
      </c>
      <c r="S16" s="6" t="n">
        <v>0</v>
      </c>
    </row>
    <row r="17" spans="1:22">
      <c r="A17" s="4" t="s">
        <v>578</v>
      </c>
      <c r="M17" s="5" t="n">
        <v>14000000</v>
      </c>
      <c r="Q17" s="5" t="n">
        <v>14000000</v>
      </c>
      <c r="S17" s="6" t="n">
        <v>19100000</v>
      </c>
    </row>
    <row r="18" spans="1:22">
      <c r="A18" s="4" t="s">
        <v>579</v>
      </c>
      <c r="Q18" s="6" t="n">
        <v>90900000</v>
      </c>
    </row>
    <row r="19" spans="1:22">
      <c r="A19" s="4" t="s">
        <v>580</v>
      </c>
      <c r="Q19" s="4" t="s">
        <v>414</v>
      </c>
    </row>
    <row r="20" spans="1:22">
      <c r="A20" s="3" t="s">
        <v>581</v>
      </c>
    </row>
    <row r="21" spans="1:22">
      <c r="A21" s="4" t="s">
        <v>582</v>
      </c>
      <c r="F21" s="6" t="n">
        <v>55200000</v>
      </c>
    </row>
    <row r="22" spans="1:22">
      <c r="A22" s="4" t="s">
        <v>192</v>
      </c>
      <c r="P22" s="5" t="n">
        <v>162000000</v>
      </c>
      <c r="Q22" s="5" t="n">
        <v>0</v>
      </c>
      <c r="S22" s="5" t="n">
        <v>162004000</v>
      </c>
      <c r="T22" s="6" t="n">
        <v>0</v>
      </c>
    </row>
    <row r="23" spans="1:22">
      <c r="A23" s="4" t="s">
        <v>583</v>
      </c>
    </row>
    <row r="24" spans="1:22">
      <c r="A24" s="3" t="s">
        <v>571</v>
      </c>
    </row>
    <row r="25" spans="1:22">
      <c r="A25" s="4" t="s">
        <v>584</v>
      </c>
      <c r="M25" s="6" t="n">
        <v>38300000</v>
      </c>
      <c r="Q25" s="6" t="n">
        <v>36297217</v>
      </c>
    </row>
    <row r="26" spans="1:22">
      <c r="A26" s="3" t="s">
        <v>581</v>
      </c>
    </row>
    <row r="27" spans="1:22">
      <c r="A27" s="4" t="s">
        <v>582</v>
      </c>
      <c r="P27" s="6" t="n">
        <v>55200000</v>
      </c>
      <c r="S27" s="6" t="n">
        <v>55249955</v>
      </c>
    </row>
    <row r="28" spans="1:22">
      <c r="A28" s="4" t="s">
        <v>192</v>
      </c>
      <c r="S28" s="5" t="n">
        <v>55000</v>
      </c>
    </row>
    <row r="29" spans="1:22">
      <c r="A29" s="4" t="s">
        <v>585</v>
      </c>
    </row>
    <row r="30" spans="1:22">
      <c r="A30" s="3" t="s">
        <v>571</v>
      </c>
    </row>
    <row r="31" spans="1:22">
      <c r="A31" s="4" t="s">
        <v>586</v>
      </c>
      <c r="H31" s="6" t="n">
        <v>84700000</v>
      </c>
      <c r="T31" s="6" t="n">
        <v>84700000</v>
      </c>
    </row>
    <row r="32" spans="1:22">
      <c r="A32" s="3" t="s">
        <v>581</v>
      </c>
    </row>
    <row r="33" spans="1:22">
      <c r="A33" s="4" t="s">
        <v>587</v>
      </c>
      <c r="P33" s="5" t="n">
        <v>84700000</v>
      </c>
    </row>
    <row r="34" spans="1:22">
      <c r="A34" s="4" t="s">
        <v>588</v>
      </c>
      <c r="V34" s="5" t="n">
        <v>0</v>
      </c>
    </row>
    <row r="35" spans="1:22">
      <c r="A35" s="4" t="s">
        <v>589</v>
      </c>
    </row>
    <row r="36" spans="1:22">
      <c r="A36" s="3" t="s">
        <v>571</v>
      </c>
    </row>
    <row r="37" spans="1:22">
      <c r="A37" s="4" t="s">
        <v>586</v>
      </c>
      <c r="G37" s="6" t="n">
        <v>59400000</v>
      </c>
      <c r="L37" s="5" t="n">
        <v>59400000</v>
      </c>
    </row>
    <row r="38" spans="1:22">
      <c r="A38" s="3" t="s">
        <v>581</v>
      </c>
    </row>
    <row r="39" spans="1:22">
      <c r="A39" s="4" t="s">
        <v>587</v>
      </c>
      <c r="P39" s="5" t="n">
        <v>59400000</v>
      </c>
    </row>
    <row r="40" spans="1:22">
      <c r="A40" s="4" t="s">
        <v>588</v>
      </c>
      <c r="U40" s="5" t="n">
        <v>0</v>
      </c>
    </row>
    <row r="41" spans="1:22">
      <c r="A41" s="4" t="s">
        <v>523</v>
      </c>
    </row>
    <row r="42" spans="1:22">
      <c r="A42" s="3" t="s">
        <v>571</v>
      </c>
    </row>
    <row r="43" spans="1:22">
      <c r="A43" s="4" t="s">
        <v>586</v>
      </c>
      <c r="I43" s="5" t="n">
        <v>614900000</v>
      </c>
    </row>
    <row r="44" spans="1:22">
      <c r="A44" s="4" t="s">
        <v>590</v>
      </c>
      <c r="I44" s="4" t="s">
        <v>573</v>
      </c>
    </row>
    <row r="45" spans="1:22">
      <c r="A45" s="4" t="s">
        <v>525</v>
      </c>
      <c r="M45" s="4" t="s">
        <v>526</v>
      </c>
      <c r="Q45" s="4" t="s">
        <v>526</v>
      </c>
    </row>
    <row r="46" spans="1:22">
      <c r="A46" s="4" t="s">
        <v>591</v>
      </c>
      <c r="M46" s="5" t="n">
        <v>614919000</v>
      </c>
      <c r="Q46" s="5" t="n">
        <v>614919000</v>
      </c>
      <c r="S46" s="6" t="n">
        <v>614919000</v>
      </c>
    </row>
    <row r="47" spans="1:22">
      <c r="A47" s="4" t="s">
        <v>527</v>
      </c>
    </row>
    <row r="48" spans="1:22">
      <c r="A48" s="3" t="s">
        <v>571</v>
      </c>
    </row>
    <row r="49" spans="1:22">
      <c r="A49" s="4" t="s">
        <v>586</v>
      </c>
      <c r="G49" s="6" t="n">
        <v>74100000</v>
      </c>
      <c r="H49" s="6" t="n">
        <v>381600000</v>
      </c>
      <c r="L49" s="5" t="n">
        <v>74100000</v>
      </c>
      <c r="T49" s="5" t="n">
        <v>381600000</v>
      </c>
    </row>
    <row r="50" spans="1:22">
      <c r="A50" s="4" t="s">
        <v>590</v>
      </c>
      <c r="L50" s="4" t="s">
        <v>573</v>
      </c>
    </row>
    <row r="51" spans="1:22">
      <c r="A51" s="4" t="s">
        <v>525</v>
      </c>
      <c r="M51" s="4" t="s">
        <v>528</v>
      </c>
      <c r="Q51" s="4" t="s">
        <v>528</v>
      </c>
    </row>
    <row r="52" spans="1:22">
      <c r="A52" s="4" t="s">
        <v>591</v>
      </c>
      <c r="M52" s="5" t="n">
        <v>455668000</v>
      </c>
      <c r="Q52" s="5" t="n">
        <v>455668000</v>
      </c>
      <c r="S52" s="6" t="n">
        <v>455668000</v>
      </c>
    </row>
    <row r="53" spans="1:22">
      <c r="A53" s="4" t="s">
        <v>529</v>
      </c>
    </row>
    <row r="54" spans="1:22">
      <c r="A54" s="3" t="s">
        <v>571</v>
      </c>
    </row>
    <row r="55" spans="1:22">
      <c r="A55" s="4" t="s">
        <v>586</v>
      </c>
      <c r="C55" s="5" t="n">
        <v>3800000</v>
      </c>
      <c r="D55" s="6" t="n">
        <v>528000000</v>
      </c>
    </row>
    <row r="56" spans="1:22">
      <c r="A56" s="4" t="s">
        <v>515</v>
      </c>
      <c r="D56" s="5" t="n">
        <v>22600000</v>
      </c>
      <c r="M56" s="5" t="n">
        <v>27000000</v>
      </c>
      <c r="Q56" s="5" t="n">
        <v>27000000</v>
      </c>
    </row>
    <row r="57" spans="1:22">
      <c r="A57" s="4" t="s">
        <v>590</v>
      </c>
      <c r="C57" s="4" t="s">
        <v>573</v>
      </c>
    </row>
    <row r="58" spans="1:22">
      <c r="A58" s="4" t="s">
        <v>525</v>
      </c>
      <c r="M58" s="4" t="s">
        <v>530</v>
      </c>
      <c r="Q58" s="4" t="s">
        <v>530</v>
      </c>
    </row>
    <row r="59" spans="1:22">
      <c r="A59" s="4" t="s">
        <v>592</v>
      </c>
      <c r="D59" s="4" t="s">
        <v>593</v>
      </c>
    </row>
    <row r="60" spans="1:22">
      <c r="A60" s="4" t="s">
        <v>594</v>
      </c>
      <c r="D60" s="4" t="s">
        <v>595</v>
      </c>
    </row>
    <row r="61" spans="1:22">
      <c r="A61" s="4" t="s">
        <v>591</v>
      </c>
      <c r="M61" s="5" t="n">
        <v>531821000</v>
      </c>
      <c r="Q61" s="5" t="n">
        <v>531821000</v>
      </c>
      <c r="S61" s="6" t="n">
        <v>0</v>
      </c>
    </row>
    <row r="62" spans="1:22">
      <c r="A62" s="4" t="s">
        <v>531</v>
      </c>
    </row>
    <row r="63" spans="1:22">
      <c r="A63" s="3" t="s">
        <v>571</v>
      </c>
    </row>
    <row r="64" spans="1:22">
      <c r="A64" s="4" t="s">
        <v>576</v>
      </c>
      <c r="C64" s="5" t="n">
        <v>4000000</v>
      </c>
    </row>
    <row r="65" spans="1:22">
      <c r="A65" s="4" t="s">
        <v>586</v>
      </c>
      <c r="E65" s="5" t="n">
        <v>450000000</v>
      </c>
    </row>
    <row r="66" spans="1:22">
      <c r="A66" s="4" t="s">
        <v>590</v>
      </c>
      <c r="E66" s="4" t="s">
        <v>573</v>
      </c>
    </row>
    <row r="67" spans="1:22">
      <c r="A67" s="4" t="s">
        <v>525</v>
      </c>
      <c r="M67" s="4" t="s">
        <v>532</v>
      </c>
      <c r="Q67" s="4" t="s">
        <v>532</v>
      </c>
    </row>
    <row r="68" spans="1:22">
      <c r="A68" s="4" t="s">
        <v>591</v>
      </c>
      <c r="M68" s="5" t="n">
        <v>20641000</v>
      </c>
      <c r="Q68" s="5" t="n">
        <v>20641000</v>
      </c>
      <c r="S68" s="6" t="n">
        <v>450000000</v>
      </c>
    </row>
    <row r="69" spans="1:22">
      <c r="A69" s="4" t="s">
        <v>533</v>
      </c>
    </row>
    <row r="70" spans="1:22">
      <c r="A70" s="3" t="s">
        <v>571</v>
      </c>
    </row>
    <row r="71" spans="1:22">
      <c r="A71" s="4" t="s">
        <v>586</v>
      </c>
      <c r="D71" s="5" t="n">
        <v>245500000</v>
      </c>
    </row>
    <row r="72" spans="1:22">
      <c r="A72" s="4" t="s">
        <v>515</v>
      </c>
      <c r="D72" s="5" t="n">
        <v>79900000</v>
      </c>
      <c r="M72" s="5" t="n">
        <v>74800000</v>
      </c>
      <c r="Q72" s="5" t="n">
        <v>74800000</v>
      </c>
    </row>
    <row r="73" spans="1:22">
      <c r="A73" s="4" t="s">
        <v>525</v>
      </c>
      <c r="M73" s="4" t="s">
        <v>534</v>
      </c>
      <c r="Q73" s="4" t="s">
        <v>534</v>
      </c>
    </row>
    <row r="74" spans="1:22">
      <c r="A74" s="4" t="s">
        <v>592</v>
      </c>
      <c r="D74" s="4" t="s">
        <v>596</v>
      </c>
    </row>
    <row r="75" spans="1:22">
      <c r="A75" s="4" t="s">
        <v>594</v>
      </c>
      <c r="D75" s="4" t="s">
        <v>597</v>
      </c>
    </row>
    <row r="76" spans="1:22">
      <c r="A76" s="4" t="s">
        <v>591</v>
      </c>
      <c r="M76" s="5" t="n">
        <v>245548000</v>
      </c>
      <c r="Q76" s="5" t="n">
        <v>245548000</v>
      </c>
      <c r="S76" s="6" t="n">
        <v>0</v>
      </c>
    </row>
    <row r="77" spans="1:22">
      <c r="A77" s="4" t="s">
        <v>598</v>
      </c>
      <c r="Q77" s="6" t="n">
        <v>370</v>
      </c>
    </row>
    <row r="78" spans="1:22">
      <c r="A78" s="4" t="s">
        <v>395</v>
      </c>
      <c r="Q78" s="6" t="n">
        <v>90900000</v>
      </c>
    </row>
    <row r="79" spans="1:22">
      <c r="A79" s="4" t="s">
        <v>599</v>
      </c>
      <c r="Q79" s="8" t="n">
        <v>2.43</v>
      </c>
    </row>
    <row r="80" spans="1:22">
      <c r="A80" s="4" t="s">
        <v>600</v>
      </c>
      <c r="Q80" s="6" t="n">
        <v>10</v>
      </c>
    </row>
    <row r="81" spans="1:22">
      <c r="A81" s="4" t="s">
        <v>601</v>
      </c>
      <c r="Q81" s="6" t="n">
        <v>15</v>
      </c>
    </row>
    <row r="82" spans="1:22">
      <c r="A82" s="4" t="s">
        <v>535</v>
      </c>
    </row>
    <row r="83" spans="1:22">
      <c r="A83" s="3" t="s">
        <v>571</v>
      </c>
    </row>
    <row r="84" spans="1:22">
      <c r="A84" s="4" t="s">
        <v>576</v>
      </c>
      <c r="D84" s="5" t="n">
        <v>152200000</v>
      </c>
      <c r="G84" s="6" t="n">
        <v>11600000</v>
      </c>
    </row>
    <row r="85" spans="1:22">
      <c r="A85" s="4" t="s">
        <v>586</v>
      </c>
      <c r="K85" s="5" t="n">
        <v>400000000</v>
      </c>
    </row>
    <row r="86" spans="1:22">
      <c r="A86" s="4" t="s">
        <v>590</v>
      </c>
      <c r="K86" s="4" t="s">
        <v>573</v>
      </c>
    </row>
    <row r="87" spans="1:22">
      <c r="A87" s="4" t="s">
        <v>525</v>
      </c>
      <c r="M87" s="4" t="s">
        <v>534</v>
      </c>
      <c r="Q87" s="4" t="s">
        <v>534</v>
      </c>
    </row>
    <row r="88" spans="1:22">
      <c r="A88" s="4" t="s">
        <v>602</v>
      </c>
      <c r="Q88" s="4" t="s">
        <v>573</v>
      </c>
    </row>
    <row r="89" spans="1:22">
      <c r="A89" s="4" t="s">
        <v>591</v>
      </c>
      <c r="M89" s="5" t="n">
        <v>51304000</v>
      </c>
      <c r="Q89" s="5" t="n">
        <v>51304000</v>
      </c>
      <c r="S89" s="6" t="n">
        <v>203545000</v>
      </c>
    </row>
    <row r="90" spans="1:22">
      <c r="A90" s="4" t="s">
        <v>536</v>
      </c>
    </row>
    <row r="91" spans="1:22">
      <c r="A91" s="3" t="s">
        <v>571</v>
      </c>
    </row>
    <row r="92" spans="1:22">
      <c r="A92" s="4" t="s">
        <v>603</v>
      </c>
      <c r="M92" s="5" t="n">
        <v>25300000</v>
      </c>
      <c r="O92" s="5" t="n">
        <v>11000000</v>
      </c>
      <c r="Q92" s="5" t="n">
        <v>25300000</v>
      </c>
    </row>
    <row r="93" spans="1:22">
      <c r="A93" s="4" t="s">
        <v>576</v>
      </c>
      <c r="D93" s="6" t="n">
        <v>219900000</v>
      </c>
      <c r="G93" s="6" t="n">
        <v>94200000</v>
      </c>
      <c r="H93" s="6" t="n">
        <v>364000000</v>
      </c>
    </row>
    <row r="94" spans="1:22">
      <c r="A94" s="4" t="s">
        <v>586</v>
      </c>
      <c r="B94" s="5" t="n">
        <v>1250000000</v>
      </c>
    </row>
    <row r="95" spans="1:22">
      <c r="A95" s="4" t="s">
        <v>590</v>
      </c>
      <c r="B95" s="4" t="s">
        <v>573</v>
      </c>
    </row>
    <row r="96" spans="1:22">
      <c r="A96" s="4" t="s">
        <v>525</v>
      </c>
      <c r="M96" s="4" t="s">
        <v>537</v>
      </c>
      <c r="Q96" s="4" t="s">
        <v>537</v>
      </c>
    </row>
    <row r="97" spans="1:22">
      <c r="A97" s="4" t="s">
        <v>591</v>
      </c>
      <c r="M97" s="5" t="n">
        <v>58426000</v>
      </c>
      <c r="Q97" s="5" t="n">
        <v>58426000</v>
      </c>
      <c r="S97" s="6" t="n">
        <v>314662000</v>
      </c>
    </row>
    <row r="98" spans="1:22">
      <c r="A98" s="4" t="s">
        <v>538</v>
      </c>
    </row>
    <row r="99" spans="1:22">
      <c r="A99" s="3" t="s">
        <v>571</v>
      </c>
    </row>
    <row r="100" spans="1:22">
      <c r="A100" s="4" t="s">
        <v>603</v>
      </c>
      <c r="M100" s="5" t="n">
        <v>75700000</v>
      </c>
      <c r="Q100" s="5" t="n">
        <v>75700000</v>
      </c>
    </row>
    <row r="101" spans="1:22">
      <c r="A101" s="4" t="s">
        <v>576</v>
      </c>
      <c r="D101" s="6" t="n">
        <v>96300000</v>
      </c>
      <c r="G101" s="6" t="n">
        <v>68500000</v>
      </c>
      <c r="H101" s="5" t="n">
        <v>245800000</v>
      </c>
    </row>
    <row r="102" spans="1:22">
      <c r="A102" s="4" t="s">
        <v>586</v>
      </c>
      <c r="J102" s="5" t="n">
        <v>1200000000</v>
      </c>
    </row>
    <row r="103" spans="1:22">
      <c r="A103" s="4" t="s">
        <v>590</v>
      </c>
      <c r="J103" s="4" t="s">
        <v>573</v>
      </c>
    </row>
    <row r="104" spans="1:22">
      <c r="A104" s="4" t="s">
        <v>525</v>
      </c>
      <c r="M104" s="4" t="s">
        <v>539</v>
      </c>
      <c r="Q104" s="4" t="s">
        <v>539</v>
      </c>
    </row>
    <row r="105" spans="1:22">
      <c r="A105" s="4" t="s">
        <v>591</v>
      </c>
      <c r="M105" s="5" t="n">
        <v>135960000</v>
      </c>
      <c r="Q105" s="5" t="n">
        <v>135960000</v>
      </c>
      <c r="S105" s="5" t="n">
        <v>307978000</v>
      </c>
    </row>
    <row r="106" spans="1:22">
      <c r="A106" s="4" t="s">
        <v>604</v>
      </c>
    </row>
    <row r="107" spans="1:22">
      <c r="A107" s="3" t="s">
        <v>563</v>
      </c>
    </row>
    <row r="108" spans="1:22">
      <c r="A108" s="4" t="s">
        <v>605</v>
      </c>
      <c r="Q108" s="11" t="n">
        <v>5.25</v>
      </c>
    </row>
    <row r="109" spans="1:22">
      <c r="A109" s="4" t="s">
        <v>606</v>
      </c>
    </row>
    <row r="110" spans="1:22">
      <c r="A110" s="3" t="s">
        <v>563</v>
      </c>
    </row>
    <row r="111" spans="1:22">
      <c r="A111" s="4" t="s">
        <v>605</v>
      </c>
      <c r="Q111" s="11" t="n">
        <v>4.5</v>
      </c>
    </row>
    <row r="112" spans="1:22">
      <c r="A112" s="4" t="s">
        <v>607</v>
      </c>
    </row>
    <row r="113" spans="1:22">
      <c r="A113" s="3" t="s">
        <v>563</v>
      </c>
    </row>
    <row r="114" spans="1:22">
      <c r="A114" s="4" t="s">
        <v>605</v>
      </c>
      <c r="Q114" s="9" t="n">
        <v>4.5</v>
      </c>
    </row>
    <row r="115" spans="1:22">
      <c r="A115" s="4" t="s">
        <v>608</v>
      </c>
    </row>
    <row r="116" spans="1:22">
      <c r="A116" s="3" t="s">
        <v>563</v>
      </c>
    </row>
    <row r="117" spans="1:22">
      <c r="A117" s="4" t="s">
        <v>605</v>
      </c>
      <c r="Q117" s="9" t="n">
        <v>4.5</v>
      </c>
    </row>
    <row r="118" spans="1:22">
      <c r="A118" s="4" t="s">
        <v>609</v>
      </c>
    </row>
    <row r="119" spans="1:22">
      <c r="A119" s="3" t="s">
        <v>571</v>
      </c>
    </row>
    <row r="120" spans="1:22">
      <c r="A120" s="4" t="s">
        <v>602</v>
      </c>
      <c r="Q120" s="4" t="s">
        <v>610</v>
      </c>
    </row>
    <row r="121" spans="1:22">
      <c r="A121" s="4" t="s">
        <v>611</v>
      </c>
    </row>
    <row r="122" spans="1:22">
      <c r="A122" s="3" t="s">
        <v>571</v>
      </c>
    </row>
    <row r="123" spans="1:22">
      <c r="A123" s="4" t="s">
        <v>602</v>
      </c>
      <c r="Q123" s="4" t="s">
        <v>612</v>
      </c>
    </row>
    <row r="124" spans="1:22">
      <c r="A124" s="4" t="s">
        <v>613</v>
      </c>
    </row>
    <row r="125" spans="1:22">
      <c r="A125" s="3" t="s">
        <v>571</v>
      </c>
    </row>
    <row r="126" spans="1:22">
      <c r="A126" s="4" t="s">
        <v>602</v>
      </c>
      <c r="Q126" s="4" t="s">
        <v>614</v>
      </c>
    </row>
    <row r="127" spans="1:22">
      <c r="A127" s="4" t="s">
        <v>615</v>
      </c>
    </row>
    <row r="128" spans="1:22">
      <c r="A128" s="3" t="s">
        <v>571</v>
      </c>
    </row>
    <row r="129" spans="1:22">
      <c r="A129" s="4" t="s">
        <v>602</v>
      </c>
      <c r="Q129" s="4" t="s">
        <v>616</v>
      </c>
    </row>
    <row r="130" spans="1:22">
      <c r="A130" s="4" t="s">
        <v>617</v>
      </c>
    </row>
    <row r="131" spans="1:22">
      <c r="A131" s="3" t="s">
        <v>571</v>
      </c>
    </row>
    <row r="132" spans="1:22">
      <c r="A132" s="4" t="s">
        <v>602</v>
      </c>
      <c r="Q132" s="4" t="s">
        <v>618</v>
      </c>
    </row>
    <row r="133" spans="1:22">
      <c r="A133" s="4" t="s">
        <v>619</v>
      </c>
    </row>
    <row r="134" spans="1:22">
      <c r="A134" s="3" t="s">
        <v>571</v>
      </c>
    </row>
    <row r="135" spans="1:22">
      <c r="A135" s="4" t="s">
        <v>602</v>
      </c>
      <c r="Q135" s="4" t="s">
        <v>620</v>
      </c>
    </row>
    <row r="136" spans="1:22">
      <c r="A136" s="4" t="s">
        <v>621</v>
      </c>
    </row>
    <row r="137" spans="1:22">
      <c r="A137" s="3" t="s">
        <v>571</v>
      </c>
    </row>
    <row r="138" spans="1:22">
      <c r="A138" s="4" t="s">
        <v>602</v>
      </c>
      <c r="Q138" s="4" t="s">
        <v>573</v>
      </c>
    </row>
    <row r="139" spans="1:22">
      <c r="A139" s="4" t="s">
        <v>622</v>
      </c>
    </row>
    <row r="140" spans="1:22">
      <c r="A140" s="3" t="s">
        <v>571</v>
      </c>
    </row>
    <row r="141" spans="1:22">
      <c r="A141" s="4" t="s">
        <v>602</v>
      </c>
      <c r="Q141" s="4" t="s">
        <v>623</v>
      </c>
    </row>
    <row r="142" spans="1:22">
      <c r="A142" s="4" t="s">
        <v>624</v>
      </c>
    </row>
    <row r="143" spans="1:22">
      <c r="A143" s="3" t="s">
        <v>571</v>
      </c>
    </row>
    <row r="144" spans="1:22">
      <c r="A144" s="4" t="s">
        <v>602</v>
      </c>
      <c r="Q144" s="4" t="s">
        <v>573</v>
      </c>
    </row>
    <row r="145" spans="1:22">
      <c r="A145" s="4" t="s">
        <v>625</v>
      </c>
    </row>
    <row r="146" spans="1:22">
      <c r="A146" s="3" t="s">
        <v>571</v>
      </c>
    </row>
    <row r="147" spans="1:22">
      <c r="A147" s="4" t="s">
        <v>602</v>
      </c>
      <c r="Q147" s="4" t="s">
        <v>573</v>
      </c>
    </row>
    <row r="148" spans="1:22">
      <c r="A148" s="4" t="s">
        <v>626</v>
      </c>
    </row>
    <row r="149" spans="1:22">
      <c r="A149" s="3" t="s">
        <v>571</v>
      </c>
    </row>
    <row r="150" spans="1:22">
      <c r="A150" s="4" t="s">
        <v>602</v>
      </c>
      <c r="Q150" s="4" t="s">
        <v>573</v>
      </c>
    </row>
    <row r="151" spans="1:22">
      <c r="A151" s="4" t="s">
        <v>627</v>
      </c>
    </row>
    <row r="152" spans="1:22">
      <c r="A152" s="3" t="s">
        <v>571</v>
      </c>
    </row>
    <row r="153" spans="1:22">
      <c r="A153" s="4" t="s">
        <v>602</v>
      </c>
      <c r="Q153" s="4" t="s">
        <v>628</v>
      </c>
    </row>
    <row r="154" spans="1:22">
      <c r="A154" s="4" t="s">
        <v>629</v>
      </c>
      <c r="Q154" s="4" t="s">
        <v>630</v>
      </c>
    </row>
    <row r="155" spans="1:22">
      <c r="A155" s="4" t="s">
        <v>631</v>
      </c>
    </row>
    <row r="156" spans="1:22">
      <c r="A156" s="3" t="s">
        <v>571</v>
      </c>
    </row>
    <row r="157" spans="1:22">
      <c r="A157" s="4" t="s">
        <v>602</v>
      </c>
      <c r="Q157" s="4" t="s">
        <v>632</v>
      </c>
    </row>
    <row r="158" spans="1:22">
      <c r="A158" s="4" t="s">
        <v>629</v>
      </c>
      <c r="Q158" s="4" t="s">
        <v>630</v>
      </c>
    </row>
    <row r="159" spans="1:22">
      <c r="A159" s="4" t="s">
        <v>633</v>
      </c>
    </row>
    <row r="160" spans="1:22">
      <c r="A160" s="3" t="s">
        <v>571</v>
      </c>
    </row>
    <row r="161" spans="1:22">
      <c r="A161" s="4" t="s">
        <v>602</v>
      </c>
      <c r="Q161" s="4" t="s">
        <v>573</v>
      </c>
    </row>
    <row r="162" spans="1:22">
      <c r="A162" s="4" t="s">
        <v>634</v>
      </c>
    </row>
    <row r="163" spans="1:22">
      <c r="A163" s="3" t="s">
        <v>571</v>
      </c>
    </row>
    <row r="164" spans="1:22">
      <c r="A164" s="4" t="s">
        <v>602</v>
      </c>
      <c r="Q164" s="4" t="s">
        <v>573</v>
      </c>
    </row>
    <row r="165" spans="1:22">
      <c r="A165" s="4" t="s">
        <v>635</v>
      </c>
    </row>
    <row r="166" spans="1:22">
      <c r="A166" s="3" t="s">
        <v>563</v>
      </c>
    </row>
    <row r="167" spans="1:22">
      <c r="A167" s="4" t="s">
        <v>636</v>
      </c>
      <c r="Q167" s="4" t="s">
        <v>637</v>
      </c>
    </row>
    <row r="168" spans="1:22">
      <c r="A168" s="4" t="s">
        <v>638</v>
      </c>
    </row>
    <row r="169" spans="1:22">
      <c r="A169" s="3" t="s">
        <v>563</v>
      </c>
    </row>
    <row r="170" spans="1:22">
      <c r="A170" s="4" t="s">
        <v>639</v>
      </c>
      <c r="M170" s="6" t="n">
        <v>100000000</v>
      </c>
      <c r="Q170" s="5" t="n">
        <v>100000000</v>
      </c>
    </row>
    <row r="171" spans="1:22">
      <c r="A171" s="4" t="s">
        <v>640</v>
      </c>
    </row>
    <row r="172" spans="1:22">
      <c r="A172" s="3" t="s">
        <v>563</v>
      </c>
    </row>
    <row r="173" spans="1:22">
      <c r="A173" s="4" t="s">
        <v>639</v>
      </c>
      <c r="M173" s="5" t="n">
        <v>25000000</v>
      </c>
      <c r="Q173" s="5" t="n">
        <v>25000000</v>
      </c>
    </row>
    <row r="174" spans="1:22">
      <c r="A174" s="4" t="s">
        <v>641</v>
      </c>
    </row>
    <row r="175" spans="1:22">
      <c r="A175" s="3" t="s">
        <v>563</v>
      </c>
    </row>
    <row r="176" spans="1:22">
      <c r="A176" s="4" t="s">
        <v>642</v>
      </c>
      <c r="Q176" s="4" t="s">
        <v>643</v>
      </c>
    </row>
    <row r="177" spans="1:22">
      <c r="A177" s="4" t="s">
        <v>644</v>
      </c>
    </row>
    <row r="178" spans="1:22">
      <c r="A178" s="3" t="s">
        <v>563</v>
      </c>
    </row>
    <row r="179" spans="1:22">
      <c r="A179" s="4" t="s">
        <v>642</v>
      </c>
      <c r="Q179" s="4" t="s">
        <v>645</v>
      </c>
    </row>
    <row r="180" spans="1:22">
      <c r="A180" s="4" t="s">
        <v>646</v>
      </c>
    </row>
    <row r="181" spans="1:22">
      <c r="A181" s="3" t="s">
        <v>563</v>
      </c>
    </row>
    <row r="182" spans="1:22">
      <c r="A182" s="4" t="s">
        <v>642</v>
      </c>
      <c r="Q182" s="4" t="s">
        <v>647</v>
      </c>
    </row>
    <row r="183" spans="1:22">
      <c r="A183" s="4" t="s">
        <v>648</v>
      </c>
    </row>
    <row r="184" spans="1:22">
      <c r="A184" s="3" t="s">
        <v>563</v>
      </c>
    </row>
    <row r="185" spans="1:22">
      <c r="A185" s="4" t="s">
        <v>642</v>
      </c>
      <c r="Q185" s="4" t="s">
        <v>643</v>
      </c>
    </row>
    <row r="186" spans="1:22">
      <c r="A186" s="4" t="s">
        <v>649</v>
      </c>
    </row>
    <row r="187" spans="1:22">
      <c r="A187" s="3" t="s">
        <v>571</v>
      </c>
    </row>
    <row r="188" spans="1:22">
      <c r="A188" s="4" t="s">
        <v>650</v>
      </c>
      <c r="Q188" s="9" t="n">
        <v>2.5</v>
      </c>
    </row>
    <row r="189" spans="1:22">
      <c r="A189" s="4" t="s">
        <v>651</v>
      </c>
    </row>
    <row r="190" spans="1:22">
      <c r="A190" s="3" t="s">
        <v>571</v>
      </c>
    </row>
    <row r="191" spans="1:22">
      <c r="A191" s="4" t="s">
        <v>650</v>
      </c>
      <c r="Q191" s="9" t="n">
        <v>2.5</v>
      </c>
    </row>
    <row r="192" spans="1:22">
      <c r="A192" s="4" t="s">
        <v>652</v>
      </c>
    </row>
    <row r="193" spans="1:22">
      <c r="A193" s="3" t="s">
        <v>571</v>
      </c>
    </row>
    <row r="194" spans="1:22">
      <c r="A194" s="4" t="s">
        <v>576</v>
      </c>
      <c r="D194" s="6" t="n">
        <v>468400000</v>
      </c>
      <c r="G194" s="5" t="n">
        <v>174300000</v>
      </c>
    </row>
    <row r="195" spans="1:22">
      <c r="A195" s="4" t="s">
        <v>650</v>
      </c>
      <c r="Q195" s="9" t="n">
        <v>2.5</v>
      </c>
    </row>
    <row r="196" spans="1:22">
      <c r="A196" s="4" t="s">
        <v>653</v>
      </c>
    </row>
    <row r="197" spans="1:22">
      <c r="A197" s="3" t="s">
        <v>571</v>
      </c>
    </row>
    <row r="198" spans="1:22">
      <c r="A198" s="4" t="s">
        <v>575</v>
      </c>
      <c r="Q198" s="5" t="n">
        <v>55500000</v>
      </c>
    </row>
    <row r="199" spans="1:22">
      <c r="A199" s="4" t="s">
        <v>654</v>
      </c>
    </row>
    <row r="200" spans="1:22">
      <c r="A200" s="3" t="s">
        <v>571</v>
      </c>
    </row>
    <row r="201" spans="1:22">
      <c r="A201" s="4" t="s">
        <v>575</v>
      </c>
      <c r="D201" s="6" t="n">
        <v>0</v>
      </c>
    </row>
    <row r="202" spans="1:22">
      <c r="A202" s="4" t="s">
        <v>655</v>
      </c>
    </row>
    <row r="203" spans="1:22">
      <c r="A203" s="3" t="s">
        <v>571</v>
      </c>
    </row>
    <row r="204" spans="1:22">
      <c r="A204" s="4" t="s">
        <v>586</v>
      </c>
      <c r="C204" s="6" t="n">
        <v>3800000</v>
      </c>
      <c r="D204" s="6" t="n">
        <v>425400000</v>
      </c>
    </row>
    <row r="205" spans="1:22">
      <c r="A205" s="4" t="s">
        <v>578</v>
      </c>
      <c r="D205" s="6" t="n">
        <v>6900000</v>
      </c>
    </row>
    <row r="206" spans="1:22">
      <c r="A206" s="4" t="s">
        <v>656</v>
      </c>
    </row>
    <row r="207" spans="1:22">
      <c r="A207" s="3" t="s">
        <v>571</v>
      </c>
    </row>
    <row r="208" spans="1:22">
      <c r="A208" s="4" t="s">
        <v>576</v>
      </c>
      <c r="C208" s="5" t="n">
        <v>4000000</v>
      </c>
      <c r="D208" s="6" t="n">
        <v>425400000</v>
      </c>
    </row>
    <row r="209" spans="1:22">
      <c r="A209" s="4" t="s">
        <v>657</v>
      </c>
    </row>
    <row r="210" spans="1:22">
      <c r="A210" s="3" t="s">
        <v>571</v>
      </c>
    </row>
    <row r="211" spans="1:22">
      <c r="A211" s="4" t="s">
        <v>575</v>
      </c>
      <c r="Q211" s="5" t="n">
        <v>100500000</v>
      </c>
    </row>
    <row r="212" spans="1:22">
      <c r="A212" s="4" t="s">
        <v>658</v>
      </c>
    </row>
    <row r="213" spans="1:22">
      <c r="A213" s="3" t="s">
        <v>571</v>
      </c>
    </row>
    <row r="214" spans="1:22">
      <c r="A214" s="4" t="s">
        <v>586</v>
      </c>
      <c r="D214" s="5" t="n">
        <v>102600000</v>
      </c>
    </row>
    <row r="215" spans="1:22"/>
    <row r="216" spans="1:22">
      <c r="A216" s="4" t="s">
        <v>87</v>
      </c>
      <c r="B216" s="4" t="s">
        <v>540</v>
      </c>
    </row>
  </sheetData>
  <mergeCells count="4">
    <mergeCell ref="M1:N1"/>
    <mergeCell ref="Q1:R1"/>
    <mergeCell ref="A215:V215"/>
    <mergeCell ref="B216:V2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3</v>
      </c>
      <c r="D2" s="2" t="s">
        <v>121</v>
      </c>
    </row>
    <row r="3" spans="1:4">
      <c r="A3" s="3" t="s">
        <v>660</v>
      </c>
    </row>
    <row r="4" spans="1:4">
      <c r="A4" s="4" t="s">
        <v>661</v>
      </c>
      <c r="B4" s="5" t="n">
        <v>2645</v>
      </c>
      <c r="C4" s="5" t="n">
        <v>-17885</v>
      </c>
      <c r="D4" s="5" t="n">
        <v>-19485</v>
      </c>
    </row>
    <row r="5" spans="1:4">
      <c r="A5" s="4" t="s">
        <v>662</v>
      </c>
      <c r="B5" s="6" t="n">
        <v>1236</v>
      </c>
      <c r="C5" s="6" t="n">
        <v>1884</v>
      </c>
      <c r="D5" s="6" t="n">
        <v>-1388</v>
      </c>
    </row>
    <row r="6" spans="1:4">
      <c r="A6" s="4" t="s">
        <v>663</v>
      </c>
      <c r="B6" s="6" t="n">
        <v>3881</v>
      </c>
      <c r="C6" s="6" t="n">
        <v>-16001</v>
      </c>
      <c r="D6" s="6" t="n">
        <v>-20873</v>
      </c>
    </row>
    <row r="7" spans="1:4">
      <c r="A7" s="3" t="s">
        <v>664</v>
      </c>
    </row>
    <row r="8" spans="1:4">
      <c r="A8" s="4" t="s">
        <v>661</v>
      </c>
      <c r="B8" s="6" t="n">
        <v>89950</v>
      </c>
      <c r="C8" s="6" t="n">
        <v>93395</v>
      </c>
      <c r="D8" s="6" t="n">
        <v>-113863</v>
      </c>
    </row>
    <row r="9" spans="1:4">
      <c r="A9" s="4" t="s">
        <v>662</v>
      </c>
      <c r="B9" s="6" t="n">
        <v>10521</v>
      </c>
      <c r="C9" s="6" t="n">
        <v>9839</v>
      </c>
      <c r="D9" s="6" t="n">
        <v>18084</v>
      </c>
    </row>
    <row r="10" spans="1:4">
      <c r="A10" s="4" t="s">
        <v>665</v>
      </c>
      <c r="B10" s="6" t="n">
        <v>100471</v>
      </c>
      <c r="C10" s="6" t="n">
        <v>103234</v>
      </c>
      <c r="D10" s="6" t="n">
        <v>-95779</v>
      </c>
    </row>
    <row r="11" spans="1:4">
      <c r="A11" s="4" t="s">
        <v>666</v>
      </c>
      <c r="B11" s="5" t="n">
        <v>104352</v>
      </c>
      <c r="C11" s="5" t="n">
        <v>87233</v>
      </c>
      <c r="D11" s="5" t="n">
        <v>-116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v>
      </c>
      <c r="B1" s="2" t="s">
        <v>1</v>
      </c>
    </row>
    <row r="2" spans="1:4">
      <c r="B2" s="2" t="s">
        <v>2</v>
      </c>
      <c r="C2" s="2" t="s">
        <v>63</v>
      </c>
      <c r="D2" s="2" t="s">
        <v>121</v>
      </c>
    </row>
    <row r="3" spans="1:4">
      <c r="A3" s="3" t="s">
        <v>148</v>
      </c>
    </row>
    <row r="4" spans="1:4">
      <c r="A4" s="4" t="s">
        <v>134</v>
      </c>
      <c r="B4" s="5" t="n">
        <v>216959</v>
      </c>
      <c r="C4" s="5" t="n">
        <v>322698</v>
      </c>
      <c r="D4" s="5" t="n">
        <v>163152</v>
      </c>
    </row>
    <row r="5" spans="1:4">
      <c r="A5" s="3" t="s">
        <v>149</v>
      </c>
    </row>
    <row r="6" spans="1:4">
      <c r="A6" s="4" t="s">
        <v>127</v>
      </c>
      <c r="B6" s="6" t="n">
        <v>233816</v>
      </c>
      <c r="C6" s="6" t="n">
        <v>216449</v>
      </c>
      <c r="D6" s="6" t="n">
        <v>207713</v>
      </c>
    </row>
    <row r="7" spans="1:4">
      <c r="A7" s="4" t="s">
        <v>150</v>
      </c>
      <c r="B7" s="6" t="n">
        <v>100471</v>
      </c>
      <c r="C7" s="6" t="n">
        <v>103234</v>
      </c>
      <c r="D7" s="6" t="n">
        <v>-95779</v>
      </c>
    </row>
    <row r="8" spans="1:4">
      <c r="A8" s="4" t="s">
        <v>151</v>
      </c>
      <c r="B8" s="6" t="n">
        <v>12470</v>
      </c>
      <c r="C8" s="6" t="n">
        <v>11951</v>
      </c>
      <c r="D8" s="6" t="n">
        <v>15154</v>
      </c>
    </row>
    <row r="9" spans="1:4">
      <c r="A9" s="4" t="s">
        <v>128</v>
      </c>
      <c r="B9" s="6" t="n">
        <v>70078</v>
      </c>
      <c r="C9" s="6" t="n">
        <v>-21087</v>
      </c>
      <c r="D9" s="6" t="n">
        <v>77576</v>
      </c>
    </row>
    <row r="10" spans="1:4">
      <c r="A10" s="4" t="s">
        <v>152</v>
      </c>
      <c r="B10" s="6" t="n">
        <v>23606</v>
      </c>
      <c r="C10" s="6" t="n">
        <v>-175248</v>
      </c>
      <c r="D10" s="6" t="n">
        <v>-47795</v>
      </c>
    </row>
    <row r="11" spans="1:4">
      <c r="A11" s="4" t="s">
        <v>129</v>
      </c>
      <c r="B11" s="6" t="n">
        <v>-155998</v>
      </c>
      <c r="C11" s="6" t="n">
        <v>0</v>
      </c>
      <c r="D11" s="6" t="n">
        <v>0</v>
      </c>
    </row>
    <row r="12" spans="1:4">
      <c r="A12" s="4" t="s">
        <v>153</v>
      </c>
      <c r="B12" s="6" t="n">
        <v>12303</v>
      </c>
      <c r="C12" s="6" t="n">
        <v>6246</v>
      </c>
      <c r="D12" s="6" t="n">
        <v>6191</v>
      </c>
    </row>
    <row r="13" spans="1:4">
      <c r="A13" s="4" t="s">
        <v>154</v>
      </c>
      <c r="B13" s="6" t="n">
        <v>-8596</v>
      </c>
      <c r="C13" s="6" t="n">
        <v>-4725</v>
      </c>
      <c r="D13" s="6" t="n">
        <v>3112</v>
      </c>
    </row>
    <row r="14" spans="1:4">
      <c r="A14" s="3" t="s">
        <v>155</v>
      </c>
    </row>
    <row r="15" spans="1:4">
      <c r="A15" s="4" t="s">
        <v>66</v>
      </c>
      <c r="B15" s="6" t="n">
        <v>-13619</v>
      </c>
      <c r="C15" s="6" t="n">
        <v>20547</v>
      </c>
      <c r="D15" s="6" t="n">
        <v>-21398</v>
      </c>
    </row>
    <row r="16" spans="1:4">
      <c r="A16" s="4" t="s">
        <v>156</v>
      </c>
      <c r="B16" s="6" t="n">
        <v>9379</v>
      </c>
      <c r="C16" s="6" t="n">
        <v>16094</v>
      </c>
      <c r="D16" s="6" t="n">
        <v>-4421</v>
      </c>
    </row>
    <row r="17" spans="1:4">
      <c r="A17" s="4" t="s">
        <v>157</v>
      </c>
      <c r="B17" s="6" t="n">
        <v>7629</v>
      </c>
      <c r="C17" s="6" t="n">
        <v>-6827</v>
      </c>
      <c r="D17" s="6" t="n">
        <v>-1722</v>
      </c>
    </row>
    <row r="18" spans="1:4">
      <c r="A18" s="4" t="s">
        <v>83</v>
      </c>
      <c r="B18" s="6" t="n">
        <v>-3275</v>
      </c>
      <c r="C18" s="6" t="n">
        <v>13008</v>
      </c>
      <c r="D18" s="6" t="n">
        <v>-24710</v>
      </c>
    </row>
    <row r="19" spans="1:4">
      <c r="A19" s="4" t="s">
        <v>158</v>
      </c>
      <c r="B19" s="6" t="n">
        <v>2170</v>
      </c>
      <c r="C19" s="6" t="n">
        <v>-15300</v>
      </c>
      <c r="D19" s="6" t="n">
        <v>-3997</v>
      </c>
    </row>
    <row r="20" spans="1:4">
      <c r="A20" s="4" t="s">
        <v>94</v>
      </c>
      <c r="B20" s="6" t="n">
        <v>-13250</v>
      </c>
      <c r="C20" s="6" t="n">
        <v>42645</v>
      </c>
      <c r="D20" s="6" t="n">
        <v>-5933</v>
      </c>
    </row>
    <row r="21" spans="1:4">
      <c r="A21" s="4" t="s">
        <v>159</v>
      </c>
      <c r="B21" s="6" t="n">
        <v>494143</v>
      </c>
      <c r="C21" s="6" t="n">
        <v>529685</v>
      </c>
      <c r="D21" s="6" t="n">
        <v>267143</v>
      </c>
    </row>
    <row r="22" spans="1:4">
      <c r="A22" s="3" t="s">
        <v>160</v>
      </c>
    </row>
    <row r="23" spans="1:4">
      <c r="A23" s="4" t="s">
        <v>161</v>
      </c>
      <c r="B23" s="6" t="n">
        <v>-262005</v>
      </c>
      <c r="C23" s="6" t="n">
        <v>-316647</v>
      </c>
      <c r="D23" s="6" t="n">
        <v>-262867</v>
      </c>
    </row>
    <row r="24" spans="1:4">
      <c r="A24" s="4" t="s">
        <v>162</v>
      </c>
      <c r="B24" s="6" t="n">
        <v>-79</v>
      </c>
      <c r="C24" s="6" t="n">
        <v>-541</v>
      </c>
      <c r="D24" s="6" t="n">
        <v>-88886</v>
      </c>
    </row>
    <row r="25" spans="1:4">
      <c r="A25" s="4" t="s">
        <v>163</v>
      </c>
      <c r="B25" s="6" t="n">
        <v>-3154</v>
      </c>
      <c r="C25" s="6" t="n">
        <v>-5878</v>
      </c>
      <c r="D25" s="6" t="n">
        <v>-2159</v>
      </c>
    </row>
    <row r="26" spans="1:4">
      <c r="A26" s="4" t="s">
        <v>164</v>
      </c>
      <c r="B26" s="6" t="n">
        <v>-27319</v>
      </c>
      <c r="C26" s="6" t="n">
        <v>-23108</v>
      </c>
      <c r="D26" s="6" t="n">
        <v>-2540</v>
      </c>
    </row>
    <row r="27" spans="1:4">
      <c r="A27" s="4" t="s">
        <v>165</v>
      </c>
      <c r="B27" s="6" t="n">
        <v>10196</v>
      </c>
      <c r="C27" s="6" t="n">
        <v>7762</v>
      </c>
      <c r="D27" s="6" t="n">
        <v>1696</v>
      </c>
    </row>
    <row r="28" spans="1:4">
      <c r="A28" s="4" t="s">
        <v>166</v>
      </c>
      <c r="B28" s="6" t="n">
        <v>12669</v>
      </c>
      <c r="C28" s="6" t="n">
        <v>5136</v>
      </c>
      <c r="D28" s="6" t="n">
        <v>-2058</v>
      </c>
    </row>
    <row r="29" spans="1:4">
      <c r="A29" s="4" t="s">
        <v>167</v>
      </c>
      <c r="B29" s="6" t="n">
        <v>-269692</v>
      </c>
      <c r="C29" s="6" t="n">
        <v>-333276</v>
      </c>
      <c r="D29" s="6" t="n">
        <v>-356814</v>
      </c>
    </row>
    <row r="30" spans="1:4">
      <c r="A30" s="3" t="s">
        <v>168</v>
      </c>
    </row>
    <row r="31" spans="1:4">
      <c r="A31" s="4" t="s">
        <v>169</v>
      </c>
      <c r="B31" s="6" t="n">
        <v>-925791</v>
      </c>
      <c r="C31" s="6" t="n">
        <v>-1982653</v>
      </c>
      <c r="D31" s="6" t="n">
        <v>-1589000</v>
      </c>
    </row>
    <row r="32" spans="1:4">
      <c r="A32" s="4" t="s">
        <v>170</v>
      </c>
      <c r="B32" s="6" t="n">
        <v>925791</v>
      </c>
      <c r="C32" s="6" t="n">
        <v>1507653</v>
      </c>
      <c r="D32" s="6" t="n">
        <v>1763000</v>
      </c>
    </row>
    <row r="33" spans="1:4">
      <c r="A33" s="4" t="s">
        <v>171</v>
      </c>
      <c r="B33" s="6" t="n">
        <v>-85303</v>
      </c>
      <c r="C33" s="6" t="n">
        <v>-79606</v>
      </c>
      <c r="D33" s="6" t="n">
        <v>-50349</v>
      </c>
    </row>
    <row r="34" spans="1:4">
      <c r="A34" s="4" t="s">
        <v>172</v>
      </c>
      <c r="B34" s="6" t="n">
        <v>0</v>
      </c>
      <c r="C34" s="6" t="n">
        <v>450000</v>
      </c>
      <c r="D34" s="6" t="n">
        <v>0</v>
      </c>
    </row>
    <row r="35" spans="1:4">
      <c r="A35" s="4" t="s">
        <v>173</v>
      </c>
      <c r="B35" s="6" t="n">
        <v>-136427</v>
      </c>
      <c r="C35" s="6" t="n">
        <v>0</v>
      </c>
      <c r="D35" s="6" t="n">
        <v>0</v>
      </c>
    </row>
    <row r="36" spans="1:4">
      <c r="A36" s="4" t="s">
        <v>174</v>
      </c>
      <c r="B36" s="6" t="n">
        <v>0</v>
      </c>
      <c r="C36" s="6" t="n">
        <v>0</v>
      </c>
      <c r="D36" s="6" t="n">
        <v>-2503</v>
      </c>
    </row>
    <row r="37" spans="1:4">
      <c r="A37" s="4" t="s">
        <v>175</v>
      </c>
      <c r="B37" s="6" t="n">
        <v>-11065</v>
      </c>
      <c r="C37" s="6" t="n">
        <v>-16060</v>
      </c>
      <c r="D37" s="6" t="n">
        <v>-6289</v>
      </c>
    </row>
    <row r="38" spans="1:4">
      <c r="A38" s="4" t="s">
        <v>176</v>
      </c>
      <c r="B38" s="6" t="n">
        <v>-13908</v>
      </c>
      <c r="C38" s="6" t="n">
        <v>-23300</v>
      </c>
      <c r="D38" s="6" t="n">
        <v>-27462</v>
      </c>
    </row>
    <row r="39" spans="1:4">
      <c r="A39" s="4" t="s">
        <v>166</v>
      </c>
      <c r="B39" s="6" t="n">
        <v>348</v>
      </c>
      <c r="C39" s="6" t="n">
        <v>-13486</v>
      </c>
      <c r="D39" s="6" t="n">
        <v>1216</v>
      </c>
    </row>
    <row r="40" spans="1:4">
      <c r="A40" s="4" t="s">
        <v>177</v>
      </c>
      <c r="B40" s="6" t="n">
        <v>-246355</v>
      </c>
      <c r="C40" s="6" t="n">
        <v>-157452</v>
      </c>
      <c r="D40" s="6" t="n">
        <v>88613</v>
      </c>
    </row>
    <row r="41" spans="1:4">
      <c r="A41" s="4" t="s">
        <v>178</v>
      </c>
      <c r="B41" s="6" t="n">
        <v>-21904</v>
      </c>
      <c r="C41" s="6" t="n">
        <v>38957</v>
      </c>
      <c r="D41" s="6" t="n">
        <v>-1058</v>
      </c>
    </row>
    <row r="42" spans="1:4">
      <c r="A42" s="4" t="s">
        <v>179</v>
      </c>
      <c r="B42" s="6" t="n">
        <v>54949</v>
      </c>
      <c r="C42" s="6" t="n">
        <v>15992</v>
      </c>
      <c r="D42" s="6" t="n">
        <v>17050</v>
      </c>
    </row>
    <row r="43" spans="1:4">
      <c r="A43" s="4" t="s">
        <v>180</v>
      </c>
      <c r="B43" s="5" t="n">
        <v>33045</v>
      </c>
      <c r="C43" s="5" t="n">
        <v>54949</v>
      </c>
      <c r="D43" s="5" t="n">
        <v>159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63</v>
      </c>
      <c r="D2" s="2" t="s">
        <v>121</v>
      </c>
      <c r="E2" s="2" t="s">
        <v>369</v>
      </c>
    </row>
    <row r="3" spans="1:5">
      <c r="A3" s="3" t="s">
        <v>227</v>
      </c>
    </row>
    <row r="4" spans="1:5">
      <c r="A4" s="4" t="s">
        <v>668</v>
      </c>
      <c r="B4" s="5" t="n">
        <v>77215</v>
      </c>
      <c r="C4" s="5" t="n">
        <v>51093</v>
      </c>
      <c r="D4" s="5" t="n">
        <v>51134</v>
      </c>
      <c r="E4" s="5" t="n">
        <v>36510</v>
      </c>
    </row>
    <row r="5" spans="1:5">
      <c r="A5" s="4" t="s">
        <v>661</v>
      </c>
      <c r="B5" s="6" t="n">
        <v>23124</v>
      </c>
      <c r="C5" s="6" t="n">
        <v>0</v>
      </c>
      <c r="D5" s="6" t="n">
        <v>0</v>
      </c>
    </row>
    <row r="6" spans="1:5">
      <c r="A6" s="4" t="s">
        <v>662</v>
      </c>
      <c r="B6" s="5" t="n">
        <v>2998</v>
      </c>
      <c r="C6" s="5" t="n">
        <v>-41</v>
      </c>
      <c r="D6" s="5" t="n">
        <v>146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63</v>
      </c>
      <c r="D1" s="2" t="s">
        <v>121</v>
      </c>
      <c r="E1" s="2" t="s">
        <v>369</v>
      </c>
    </row>
    <row r="2" spans="1:5">
      <c r="A2" s="3" t="s">
        <v>670</v>
      </c>
    </row>
    <row r="3" spans="1:5">
      <c r="A3" s="4" t="s">
        <v>671</v>
      </c>
      <c r="B3" s="5" t="n">
        <v>52917</v>
      </c>
      <c r="C3" s="5" t="n">
        <v>52366</v>
      </c>
    </row>
    <row r="4" spans="1:5">
      <c r="A4" s="4" t="s">
        <v>672</v>
      </c>
      <c r="B4" s="6" t="n">
        <v>24513</v>
      </c>
      <c r="C4" s="6" t="n">
        <v>9049</v>
      </c>
    </row>
    <row r="5" spans="1:5">
      <c r="A5" s="4" t="s">
        <v>673</v>
      </c>
      <c r="B5" s="6" t="n">
        <v>71555</v>
      </c>
      <c r="C5" s="6" t="n">
        <v>79528</v>
      </c>
    </row>
    <row r="6" spans="1:5">
      <c r="A6" s="4" t="s">
        <v>674</v>
      </c>
      <c r="B6" s="6" t="n">
        <v>41556</v>
      </c>
      <c r="C6" s="6" t="n">
        <v>73937</v>
      </c>
    </row>
    <row r="7" spans="1:5">
      <c r="A7" s="4" t="s">
        <v>675</v>
      </c>
      <c r="B7" s="6" t="n">
        <v>29788</v>
      </c>
      <c r="C7" s="6" t="n">
        <v>25231</v>
      </c>
    </row>
    <row r="8" spans="1:5">
      <c r="A8" s="4" t="s">
        <v>166</v>
      </c>
      <c r="B8" s="6" t="n">
        <v>18725</v>
      </c>
      <c r="C8" s="6" t="n">
        <v>23208</v>
      </c>
    </row>
    <row r="9" spans="1:5">
      <c r="A9" s="4" t="s">
        <v>676</v>
      </c>
      <c r="B9" s="6" t="n">
        <v>-77215</v>
      </c>
      <c r="C9" s="6" t="n">
        <v>-51093</v>
      </c>
      <c r="D9" s="5" t="n">
        <v>-51134</v>
      </c>
      <c r="E9" s="5" t="n">
        <v>-36510</v>
      </c>
    </row>
    <row r="10" spans="1:5">
      <c r="A10" s="4" t="s">
        <v>677</v>
      </c>
      <c r="B10" s="6" t="n">
        <v>161839</v>
      </c>
      <c r="C10" s="6" t="n">
        <v>212226</v>
      </c>
    </row>
    <row r="11" spans="1:5">
      <c r="A11" s="3" t="s">
        <v>678</v>
      </c>
    </row>
    <row r="12" spans="1:5">
      <c r="A12" s="4" t="s">
        <v>679</v>
      </c>
      <c r="B12" s="6" t="n">
        <v>-569254</v>
      </c>
      <c r="C12" s="6" t="n">
        <v>-492214</v>
      </c>
    </row>
    <row r="13" spans="1:5">
      <c r="A13" s="4" t="s">
        <v>680</v>
      </c>
      <c r="B13" s="6" t="n">
        <v>-1120</v>
      </c>
      <c r="C13" s="6" t="n">
        <v>-23127</v>
      </c>
    </row>
    <row r="14" spans="1:5">
      <c r="A14" s="4" t="s">
        <v>166</v>
      </c>
      <c r="B14" s="6" t="n">
        <v>-1695</v>
      </c>
      <c r="C14" s="6" t="n">
        <v>-6643</v>
      </c>
    </row>
    <row r="15" spans="1:5">
      <c r="A15" s="4" t="s">
        <v>681</v>
      </c>
      <c r="B15" s="6" t="n">
        <v>-572069</v>
      </c>
      <c r="C15" s="6" t="n">
        <v>-521984</v>
      </c>
    </row>
    <row r="16" spans="1:5">
      <c r="A16" s="4" t="s">
        <v>682</v>
      </c>
      <c r="B16" s="5" t="n">
        <v>-410230</v>
      </c>
      <c r="C16" s="5" t="n">
        <v>-309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3</v>
      </c>
      <c r="D2" s="2" t="s">
        <v>121</v>
      </c>
    </row>
    <row r="3" spans="1:4">
      <c r="A3" s="3" t="s">
        <v>684</v>
      </c>
    </row>
    <row r="4" spans="1:4">
      <c r="A4" s="4" t="s">
        <v>685</v>
      </c>
      <c r="B4" s="5" t="n">
        <v>67475</v>
      </c>
      <c r="C4" s="5" t="n">
        <v>86086</v>
      </c>
      <c r="D4" s="5" t="n">
        <v>16275</v>
      </c>
    </row>
    <row r="5" spans="1:4">
      <c r="A5" s="4" t="s">
        <v>686</v>
      </c>
      <c r="B5" s="6" t="n">
        <v>7435</v>
      </c>
      <c r="C5" s="6" t="n">
        <v>11968</v>
      </c>
      <c r="D5" s="6" t="n">
        <v>2764</v>
      </c>
    </row>
    <row r="6" spans="1:4">
      <c r="A6" s="4" t="s">
        <v>687</v>
      </c>
      <c r="B6" s="6" t="n">
        <v>1912</v>
      </c>
      <c r="C6" s="6" t="n">
        <v>-1565</v>
      </c>
      <c r="D6" s="6" t="n">
        <v>5567</v>
      </c>
    </row>
    <row r="7" spans="1:4">
      <c r="A7" s="4" t="s">
        <v>668</v>
      </c>
      <c r="B7" s="6" t="n">
        <v>26122</v>
      </c>
      <c r="C7" s="6" t="n">
        <v>-42</v>
      </c>
      <c r="D7" s="6" t="n">
        <v>5562</v>
      </c>
    </row>
    <row r="8" spans="1:4">
      <c r="A8" s="4" t="s">
        <v>688</v>
      </c>
      <c r="B8" s="6" t="n">
        <v>0</v>
      </c>
      <c r="C8" s="6" t="n">
        <v>-10818</v>
      </c>
      <c r="D8" s="6" t="n">
        <v>-11307</v>
      </c>
    </row>
    <row r="9" spans="1:4">
      <c r="A9" s="4" t="s">
        <v>689</v>
      </c>
      <c r="B9" s="6" t="n">
        <v>0</v>
      </c>
      <c r="C9" s="6" t="n">
        <v>0</v>
      </c>
      <c r="D9" s="6" t="n">
        <v>-132224</v>
      </c>
    </row>
    <row r="10" spans="1:4">
      <c r="A10" s="4" t="s">
        <v>166</v>
      </c>
      <c r="B10" s="6" t="n">
        <v>1408</v>
      </c>
      <c r="C10" s="6" t="n">
        <v>1604</v>
      </c>
      <c r="D10" s="6" t="n">
        <v>-3289</v>
      </c>
    </row>
    <row r="11" spans="1:4">
      <c r="A11" s="4" t="s">
        <v>666</v>
      </c>
      <c r="B11" s="5" t="n">
        <v>104352</v>
      </c>
      <c r="C11" s="5" t="n">
        <v>87233</v>
      </c>
      <c r="D11" s="5" t="n">
        <v>-116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90</v>
      </c>
      <c r="B1" s="2" t="s">
        <v>2</v>
      </c>
      <c r="C1" s="2" t="s">
        <v>63</v>
      </c>
      <c r="D1" s="2" t="s">
        <v>121</v>
      </c>
      <c r="E1" s="2" t="s">
        <v>369</v>
      </c>
    </row>
    <row r="2" spans="1:5">
      <c r="A2" s="3" t="s">
        <v>691</v>
      </c>
    </row>
    <row r="3" spans="1:5">
      <c r="A3" s="4" t="s">
        <v>671</v>
      </c>
      <c r="B3" s="5" t="n">
        <v>52917000</v>
      </c>
      <c r="C3" s="5" t="n">
        <v>52366000</v>
      </c>
    </row>
    <row r="4" spans="1:5">
      <c r="A4" s="4" t="s">
        <v>668</v>
      </c>
      <c r="B4" s="6" t="n">
        <v>77215000</v>
      </c>
      <c r="C4" s="6" t="n">
        <v>51093000</v>
      </c>
      <c r="D4" s="5" t="n">
        <v>51134000</v>
      </c>
      <c r="E4" s="5" t="n">
        <v>36510000</v>
      </c>
    </row>
    <row r="5" spans="1:5">
      <c r="A5" s="4" t="s">
        <v>692</v>
      </c>
      <c r="B5" s="6" t="n">
        <v>0</v>
      </c>
    </row>
    <row r="6" spans="1:5">
      <c r="A6" s="4" t="s">
        <v>672</v>
      </c>
      <c r="B6" s="6" t="n">
        <v>24513000</v>
      </c>
      <c r="C6" s="5" t="n">
        <v>9049000</v>
      </c>
    </row>
    <row r="7" spans="1:5">
      <c r="A7" s="4" t="s">
        <v>693</v>
      </c>
      <c r="B7" s="6" t="n">
        <v>49900000</v>
      </c>
    </row>
    <row r="8" spans="1:5">
      <c r="A8" s="4" t="s">
        <v>694</v>
      </c>
      <c r="B8" s="6" t="n">
        <v>21600000</v>
      </c>
    </row>
    <row r="9" spans="1:5">
      <c r="A9" s="4" t="s">
        <v>695</v>
      </c>
      <c r="B9" s="6" t="n">
        <v>6000000</v>
      </c>
    </row>
    <row r="10" spans="1:5">
      <c r="A10" s="4" t="s">
        <v>696</v>
      </c>
      <c r="B10" s="6" t="n">
        <v>5400000</v>
      </c>
    </row>
    <row r="11" spans="1:5">
      <c r="A11" s="4" t="s">
        <v>697</v>
      </c>
    </row>
    <row r="12" spans="1:5">
      <c r="A12" s="3" t="s">
        <v>691</v>
      </c>
    </row>
    <row r="13" spans="1:5">
      <c r="A13" s="4" t="s">
        <v>668</v>
      </c>
      <c r="B13" s="6" t="n">
        <v>24500000</v>
      </c>
    </row>
    <row r="14" spans="1:5">
      <c r="A14" s="4" t="s">
        <v>698</v>
      </c>
    </row>
    <row r="15" spans="1:5">
      <c r="A15" s="3" t="s">
        <v>691</v>
      </c>
    </row>
    <row r="16" spans="1:5">
      <c r="A16" s="4" t="s">
        <v>668</v>
      </c>
      <c r="B16" s="6" t="n">
        <v>52700000</v>
      </c>
    </row>
    <row r="17" spans="1:5">
      <c r="A17" s="4" t="s">
        <v>699</v>
      </c>
    </row>
    <row r="18" spans="1:5">
      <c r="A18" s="3" t="s">
        <v>691</v>
      </c>
    </row>
    <row r="19" spans="1:5">
      <c r="A19" s="4" t="s">
        <v>668</v>
      </c>
      <c r="B19" s="6" t="n">
        <v>41300000</v>
      </c>
    </row>
    <row r="20" spans="1:5">
      <c r="A20" s="4" t="s">
        <v>700</v>
      </c>
    </row>
    <row r="21" spans="1:5">
      <c r="A21" s="3" t="s">
        <v>691</v>
      </c>
    </row>
    <row r="22" spans="1:5">
      <c r="A22" s="4" t="s">
        <v>668</v>
      </c>
      <c r="B22" s="6" t="n">
        <v>10600000</v>
      </c>
    </row>
    <row r="23" spans="1:5">
      <c r="A23" s="4" t="s">
        <v>701</v>
      </c>
    </row>
    <row r="24" spans="1:5">
      <c r="A24" s="3" t="s">
        <v>691</v>
      </c>
    </row>
    <row r="25" spans="1:5">
      <c r="A25" s="4" t="s">
        <v>668</v>
      </c>
      <c r="B25" s="5" t="n">
        <v>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2</v>
      </c>
      <c r="B1" s="2" t="s">
        <v>1</v>
      </c>
    </row>
    <row r="2" spans="1:4">
      <c r="B2" s="2" t="s">
        <v>2</v>
      </c>
      <c r="C2" s="2" t="s">
        <v>63</v>
      </c>
      <c r="D2" s="2" t="s">
        <v>121</v>
      </c>
    </row>
    <row r="3" spans="1:4">
      <c r="A3" s="3" t="s">
        <v>703</v>
      </c>
    </row>
    <row r="4" spans="1:4">
      <c r="A4" s="4" t="s">
        <v>704</v>
      </c>
      <c r="B4" s="4" t="s">
        <v>573</v>
      </c>
    </row>
    <row r="5" spans="1:4">
      <c r="A5" s="4" t="s">
        <v>705</v>
      </c>
      <c r="B5" s="10" t="n">
        <v>6.3</v>
      </c>
      <c r="C5" s="10" t="n">
        <v>6.2</v>
      </c>
      <c r="D5" s="10" t="n">
        <v>7.1</v>
      </c>
    </row>
    <row r="6" spans="1:4">
      <c r="A6" s="4" t="s">
        <v>485</v>
      </c>
    </row>
    <row r="7" spans="1:4">
      <c r="A7" s="3" t="s">
        <v>703</v>
      </c>
    </row>
    <row r="8" spans="1:4">
      <c r="A8" s="4" t="s">
        <v>706</v>
      </c>
      <c r="B8" s="4" t="s">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121</v>
      </c>
    </row>
    <row r="3" spans="1:4">
      <c r="A3" s="3" t="s">
        <v>709</v>
      </c>
    </row>
    <row r="4" spans="1:4">
      <c r="A4" s="4" t="s">
        <v>710</v>
      </c>
      <c r="B4" s="5" t="n">
        <v>12470</v>
      </c>
      <c r="C4" s="5" t="n">
        <v>11951</v>
      </c>
      <c r="D4" s="5" t="n">
        <v>15154</v>
      </c>
    </row>
    <row r="5" spans="1:4">
      <c r="A5" s="4" t="s">
        <v>711</v>
      </c>
      <c r="B5" s="6" t="n">
        <v>4018</v>
      </c>
      <c r="C5" s="6" t="n">
        <v>3487</v>
      </c>
      <c r="D5" s="6" t="n">
        <v>4567</v>
      </c>
    </row>
    <row r="6" spans="1:4">
      <c r="A6" s="4" t="s">
        <v>712</v>
      </c>
      <c r="B6" s="6" t="n">
        <v>16488</v>
      </c>
      <c r="C6" s="6" t="n">
        <v>15438</v>
      </c>
      <c r="D6" s="6" t="n">
        <v>19721</v>
      </c>
    </row>
    <row r="7" spans="1:4">
      <c r="A7" s="4" t="s">
        <v>713</v>
      </c>
      <c r="B7" s="5" t="n">
        <v>3118</v>
      </c>
      <c r="C7" s="5" t="n">
        <v>2988</v>
      </c>
      <c r="D7" s="5" t="n">
        <v>5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6" t="n">
        <v>2500885</v>
      </c>
    </row>
    <row r="5" spans="1:2">
      <c r="A5" s="4" t="s">
        <v>718</v>
      </c>
      <c r="B5" s="8" t="n">
        <v>10.41</v>
      </c>
    </row>
    <row r="6" spans="1:2">
      <c r="A6" s="4" t="s">
        <v>719</v>
      </c>
      <c r="B6" s="6" t="n">
        <v>0</v>
      </c>
    </row>
    <row r="7" spans="1:2">
      <c r="A7" s="4" t="s">
        <v>720</v>
      </c>
      <c r="B7" s="5" t="n">
        <v>0</v>
      </c>
    </row>
    <row r="8" spans="1:2">
      <c r="A8" s="4" t="s">
        <v>721</v>
      </c>
      <c r="B8" s="6" t="n">
        <v>0</v>
      </c>
    </row>
    <row r="9" spans="1:2">
      <c r="A9" s="4" t="s">
        <v>722</v>
      </c>
      <c r="B9" s="5" t="n">
        <v>0</v>
      </c>
    </row>
    <row r="10" spans="1:2">
      <c r="A10" s="4" t="s">
        <v>723</v>
      </c>
      <c r="B10" s="6" t="n">
        <v>0</v>
      </c>
    </row>
    <row r="11" spans="1:2">
      <c r="A11" s="4" t="s">
        <v>724</v>
      </c>
      <c r="B11" s="5" t="n">
        <v>0</v>
      </c>
    </row>
    <row r="12" spans="1:2">
      <c r="A12" s="4" t="s">
        <v>725</v>
      </c>
      <c r="B12" s="6" t="n">
        <v>-519729</v>
      </c>
    </row>
    <row r="13" spans="1:2">
      <c r="A13" s="4" t="s">
        <v>726</v>
      </c>
      <c r="B13" s="8" t="n">
        <v>15.29</v>
      </c>
    </row>
    <row r="14" spans="1:2">
      <c r="A14" s="4" t="s">
        <v>727</v>
      </c>
      <c r="B14" s="6" t="n">
        <v>1981156</v>
      </c>
    </row>
    <row r="15" spans="1:2">
      <c r="A15" s="4" t="s">
        <v>728</v>
      </c>
      <c r="B15" s="8" t="n">
        <v>9.119999999999999</v>
      </c>
    </row>
    <row r="16" spans="1:2">
      <c r="A16" s="4" t="s">
        <v>729</v>
      </c>
      <c r="B16" s="4" t="s">
        <v>730</v>
      </c>
    </row>
    <row r="17" spans="1:2">
      <c r="A17" s="4" t="s">
        <v>731</v>
      </c>
      <c r="B17" s="5" t="n">
        <v>0</v>
      </c>
    </row>
    <row r="18" spans="1:2">
      <c r="A18" s="4" t="s">
        <v>732</v>
      </c>
      <c r="B18" s="6" t="n">
        <v>1981156</v>
      </c>
    </row>
    <row r="19" spans="1:2">
      <c r="A19" s="4" t="s">
        <v>733</v>
      </c>
      <c r="B19" s="8" t="n">
        <v>9.119999999999999</v>
      </c>
    </row>
    <row r="20" spans="1:2">
      <c r="A20" s="4" t="s">
        <v>734</v>
      </c>
      <c r="B20" s="4" t="s">
        <v>730</v>
      </c>
    </row>
    <row r="21" spans="1:2">
      <c r="A21" s="4" t="s">
        <v>735</v>
      </c>
      <c r="B21"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3</v>
      </c>
      <c r="D2" s="2" t="s">
        <v>121</v>
      </c>
    </row>
    <row r="3" spans="1:4">
      <c r="A3" s="3" t="s">
        <v>737</v>
      </c>
    </row>
    <row r="4" spans="1:4">
      <c r="A4" s="4" t="s">
        <v>738</v>
      </c>
      <c r="B4" s="5" t="n">
        <v>0</v>
      </c>
      <c r="C4" s="5" t="n">
        <v>0</v>
      </c>
      <c r="D4" s="5" t="n">
        <v>0</v>
      </c>
    </row>
    <row r="5" spans="1:4">
      <c r="A5" s="4" t="s">
        <v>739</v>
      </c>
      <c r="B5" s="5" t="n">
        <v>0</v>
      </c>
      <c r="C5" s="5" t="n">
        <v>1095</v>
      </c>
      <c r="D5" s="5" t="n">
        <v>18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3</v>
      </c>
      <c r="D2" s="2" t="s">
        <v>121</v>
      </c>
    </row>
    <row r="3" spans="1:4">
      <c r="A3" s="4" t="s">
        <v>340</v>
      </c>
    </row>
    <row r="4" spans="1:4">
      <c r="A4" s="3" t="s">
        <v>741</v>
      </c>
    </row>
    <row r="5" spans="1:4">
      <c r="A5" s="4" t="s">
        <v>742</v>
      </c>
      <c r="B5" s="5" t="n">
        <v>5743</v>
      </c>
      <c r="C5" s="5" t="n">
        <v>23060</v>
      </c>
      <c r="D5" s="5" t="n">
        <v>93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4" t="s">
        <v>746</v>
      </c>
      <c r="B4" s="6" t="n">
        <v>8990578</v>
      </c>
    </row>
    <row r="5" spans="1:2">
      <c r="A5" s="4" t="s">
        <v>747</v>
      </c>
      <c r="B5" s="8" t="n">
        <v>3.4</v>
      </c>
    </row>
    <row r="6" spans="1:2">
      <c r="A6" s="4" t="s">
        <v>748</v>
      </c>
      <c r="B6" s="6" t="n">
        <v>9630155</v>
      </c>
    </row>
    <row r="7" spans="1:2">
      <c r="A7" s="4" t="s">
        <v>749</v>
      </c>
      <c r="B7" s="8" t="n">
        <v>1.15</v>
      </c>
    </row>
    <row r="8" spans="1:2">
      <c r="A8" s="4" t="s">
        <v>750</v>
      </c>
      <c r="B8" s="6" t="n">
        <v>-4612265</v>
      </c>
    </row>
    <row r="9" spans="1:2">
      <c r="A9" s="4" t="s">
        <v>751</v>
      </c>
      <c r="B9" s="8" t="n">
        <v>3.2</v>
      </c>
    </row>
    <row r="10" spans="1:2">
      <c r="A10" s="4" t="s">
        <v>752</v>
      </c>
      <c r="B10" s="6" t="n">
        <v>-1601032</v>
      </c>
    </row>
    <row r="11" spans="1:2">
      <c r="A11" s="4" t="s">
        <v>753</v>
      </c>
      <c r="B11" s="8" t="n">
        <v>2.05</v>
      </c>
    </row>
    <row r="12" spans="1:2">
      <c r="A12" s="4" t="s">
        <v>754</v>
      </c>
      <c r="B12" s="6" t="n">
        <v>12407436</v>
      </c>
    </row>
    <row r="13" spans="1:2">
      <c r="A13" s="4" t="s">
        <v>755</v>
      </c>
      <c r="B13" s="8" t="n">
        <v>1.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3"/>
    <col customWidth="1" max="5" min="5" width="40"/>
    <col customWidth="1" max="6" min="6" width="25"/>
  </cols>
  <sheetData>
    <row r="1" spans="1:6">
      <c r="A1" s="1" t="s">
        <v>181</v>
      </c>
      <c r="B1" s="2" t="s">
        <v>182</v>
      </c>
      <c r="C1" s="2" t="s">
        <v>183</v>
      </c>
      <c r="D1" s="2" t="s">
        <v>184</v>
      </c>
      <c r="E1" s="2" t="s">
        <v>185</v>
      </c>
      <c r="F1" s="2" t="s">
        <v>186</v>
      </c>
    </row>
    <row r="2" spans="1:6">
      <c r="A2" s="4" t="s">
        <v>187</v>
      </c>
      <c r="C2" s="6" t="n">
        <v>402334655</v>
      </c>
      <c r="F2" s="6" t="n">
        <v>3906877</v>
      </c>
    </row>
    <row r="3" spans="1:6">
      <c r="A3" s="4" t="s">
        <v>188</v>
      </c>
      <c r="B3" s="5" t="n">
        <v>468448</v>
      </c>
      <c r="C3" s="5" t="n">
        <v>402</v>
      </c>
      <c r="D3" s="5" t="n">
        <v>2534670</v>
      </c>
      <c r="E3" s="5" t="n">
        <v>-2018989</v>
      </c>
      <c r="F3" s="5" t="n">
        <v>-47635</v>
      </c>
    </row>
    <row r="4" spans="1:6">
      <c r="A4" s="4" t="s">
        <v>189</v>
      </c>
      <c r="C4" s="6" t="n">
        <v>5201854</v>
      </c>
    </row>
    <row r="5" spans="1:6">
      <c r="A5" s="4" t="s">
        <v>190</v>
      </c>
      <c r="C5" s="5" t="n">
        <v>6</v>
      </c>
      <c r="D5" s="6" t="n">
        <v>-6</v>
      </c>
    </row>
    <row r="6" spans="1:6">
      <c r="A6" s="4" t="s">
        <v>191</v>
      </c>
      <c r="C6" s="6" t="n">
        <v>12837</v>
      </c>
    </row>
    <row r="7" spans="1:6">
      <c r="A7" s="4" t="s">
        <v>192</v>
      </c>
      <c r="B7" s="6" t="n">
        <v>0</v>
      </c>
    </row>
    <row r="8" spans="1:6">
      <c r="A8" s="4" t="s">
        <v>193</v>
      </c>
      <c r="B8" s="6" t="n">
        <v>19721</v>
      </c>
      <c r="D8" s="6" t="n">
        <v>19721</v>
      </c>
    </row>
    <row r="9" spans="1:6">
      <c r="A9" s="4" t="s">
        <v>194</v>
      </c>
      <c r="F9" s="6" t="n">
        <v>1550164</v>
      </c>
    </row>
    <row r="10" spans="1:6">
      <c r="A10" s="4" t="s">
        <v>195</v>
      </c>
      <c r="B10" s="6" t="n">
        <v>-3183</v>
      </c>
      <c r="F10" s="5" t="n">
        <v>-3183</v>
      </c>
    </row>
    <row r="11" spans="1:6">
      <c r="A11" s="4" t="s">
        <v>196</v>
      </c>
      <c r="C11" s="6" t="n">
        <v>-5000000</v>
      </c>
      <c r="F11" s="6" t="n">
        <v>-5000000</v>
      </c>
    </row>
    <row r="12" spans="1:6">
      <c r="A12" s="4" t="s">
        <v>197</v>
      </c>
      <c r="C12" s="5" t="n">
        <v>-5</v>
      </c>
      <c r="D12" s="6" t="n">
        <v>-46557</v>
      </c>
      <c r="F12" s="5" t="n">
        <v>46562</v>
      </c>
    </row>
    <row r="13" spans="1:6">
      <c r="A13" s="4" t="s">
        <v>198</v>
      </c>
      <c r="B13" s="6" t="n">
        <v>27</v>
      </c>
      <c r="E13" s="6" t="n">
        <v>27</v>
      </c>
    </row>
    <row r="14" spans="1:6">
      <c r="A14" s="4" t="s">
        <v>134</v>
      </c>
      <c r="B14" s="6" t="n">
        <v>163152</v>
      </c>
      <c r="E14" s="6" t="n">
        <v>163152</v>
      </c>
    </row>
    <row r="15" spans="1:6">
      <c r="A15" s="4" t="s">
        <v>199</v>
      </c>
      <c r="C15" s="6" t="n">
        <v>402549346</v>
      </c>
      <c r="F15" s="6" t="n">
        <v>457041</v>
      </c>
    </row>
    <row r="16" spans="1:6">
      <c r="A16" s="4" t="s">
        <v>200</v>
      </c>
      <c r="B16" s="6" t="n">
        <v>648165</v>
      </c>
      <c r="C16" s="5" t="n">
        <v>403</v>
      </c>
      <c r="D16" s="6" t="n">
        <v>2507828</v>
      </c>
      <c r="E16" s="6" t="n">
        <v>-1855810</v>
      </c>
      <c r="F16" s="5" t="n">
        <v>-4256</v>
      </c>
    </row>
    <row r="17" spans="1:6">
      <c r="A17" s="4" t="s">
        <v>189</v>
      </c>
      <c r="C17" s="6" t="n">
        <v>4556424</v>
      </c>
    </row>
    <row r="18" spans="1:6">
      <c r="A18" s="4" t="s">
        <v>190</v>
      </c>
      <c r="C18" s="5" t="n">
        <v>4</v>
      </c>
      <c r="D18" s="6" t="n">
        <v>-4</v>
      </c>
    </row>
    <row r="19" spans="1:6">
      <c r="A19" s="4" t="s">
        <v>201</v>
      </c>
      <c r="C19" s="6" t="n">
        <v>55249955</v>
      </c>
    </row>
    <row r="20" spans="1:6">
      <c r="A20" s="4" t="s">
        <v>192</v>
      </c>
      <c r="B20" s="6" t="n">
        <v>162004</v>
      </c>
      <c r="C20" s="5" t="n">
        <v>55</v>
      </c>
      <c r="D20" s="6" t="n">
        <v>161949</v>
      </c>
    </row>
    <row r="21" spans="1:6">
      <c r="A21" s="4" t="s">
        <v>193</v>
      </c>
      <c r="B21" s="6" t="n">
        <v>15438</v>
      </c>
      <c r="D21" s="6" t="n">
        <v>15438</v>
      </c>
    </row>
    <row r="22" spans="1:6">
      <c r="A22" s="4" t="s">
        <v>194</v>
      </c>
      <c r="F22" s="6" t="n">
        <v>1484708</v>
      </c>
    </row>
    <row r="23" spans="1:6">
      <c r="A23" s="4" t="s">
        <v>195</v>
      </c>
      <c r="B23" s="6" t="n">
        <v>-6528</v>
      </c>
      <c r="F23" s="5" t="n">
        <v>-6528</v>
      </c>
    </row>
    <row r="24" spans="1:6">
      <c r="A24" s="4" t="s">
        <v>197</v>
      </c>
      <c r="F24" s="5" t="n">
        <v>0</v>
      </c>
    </row>
    <row r="25" spans="1:6">
      <c r="A25" s="4" t="s">
        <v>134</v>
      </c>
      <c r="B25" s="5" t="n">
        <v>322698</v>
      </c>
      <c r="E25" s="6" t="n">
        <v>322698</v>
      </c>
    </row>
    <row r="26" spans="1:6">
      <c r="A26" s="4" t="s">
        <v>202</v>
      </c>
      <c r="B26" s="6" t="n">
        <v>462355725</v>
      </c>
      <c r="C26" s="6" t="n">
        <v>462355725</v>
      </c>
      <c r="F26" s="6" t="n">
        <v>1941749</v>
      </c>
    </row>
    <row r="27" spans="1:6">
      <c r="A27" s="4" t="s">
        <v>203</v>
      </c>
      <c r="B27" s="5" t="n">
        <v>1141777</v>
      </c>
      <c r="C27" s="5" t="n">
        <v>462</v>
      </c>
      <c r="D27" s="6" t="n">
        <v>2685211</v>
      </c>
      <c r="E27" s="6" t="n">
        <v>-1533112</v>
      </c>
      <c r="F27" s="5" t="n">
        <v>-10784</v>
      </c>
    </row>
    <row r="28" spans="1:6">
      <c r="A28" s="4" t="s">
        <v>189</v>
      </c>
      <c r="C28" s="6" t="n">
        <v>9315016</v>
      </c>
    </row>
    <row r="29" spans="1:6">
      <c r="A29" s="4" t="s">
        <v>190</v>
      </c>
      <c r="C29" s="5" t="n">
        <v>9</v>
      </c>
      <c r="D29" s="6" t="n">
        <v>-9</v>
      </c>
    </row>
    <row r="30" spans="1:6">
      <c r="A30" s="4" t="s">
        <v>191</v>
      </c>
      <c r="B30" s="6" t="n">
        <v>97537</v>
      </c>
    </row>
    <row r="31" spans="1:6">
      <c r="A31" s="4" t="s">
        <v>204</v>
      </c>
      <c r="C31" s="6" t="n">
        <v>36297217</v>
      </c>
      <c r="F31" s="6" t="n">
        <v>-1990000</v>
      </c>
    </row>
    <row r="32" spans="1:6">
      <c r="A32" s="4" t="s">
        <v>205</v>
      </c>
      <c r="B32" s="5" t="n">
        <v>39555</v>
      </c>
      <c r="C32" s="5" t="n">
        <v>37</v>
      </c>
      <c r="D32" s="6" t="n">
        <v>37409</v>
      </c>
      <c r="E32" s="6" t="n">
        <v>-5161</v>
      </c>
      <c r="F32" s="5" t="n">
        <v>7270</v>
      </c>
    </row>
    <row r="33" spans="1:6">
      <c r="A33" s="4" t="s">
        <v>192</v>
      </c>
      <c r="B33" s="6" t="n">
        <v>0</v>
      </c>
    </row>
    <row r="34" spans="1:6">
      <c r="A34" s="4" t="s">
        <v>193</v>
      </c>
      <c r="B34" s="6" t="n">
        <v>16488</v>
      </c>
      <c r="D34" s="6" t="n">
        <v>16488</v>
      </c>
    </row>
    <row r="35" spans="1:6">
      <c r="A35" s="4" t="s">
        <v>194</v>
      </c>
      <c r="F35" s="6" t="n">
        <v>1701022</v>
      </c>
    </row>
    <row r="36" spans="1:6">
      <c r="A36" s="4" t="s">
        <v>195</v>
      </c>
      <c r="B36" s="6" t="n">
        <v>-2520</v>
      </c>
      <c r="F36" s="5" t="n">
        <v>-2520</v>
      </c>
    </row>
    <row r="37" spans="1:6">
      <c r="A37" s="4" t="s">
        <v>197</v>
      </c>
      <c r="F37" s="5" t="n">
        <v>0</v>
      </c>
    </row>
    <row r="38" spans="1:6">
      <c r="A38" s="4" t="s">
        <v>134</v>
      </c>
      <c r="B38" s="5" t="n">
        <v>216959</v>
      </c>
      <c r="E38" s="6" t="n">
        <v>216959</v>
      </c>
    </row>
    <row r="39" spans="1:6">
      <c r="A39" s="4" t="s">
        <v>206</v>
      </c>
      <c r="B39" s="6" t="n">
        <v>508065495</v>
      </c>
      <c r="C39" s="6" t="n">
        <v>508065495</v>
      </c>
      <c r="F39" s="6" t="n">
        <v>1652771</v>
      </c>
    </row>
    <row r="40" spans="1:6">
      <c r="A40" s="4" t="s">
        <v>207</v>
      </c>
      <c r="B40" s="5" t="n">
        <v>1412259</v>
      </c>
      <c r="C40" s="5" t="n">
        <v>508</v>
      </c>
      <c r="D40" s="5" t="n">
        <v>2739099</v>
      </c>
      <c r="E40" s="5" t="n">
        <v>-1321314</v>
      </c>
      <c r="F40" s="5" t="n">
        <v>-60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3</v>
      </c>
      <c r="D2" s="2" t="s">
        <v>121</v>
      </c>
    </row>
    <row r="3" spans="1:4">
      <c r="A3" s="3" t="s">
        <v>741</v>
      </c>
    </row>
    <row r="4" spans="1:4">
      <c r="A4" s="4" t="s">
        <v>757</v>
      </c>
      <c r="B4" s="8" t="n">
        <v>1.95</v>
      </c>
      <c r="C4" s="8" t="n">
        <v>2.29</v>
      </c>
      <c r="D4" s="8" t="n">
        <v>3.42</v>
      </c>
    </row>
    <row r="5" spans="1:4">
      <c r="A5" s="4" t="s">
        <v>758</v>
      </c>
      <c r="B5" s="4" t="s">
        <v>759</v>
      </c>
      <c r="C5" s="4" t="s">
        <v>760</v>
      </c>
      <c r="D5" s="4" t="s">
        <v>761</v>
      </c>
    </row>
    <row r="6" spans="1:4">
      <c r="A6" s="4" t="s">
        <v>762</v>
      </c>
      <c r="B6" s="4" t="s">
        <v>424</v>
      </c>
      <c r="C6" s="4" t="s">
        <v>424</v>
      </c>
      <c r="D6" s="4" t="s">
        <v>424</v>
      </c>
    </row>
    <row r="7" spans="1:4">
      <c r="A7" s="4" t="s">
        <v>763</v>
      </c>
      <c r="B7" s="4" t="s">
        <v>764</v>
      </c>
      <c r="C7" s="4" t="s">
        <v>765</v>
      </c>
      <c r="D7" s="4" t="s">
        <v>766</v>
      </c>
    </row>
    <row r="8" spans="1:4">
      <c r="A8" s="4" t="s">
        <v>767</v>
      </c>
      <c r="B8" s="4" t="s">
        <v>768</v>
      </c>
      <c r="C8" s="4" t="s">
        <v>768</v>
      </c>
      <c r="D8" s="4" t="s">
        <v>7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63</v>
      </c>
      <c r="E2" s="2" t="s">
        <v>121</v>
      </c>
    </row>
    <row r="3" spans="1:5">
      <c r="A3" s="4" t="s">
        <v>770</v>
      </c>
    </row>
    <row r="4" spans="1:5">
      <c r="A4" s="3" t="s">
        <v>741</v>
      </c>
    </row>
    <row r="5" spans="1:5">
      <c r="A5" s="4" t="s">
        <v>771</v>
      </c>
      <c r="C5" s="6" t="n">
        <v>857812</v>
      </c>
    </row>
    <row r="6" spans="1:5">
      <c r="A6" s="4" t="s">
        <v>772</v>
      </c>
      <c r="C6" s="8" t="n">
        <v>2.43</v>
      </c>
    </row>
    <row r="7" spans="1:5">
      <c r="A7" s="4" t="s">
        <v>773</v>
      </c>
      <c r="B7" s="4" t="s">
        <v>87</v>
      </c>
      <c r="C7" s="6" t="n">
        <v>980772</v>
      </c>
    </row>
    <row r="8" spans="1:5">
      <c r="A8" s="4" t="s">
        <v>774</v>
      </c>
      <c r="C8" s="8" t="n">
        <v>2.13</v>
      </c>
    </row>
    <row r="9" spans="1:5">
      <c r="A9" s="4" t="s">
        <v>775</v>
      </c>
      <c r="B9" s="4" t="s">
        <v>517</v>
      </c>
      <c r="C9" s="6" t="n">
        <v>0</v>
      </c>
    </row>
    <row r="10" spans="1:5">
      <c r="A10" s="4" t="s">
        <v>776</v>
      </c>
      <c r="C10" s="5" t="n">
        <v>0</v>
      </c>
    </row>
    <row r="11" spans="1:5">
      <c r="A11" s="4" t="s">
        <v>777</v>
      </c>
      <c r="C11" s="6" t="n">
        <v>0</v>
      </c>
    </row>
    <row r="12" spans="1:5">
      <c r="A12" s="4" t="s">
        <v>778</v>
      </c>
      <c r="C12" s="5" t="n">
        <v>0</v>
      </c>
    </row>
    <row r="13" spans="1:5">
      <c r="A13" s="4" t="s">
        <v>779</v>
      </c>
      <c r="C13" s="6" t="n">
        <v>1838584</v>
      </c>
      <c r="D13" s="6" t="n">
        <v>857812</v>
      </c>
    </row>
    <row r="14" spans="1:5">
      <c r="A14" s="4" t="s">
        <v>780</v>
      </c>
      <c r="C14" s="8" t="n">
        <v>2.27</v>
      </c>
      <c r="D14" s="8" t="n">
        <v>2.43</v>
      </c>
    </row>
    <row r="15" spans="1:5">
      <c r="A15" s="4" t="s">
        <v>349</v>
      </c>
    </row>
    <row r="16" spans="1:5">
      <c r="A16" s="3" t="s">
        <v>741</v>
      </c>
    </row>
    <row r="17" spans="1:5">
      <c r="A17" s="4" t="s">
        <v>771</v>
      </c>
      <c r="C17" s="6" t="n">
        <v>3806116</v>
      </c>
    </row>
    <row r="18" spans="1:5">
      <c r="A18" s="4" t="s">
        <v>772</v>
      </c>
      <c r="C18" s="8" t="n">
        <v>2.71</v>
      </c>
    </row>
    <row r="19" spans="1:5">
      <c r="A19" s="4" t="s">
        <v>773</v>
      </c>
      <c r="B19" s="4" t="s">
        <v>87</v>
      </c>
      <c r="C19" s="6" t="n">
        <v>2027660</v>
      </c>
    </row>
    <row r="20" spans="1:5">
      <c r="A20" s="4" t="s">
        <v>774</v>
      </c>
      <c r="C20" s="8" t="n">
        <v>1.95</v>
      </c>
      <c r="D20" s="8" t="n">
        <v>2.29</v>
      </c>
      <c r="E20" s="8" t="n">
        <v>3.42</v>
      </c>
    </row>
    <row r="21" spans="1:5">
      <c r="A21" s="4" t="s">
        <v>775</v>
      </c>
      <c r="B21" s="4" t="s">
        <v>517</v>
      </c>
      <c r="C21" s="6" t="n">
        <v>-1357778</v>
      </c>
    </row>
    <row r="22" spans="1:5">
      <c r="A22" s="4" t="s">
        <v>776</v>
      </c>
      <c r="C22" s="8" t="n">
        <v>1.78</v>
      </c>
    </row>
    <row r="23" spans="1:5">
      <c r="A23" s="4" t="s">
        <v>777</v>
      </c>
      <c r="C23" s="6" t="n">
        <v>0</v>
      </c>
    </row>
    <row r="24" spans="1:5">
      <c r="A24" s="4" t="s">
        <v>778</v>
      </c>
      <c r="C24" s="5" t="n">
        <v>0</v>
      </c>
    </row>
    <row r="25" spans="1:5">
      <c r="A25" s="4" t="s">
        <v>779</v>
      </c>
      <c r="C25" s="6" t="n">
        <v>4475998</v>
      </c>
      <c r="D25" s="6" t="n">
        <v>3806116</v>
      </c>
    </row>
    <row r="26" spans="1:5">
      <c r="A26" s="4" t="s">
        <v>780</v>
      </c>
      <c r="C26" s="8" t="n">
        <v>2.65</v>
      </c>
      <c r="D26" s="8" t="n">
        <v>2.71</v>
      </c>
    </row>
    <row r="27" spans="1:5">
      <c r="A27" s="4" t="s">
        <v>781</v>
      </c>
      <c r="C27" s="4" t="s">
        <v>573</v>
      </c>
    </row>
    <row r="28" spans="1:5">
      <c r="A28" s="4" t="s">
        <v>782</v>
      </c>
    </row>
    <row r="29" spans="1:5">
      <c r="A29" s="3" t="s">
        <v>741</v>
      </c>
    </row>
    <row r="30" spans="1:5">
      <c r="A30" s="4" t="s">
        <v>781</v>
      </c>
      <c r="C30" s="4" t="s">
        <v>768</v>
      </c>
    </row>
    <row r="31" spans="1:5">
      <c r="A31" s="4" t="s">
        <v>783</v>
      </c>
    </row>
    <row r="32" spans="1:5">
      <c r="A32" s="3" t="s">
        <v>741</v>
      </c>
    </row>
    <row r="33" spans="1:5">
      <c r="A33" s="4" t="s">
        <v>781</v>
      </c>
      <c r="C33" s="4" t="s">
        <v>784</v>
      </c>
    </row>
    <row r="34" spans="1:5"/>
    <row r="35" spans="1:5">
      <c r="A35" s="4" t="s">
        <v>87</v>
      </c>
      <c r="B35" s="4" t="s">
        <v>785</v>
      </c>
    </row>
    <row r="36" spans="1:5">
      <c r="A36" s="4" t="s">
        <v>517</v>
      </c>
      <c r="B36" s="4" t="s">
        <v>786</v>
      </c>
    </row>
  </sheetData>
  <mergeCells count="5">
    <mergeCell ref="A1:B2"/>
    <mergeCell ref="C1:E1"/>
    <mergeCell ref="A34:D34"/>
    <mergeCell ref="B35:D35"/>
    <mergeCell ref="B36:D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3</v>
      </c>
      <c r="D2" s="2" t="s">
        <v>121</v>
      </c>
    </row>
    <row r="3" spans="1:4">
      <c r="A3" s="4" t="s">
        <v>770</v>
      </c>
    </row>
    <row r="4" spans="1:4">
      <c r="A4" s="3" t="s">
        <v>741</v>
      </c>
    </row>
    <row r="5" spans="1:4">
      <c r="A5" s="4" t="s">
        <v>788</v>
      </c>
      <c r="B5" s="5" t="n">
        <v>0</v>
      </c>
      <c r="C5" s="5" t="n">
        <v>595</v>
      </c>
      <c r="D5" s="5" t="n">
        <v>1079</v>
      </c>
    </row>
    <row r="6" spans="1:4">
      <c r="A6" s="4" t="s">
        <v>349</v>
      </c>
    </row>
    <row r="7" spans="1:4">
      <c r="A7" s="3" t="s">
        <v>741</v>
      </c>
    </row>
    <row r="8" spans="1:4">
      <c r="A8" s="4" t="s">
        <v>788</v>
      </c>
      <c r="B8" s="5" t="n">
        <v>2783</v>
      </c>
      <c r="C8" s="5" t="n">
        <v>542</v>
      </c>
      <c r="D8" s="5" t="n">
        <v>2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789</v>
      </c>
      <c r="B1" s="2" t="s">
        <v>1</v>
      </c>
    </row>
    <row r="2" spans="1:4">
      <c r="B2" s="2" t="s">
        <v>2</v>
      </c>
      <c r="C2" s="2" t="s">
        <v>63</v>
      </c>
      <c r="D2" s="2" t="s">
        <v>121</v>
      </c>
    </row>
    <row r="3" spans="1:4">
      <c r="A3" s="3" t="s">
        <v>790</v>
      </c>
    </row>
    <row r="4" spans="1:4">
      <c r="A4" s="4" t="s">
        <v>791</v>
      </c>
      <c r="B4" s="6" t="n">
        <v>61400000</v>
      </c>
    </row>
    <row r="5" spans="1:4">
      <c r="A5" s="4" t="s">
        <v>792</v>
      </c>
      <c r="B5" s="6" t="n">
        <v>13600000</v>
      </c>
    </row>
    <row r="6" spans="1:4">
      <c r="A6" s="4" t="s">
        <v>793</v>
      </c>
      <c r="B6" s="6" t="n">
        <v>0</v>
      </c>
    </row>
    <row r="7" spans="1:4">
      <c r="A7" s="4" t="s">
        <v>794</v>
      </c>
    </row>
    <row r="8" spans="1:4">
      <c r="A8" s="3" t="s">
        <v>790</v>
      </c>
    </row>
    <row r="9" spans="1:4">
      <c r="A9" s="4" t="s">
        <v>795</v>
      </c>
      <c r="B9" s="4" t="s">
        <v>424</v>
      </c>
    </row>
    <row r="10" spans="1:4">
      <c r="A10" s="4" t="s">
        <v>796</v>
      </c>
      <c r="B10" s="4" t="s">
        <v>797</v>
      </c>
    </row>
    <row r="11" spans="1:4">
      <c r="A11" s="4" t="s">
        <v>798</v>
      </c>
      <c r="B11" s="5" t="n">
        <v>0</v>
      </c>
    </row>
    <row r="12" spans="1:4">
      <c r="A12" s="4" t="s">
        <v>793</v>
      </c>
      <c r="B12" s="6" t="n">
        <v>0</v>
      </c>
      <c r="C12" s="6" t="n">
        <v>0</v>
      </c>
      <c r="D12" s="6" t="n">
        <v>0</v>
      </c>
    </row>
    <row r="13" spans="1:4">
      <c r="A13" s="4" t="s">
        <v>340</v>
      </c>
    </row>
    <row r="14" spans="1:4">
      <c r="A14" s="3" t="s">
        <v>790</v>
      </c>
    </row>
    <row r="15" spans="1:4">
      <c r="A15" s="4" t="s">
        <v>795</v>
      </c>
      <c r="B15" s="4" t="s">
        <v>424</v>
      </c>
    </row>
    <row r="16" spans="1:4">
      <c r="A16" s="4" t="s">
        <v>798</v>
      </c>
      <c r="B16" s="10" t="n">
        <v>17.4</v>
      </c>
    </row>
    <row r="17" spans="1:4">
      <c r="A17" s="4" t="s">
        <v>799</v>
      </c>
      <c r="B17" s="4" t="s">
        <v>800</v>
      </c>
    </row>
    <row r="18" spans="1:4">
      <c r="A18" s="4" t="s">
        <v>345</v>
      </c>
    </row>
    <row r="19" spans="1:4">
      <c r="A19" s="3" t="s">
        <v>790</v>
      </c>
    </row>
    <row r="20" spans="1:4">
      <c r="A20" s="4" t="s">
        <v>798</v>
      </c>
      <c r="B20" s="10" t="n">
        <v>5.7</v>
      </c>
    </row>
    <row r="21" spans="1:4">
      <c r="A21" s="4" t="s">
        <v>799</v>
      </c>
      <c r="B21" s="4" t="s">
        <v>801</v>
      </c>
    </row>
    <row r="22" spans="1:4">
      <c r="A22" s="4" t="s">
        <v>802</v>
      </c>
    </row>
    <row r="23" spans="1:4">
      <c r="A23" s="3" t="s">
        <v>790</v>
      </c>
    </row>
    <row r="24" spans="1:4">
      <c r="A24" s="4" t="s">
        <v>795</v>
      </c>
      <c r="B24" s="4" t="s">
        <v>803</v>
      </c>
    </row>
    <row r="25" spans="1:4">
      <c r="A25" s="4" t="s">
        <v>781</v>
      </c>
      <c r="B25" s="4" t="s">
        <v>768</v>
      </c>
    </row>
    <row r="26" spans="1:4">
      <c r="A26" s="4" t="s">
        <v>804</v>
      </c>
    </row>
    <row r="27" spans="1:4">
      <c r="A27" s="3" t="s">
        <v>790</v>
      </c>
    </row>
    <row r="28" spans="1:4">
      <c r="A28" s="4" t="s">
        <v>795</v>
      </c>
      <c r="B28" s="4" t="s">
        <v>805</v>
      </c>
    </row>
    <row r="29" spans="1:4">
      <c r="A29" s="4" t="s">
        <v>781</v>
      </c>
      <c r="B29" s="4" t="s">
        <v>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1"/>
  </cols>
  <sheetData>
    <row r="1" spans="1:2">
      <c r="A1" s="1" t="s">
        <v>806</v>
      </c>
      <c r="B1" s="2" t="s">
        <v>807</v>
      </c>
    </row>
    <row r="2" spans="1:2">
      <c r="A2" s="4" t="s">
        <v>808</v>
      </c>
    </row>
    <row r="3" spans="1:2">
      <c r="A3" s="3" t="s">
        <v>809</v>
      </c>
    </row>
    <row r="4" spans="1:2">
      <c r="A4" s="4" t="s">
        <v>810</v>
      </c>
      <c r="B4" s="6" t="n">
        <v>2000</v>
      </c>
    </row>
    <row r="5" spans="1:2">
      <c r="A5" s="4" t="s">
        <v>811</v>
      </c>
      <c r="B5" s="11" t="n">
        <v>60.59</v>
      </c>
    </row>
    <row r="6" spans="1:2">
      <c r="A6" s="4" t="s">
        <v>812</v>
      </c>
    </row>
    <row r="7" spans="1:2">
      <c r="A7" s="3" t="s">
        <v>809</v>
      </c>
    </row>
    <row r="8" spans="1:2">
      <c r="A8" s="4" t="s">
        <v>813</v>
      </c>
      <c r="B8" s="6" t="n">
        <v>60</v>
      </c>
    </row>
    <row r="9" spans="1:2">
      <c r="A9" s="4" t="s">
        <v>814</v>
      </c>
    </row>
    <row r="10" spans="1:2">
      <c r="A10" s="3" t="s">
        <v>809</v>
      </c>
    </row>
    <row r="11" spans="1:2">
      <c r="A11" s="4" t="s">
        <v>813</v>
      </c>
      <c r="B11" s="6" t="n">
        <v>61</v>
      </c>
    </row>
    <row r="12" spans="1:2">
      <c r="A12" s="4" t="s">
        <v>815</v>
      </c>
    </row>
    <row r="13" spans="1:2">
      <c r="A13" s="3" t="s">
        <v>809</v>
      </c>
    </row>
    <row r="14" spans="1:2">
      <c r="A14" s="4" t="s">
        <v>810</v>
      </c>
      <c r="B14" s="6" t="n">
        <v>4500</v>
      </c>
    </row>
    <row r="15" spans="1:2">
      <c r="A15" s="4" t="s">
        <v>811</v>
      </c>
      <c r="B15" s="11" t="n">
        <v>62.29</v>
      </c>
    </row>
    <row r="16" spans="1:2">
      <c r="A16" s="4" t="s">
        <v>816</v>
      </c>
    </row>
    <row r="17" spans="1:2">
      <c r="A17" s="3" t="s">
        <v>809</v>
      </c>
    </row>
    <row r="18" spans="1:2">
      <c r="A18" s="4" t="s">
        <v>813</v>
      </c>
      <c r="B18" s="11" t="n">
        <v>60.72</v>
      </c>
    </row>
    <row r="19" spans="1:2">
      <c r="A19" s="4" t="s">
        <v>817</v>
      </c>
    </row>
    <row r="20" spans="1:2">
      <c r="A20" s="3" t="s">
        <v>809</v>
      </c>
    </row>
    <row r="21" spans="1:2">
      <c r="A21" s="4" t="s">
        <v>813</v>
      </c>
      <c r="B21" s="11" t="n">
        <v>64.26000000000001</v>
      </c>
    </row>
    <row r="22" spans="1:2">
      <c r="A22" s="4" t="s">
        <v>818</v>
      </c>
    </row>
    <row r="23" spans="1:2">
      <c r="A23" s="3" t="s">
        <v>809</v>
      </c>
    </row>
    <row r="24" spans="1:2">
      <c r="A24" s="4" t="s">
        <v>810</v>
      </c>
      <c r="B24" s="6" t="n">
        <v>23000</v>
      </c>
    </row>
    <row r="25" spans="1:2">
      <c r="A25" s="4" t="s">
        <v>819</v>
      </c>
      <c r="B25" s="11" t="n">
        <v>48.25</v>
      </c>
    </row>
    <row r="26" spans="1:2">
      <c r="A26" s="4" t="s">
        <v>820</v>
      </c>
      <c r="B26" s="11" t="n">
        <v>56.95</v>
      </c>
    </row>
    <row r="27" spans="1:2">
      <c r="A27" s="4" t="s">
        <v>821</v>
      </c>
      <c r="B27" s="11" t="n">
        <v>62.83</v>
      </c>
    </row>
    <row r="28" spans="1:2">
      <c r="A28" s="4" t="s">
        <v>822</v>
      </c>
    </row>
    <row r="29" spans="1:2">
      <c r="A29" s="3" t="s">
        <v>809</v>
      </c>
    </row>
    <row r="30" spans="1:2">
      <c r="A30" s="4" t="s">
        <v>823</v>
      </c>
      <c r="B30" s="6" t="n">
        <v>55</v>
      </c>
    </row>
    <row r="31" spans="1:2">
      <c r="A31" s="4" t="s">
        <v>824</v>
      </c>
    </row>
    <row r="32" spans="1:2">
      <c r="A32" s="3" t="s">
        <v>809</v>
      </c>
    </row>
    <row r="33" spans="1:2">
      <c r="A33" s="4" t="s">
        <v>825</v>
      </c>
      <c r="B33" s="11" t="n">
        <v>82.65000000000001</v>
      </c>
    </row>
    <row r="34" spans="1:2">
      <c r="A34" s="4" t="s">
        <v>826</v>
      </c>
    </row>
    <row r="35" spans="1:2">
      <c r="A35" s="3" t="s">
        <v>809</v>
      </c>
    </row>
    <row r="36" spans="1:2">
      <c r="A36" s="4" t="s">
        <v>810</v>
      </c>
      <c r="B36" s="6" t="n">
        <v>10000</v>
      </c>
    </row>
    <row r="37" spans="1:2">
      <c r="A37" s="4" t="s">
        <v>819</v>
      </c>
      <c r="B37" s="11" t="n">
        <v>52.85</v>
      </c>
    </row>
    <row r="38" spans="1:2">
      <c r="A38" s="4" t="s">
        <v>820</v>
      </c>
      <c r="B38" s="11" t="n">
        <v>61.52</v>
      </c>
    </row>
    <row r="39" spans="1:2">
      <c r="A39" s="4" t="s">
        <v>821</v>
      </c>
      <c r="B39" s="11" t="n">
        <v>68.20999999999999</v>
      </c>
    </row>
    <row r="40" spans="1:2">
      <c r="A40" s="4" t="s">
        <v>827</v>
      </c>
    </row>
    <row r="41" spans="1:2">
      <c r="A41" s="3" t="s">
        <v>809</v>
      </c>
    </row>
    <row r="42" spans="1:2">
      <c r="A42" s="4" t="s">
        <v>823</v>
      </c>
      <c r="B42" s="6" t="n">
        <v>58</v>
      </c>
    </row>
    <row r="43" spans="1:2">
      <c r="A43" s="4" t="s">
        <v>828</v>
      </c>
    </row>
    <row r="44" spans="1:2">
      <c r="A44" s="3" t="s">
        <v>809</v>
      </c>
    </row>
    <row r="45" spans="1:2">
      <c r="A45" s="4" t="s">
        <v>825</v>
      </c>
      <c r="B45" s="11" t="n">
        <v>87.09999999999999</v>
      </c>
    </row>
    <row r="46" spans="1:2">
      <c r="A46" s="4" t="s">
        <v>829</v>
      </c>
    </row>
    <row r="47" spans="1:2">
      <c r="A47" s="3" t="s">
        <v>809</v>
      </c>
    </row>
    <row r="48" spans="1:2">
      <c r="A48" s="4" t="s">
        <v>810</v>
      </c>
      <c r="B48" s="6" t="n">
        <v>21000</v>
      </c>
    </row>
    <row r="49" spans="1:2">
      <c r="A49" s="4" t="s">
        <v>819</v>
      </c>
      <c r="B49" s="11" t="n">
        <v>48.26</v>
      </c>
    </row>
    <row r="50" spans="1:2">
      <c r="A50" s="4" t="s">
        <v>820</v>
      </c>
      <c r="B50" s="11" t="n">
        <v>56.85</v>
      </c>
    </row>
    <row r="51" spans="1:2">
      <c r="A51" s="4" t="s">
        <v>821</v>
      </c>
      <c r="B51" s="11" t="n">
        <v>62.68</v>
      </c>
    </row>
    <row r="52" spans="1:2">
      <c r="A52" s="4" t="s">
        <v>830</v>
      </c>
    </row>
    <row r="53" spans="1:2">
      <c r="A53" s="3" t="s">
        <v>809</v>
      </c>
    </row>
    <row r="54" spans="1:2">
      <c r="A54" s="4" t="s">
        <v>823</v>
      </c>
      <c r="B54" s="6" t="n">
        <v>55</v>
      </c>
    </row>
    <row r="55" spans="1:2">
      <c r="A55" s="4" t="s">
        <v>831</v>
      </c>
    </row>
    <row r="56" spans="1:2">
      <c r="A56" s="3" t="s">
        <v>809</v>
      </c>
    </row>
    <row r="57" spans="1:2">
      <c r="A57" s="4" t="s">
        <v>825</v>
      </c>
      <c r="B57" s="11" t="n">
        <v>82.65000000000001</v>
      </c>
    </row>
    <row r="58" spans="1:2">
      <c r="A58" s="4" t="s">
        <v>832</v>
      </c>
    </row>
    <row r="59" spans="1:2">
      <c r="A59" s="3" t="s">
        <v>809</v>
      </c>
    </row>
    <row r="60" spans="1:2">
      <c r="A60" s="4" t="s">
        <v>810</v>
      </c>
      <c r="B60" s="6" t="n">
        <v>8000</v>
      </c>
    </row>
    <row r="61" spans="1:2">
      <c r="A61" s="4" t="s">
        <v>819</v>
      </c>
      <c r="B61" s="11" t="n">
        <v>52.75</v>
      </c>
    </row>
    <row r="62" spans="1:2">
      <c r="A62" s="4" t="s">
        <v>820</v>
      </c>
      <c r="B62" s="11" t="n">
        <v>61.08</v>
      </c>
    </row>
    <row r="63" spans="1:2">
      <c r="A63" s="4" t="s">
        <v>821</v>
      </c>
      <c r="B63" s="11" t="n">
        <v>68.39</v>
      </c>
    </row>
    <row r="64" spans="1:2">
      <c r="A64" s="4" t="s">
        <v>833</v>
      </c>
    </row>
    <row r="65" spans="1:2">
      <c r="A65" s="3" t="s">
        <v>809</v>
      </c>
    </row>
    <row r="66" spans="1:2">
      <c r="A66" s="4" t="s">
        <v>823</v>
      </c>
      <c r="B66" s="6" t="n">
        <v>58</v>
      </c>
    </row>
    <row r="67" spans="1:2">
      <c r="A67" s="4" t="s">
        <v>834</v>
      </c>
    </row>
    <row r="68" spans="1:2">
      <c r="A68" s="3" t="s">
        <v>809</v>
      </c>
    </row>
    <row r="69" spans="1:2">
      <c r="A69" s="4" t="s">
        <v>825</v>
      </c>
      <c r="B69" s="11" t="n">
        <v>87.0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3</v>
      </c>
    </row>
    <row r="2" spans="1:3">
      <c r="A2" s="3" t="s">
        <v>836</v>
      </c>
    </row>
    <row r="3" spans="1:3">
      <c r="A3" s="4" t="s">
        <v>837</v>
      </c>
      <c r="B3" s="5" t="n">
        <v>11936</v>
      </c>
      <c r="C3" s="5" t="n">
        <v>93080</v>
      </c>
    </row>
    <row r="4" spans="1:3">
      <c r="A4" s="4" t="s">
        <v>838</v>
      </c>
      <c r="B4" s="6" t="n">
        <v>0</v>
      </c>
      <c r="C4" s="6" t="n">
        <v>4195</v>
      </c>
    </row>
    <row r="5" spans="1:3">
      <c r="A5" s="4" t="s">
        <v>839</v>
      </c>
      <c r="B5" s="6" t="n">
        <v>11936</v>
      </c>
      <c r="C5" s="6" t="n">
        <v>97275</v>
      </c>
    </row>
    <row r="6" spans="1:3">
      <c r="A6" s="4" t="s">
        <v>840</v>
      </c>
      <c r="B6" s="6" t="n">
        <v>-8346</v>
      </c>
      <c r="C6" s="6" t="n">
        <v>0</v>
      </c>
    </row>
    <row r="7" spans="1:3">
      <c r="A7" s="4" t="s">
        <v>841</v>
      </c>
      <c r="B7" s="6" t="n">
        <v>-8346</v>
      </c>
    </row>
    <row r="8" spans="1:3">
      <c r="A8" s="4" t="s">
        <v>842</v>
      </c>
    </row>
    <row r="9" spans="1:3">
      <c r="A9" s="3" t="s">
        <v>836</v>
      </c>
    </row>
    <row r="10" spans="1:3">
      <c r="A10" s="4" t="s">
        <v>837</v>
      </c>
      <c r="B10" s="6" t="n">
        <v>0</v>
      </c>
      <c r="C10" s="6" t="n">
        <v>0</v>
      </c>
    </row>
    <row r="11" spans="1:3">
      <c r="A11" s="4" t="s">
        <v>838</v>
      </c>
      <c r="C11" s="6" t="n">
        <v>0</v>
      </c>
    </row>
    <row r="12" spans="1:3">
      <c r="A12" s="4" t="s">
        <v>839</v>
      </c>
      <c r="B12" s="6" t="n">
        <v>0</v>
      </c>
      <c r="C12" s="6" t="n">
        <v>0</v>
      </c>
    </row>
    <row r="13" spans="1:3">
      <c r="A13" s="4" t="s">
        <v>840</v>
      </c>
      <c r="B13" s="6" t="n">
        <v>0</v>
      </c>
    </row>
    <row r="14" spans="1:3">
      <c r="A14" s="4" t="s">
        <v>841</v>
      </c>
      <c r="B14" s="6" t="n">
        <v>0</v>
      </c>
    </row>
    <row r="15" spans="1:3">
      <c r="A15" s="4" t="s">
        <v>843</v>
      </c>
    </row>
    <row r="16" spans="1:3">
      <c r="A16" s="3" t="s">
        <v>836</v>
      </c>
    </row>
    <row r="17" spans="1:3">
      <c r="A17" s="4" t="s">
        <v>837</v>
      </c>
      <c r="B17" s="6" t="n">
        <v>8503</v>
      </c>
      <c r="C17" s="6" t="n">
        <v>81621</v>
      </c>
    </row>
    <row r="18" spans="1:3">
      <c r="A18" s="4" t="s">
        <v>838</v>
      </c>
      <c r="C18" s="6" t="n">
        <v>2030</v>
      </c>
    </row>
    <row r="19" spans="1:3">
      <c r="A19" s="4" t="s">
        <v>839</v>
      </c>
      <c r="B19" s="6" t="n">
        <v>8503</v>
      </c>
      <c r="C19" s="6" t="n">
        <v>83651</v>
      </c>
    </row>
    <row r="20" spans="1:3">
      <c r="A20" s="4" t="s">
        <v>840</v>
      </c>
      <c r="B20" s="6" t="n">
        <v>-6522</v>
      </c>
    </row>
    <row r="21" spans="1:3">
      <c r="A21" s="4" t="s">
        <v>841</v>
      </c>
      <c r="B21" s="6" t="n">
        <v>-6522</v>
      </c>
    </row>
    <row r="22" spans="1:3">
      <c r="A22" s="4" t="s">
        <v>844</v>
      </c>
    </row>
    <row r="23" spans="1:3">
      <c r="A23" s="3" t="s">
        <v>836</v>
      </c>
    </row>
    <row r="24" spans="1:3">
      <c r="A24" s="4" t="s">
        <v>837</v>
      </c>
      <c r="B24" s="6" t="n">
        <v>3433</v>
      </c>
      <c r="C24" s="6" t="n">
        <v>11459</v>
      </c>
    </row>
    <row r="25" spans="1:3">
      <c r="A25" s="4" t="s">
        <v>838</v>
      </c>
      <c r="C25" s="6" t="n">
        <v>2165</v>
      </c>
    </row>
    <row r="26" spans="1:3">
      <c r="A26" s="4" t="s">
        <v>839</v>
      </c>
      <c r="B26" s="6" t="n">
        <v>3433</v>
      </c>
      <c r="C26" s="5" t="n">
        <v>13624</v>
      </c>
    </row>
    <row r="27" spans="1:3">
      <c r="A27" s="4" t="s">
        <v>840</v>
      </c>
      <c r="B27" s="6" t="n">
        <v>-1824</v>
      </c>
    </row>
    <row r="28" spans="1:3">
      <c r="A28" s="4" t="s">
        <v>841</v>
      </c>
      <c r="B28" s="5" t="n">
        <v>-18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63</v>
      </c>
    </row>
    <row r="3" spans="1:3">
      <c r="A3" s="3" t="s">
        <v>846</v>
      </c>
    </row>
    <row r="4" spans="1:3">
      <c r="A4" s="4" t="s">
        <v>847</v>
      </c>
      <c r="B4" s="5" t="n">
        <v>13624</v>
      </c>
      <c r="C4" s="5" t="n">
        <v>0</v>
      </c>
    </row>
    <row r="5" spans="1:3">
      <c r="A5" s="4" t="s">
        <v>848</v>
      </c>
      <c r="B5" s="6" t="n">
        <v>-8205</v>
      </c>
      <c r="C5" s="6" t="n">
        <v>13624</v>
      </c>
    </row>
    <row r="6" spans="1:3">
      <c r="A6" s="4" t="s">
        <v>849</v>
      </c>
      <c r="B6" s="6" t="n">
        <v>-3810</v>
      </c>
      <c r="C6" s="6" t="n">
        <v>0</v>
      </c>
    </row>
    <row r="7" spans="1:3">
      <c r="A7" s="4" t="s">
        <v>850</v>
      </c>
      <c r="B7" s="6" t="n">
        <v>1609</v>
      </c>
      <c r="C7" s="6" t="n">
        <v>13624</v>
      </c>
    </row>
    <row r="8" spans="1:3">
      <c r="A8" s="4" t="s">
        <v>851</v>
      </c>
      <c r="B8" s="5" t="n">
        <v>-556</v>
      </c>
      <c r="C8" s="5" t="n">
        <v>136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3</v>
      </c>
      <c r="D2" s="2" t="s">
        <v>121</v>
      </c>
    </row>
    <row r="3" spans="1:4">
      <c r="A3" s="3" t="s">
        <v>853</v>
      </c>
    </row>
    <row r="4" spans="1:4">
      <c r="A4" s="4" t="s">
        <v>854</v>
      </c>
      <c r="B4" s="5" t="n">
        <v>1609</v>
      </c>
      <c r="C4" s="5" t="n">
        <v>13624</v>
      </c>
      <c r="D4" s="5" t="n">
        <v>0</v>
      </c>
    </row>
    <row r="5" spans="1:4">
      <c r="A5" s="4" t="s">
        <v>855</v>
      </c>
    </row>
    <row r="6" spans="1:4">
      <c r="A6" s="3" t="s">
        <v>853</v>
      </c>
    </row>
    <row r="7" spans="1:4">
      <c r="A7" s="4" t="s">
        <v>854</v>
      </c>
      <c r="B7" s="5" t="n">
        <v>1609</v>
      </c>
    </row>
    <row r="8" spans="1:4">
      <c r="A8" s="4" t="s">
        <v>856</v>
      </c>
    </row>
    <row r="9" spans="1:4">
      <c r="A9" s="3" t="s">
        <v>853</v>
      </c>
    </row>
    <row r="10" spans="1:4">
      <c r="A10" s="4" t="s">
        <v>857</v>
      </c>
      <c r="B10" s="4" t="s">
        <v>858</v>
      </c>
    </row>
    <row r="11" spans="1:4">
      <c r="A11" s="4" t="s">
        <v>859</v>
      </c>
    </row>
    <row r="12" spans="1:4">
      <c r="A12" s="3" t="s">
        <v>853</v>
      </c>
    </row>
    <row r="13" spans="1:4">
      <c r="A13" s="4" t="s">
        <v>857</v>
      </c>
      <c r="B13" s="4" t="s">
        <v>8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3</v>
      </c>
    </row>
    <row r="2" spans="1:3">
      <c r="A2" s="3" t="s">
        <v>239</v>
      </c>
    </row>
    <row r="3" spans="1:3">
      <c r="A3" s="4" t="s">
        <v>862</v>
      </c>
      <c r="B3" s="5" t="n">
        <v>300</v>
      </c>
    </row>
    <row r="4" spans="1:3">
      <c r="A4" s="4" t="s">
        <v>863</v>
      </c>
      <c r="B4" s="5" t="n">
        <v>1833100</v>
      </c>
      <c r="C4" s="5" t="n">
        <v>1886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33"/>
  </cols>
  <sheetData>
    <row r="1" spans="1:3">
      <c r="A1" s="1" t="s">
        <v>864</v>
      </c>
      <c r="B1" s="2" t="s">
        <v>865</v>
      </c>
      <c r="C1" s="2" t="s">
        <v>866</v>
      </c>
    </row>
    <row r="2" spans="1:3">
      <c r="A2" s="4" t="s">
        <v>867</v>
      </c>
    </row>
    <row r="3" spans="1:3">
      <c r="A3" s="3" t="s">
        <v>868</v>
      </c>
    </row>
    <row r="4" spans="1:3">
      <c r="A4" s="4" t="s">
        <v>869</v>
      </c>
      <c r="C4" s="4" t="s">
        <v>870</v>
      </c>
    </row>
    <row r="5" spans="1:3">
      <c r="A5" s="4" t="s">
        <v>871</v>
      </c>
      <c r="B5" s="6" t="n">
        <v>60</v>
      </c>
    </row>
    <row r="6" spans="1:3">
      <c r="A6" s="4" t="s">
        <v>872</v>
      </c>
    </row>
    <row r="7" spans="1:3">
      <c r="A7" s="3" t="s">
        <v>868</v>
      </c>
    </row>
    <row r="8" spans="1:3">
      <c r="A8" s="4" t="s">
        <v>873</v>
      </c>
      <c r="C8" s="5" t="n">
        <v>14</v>
      </c>
    </row>
    <row r="9" spans="1:3">
      <c r="A9" s="4" t="s">
        <v>874</v>
      </c>
    </row>
    <row r="10" spans="1:3">
      <c r="A10" s="3" t="s">
        <v>868</v>
      </c>
    </row>
    <row r="11" spans="1:3">
      <c r="A11" s="4" t="s">
        <v>873</v>
      </c>
      <c r="C11" s="5" t="n">
        <v>33</v>
      </c>
    </row>
    <row r="12" spans="1:3">
      <c r="A12" s="4" t="s">
        <v>875</v>
      </c>
    </row>
    <row r="13" spans="1:3">
      <c r="A13" s="3" t="s">
        <v>868</v>
      </c>
    </row>
    <row r="14" spans="1:3">
      <c r="A14" s="4" t="s">
        <v>876</v>
      </c>
      <c r="B14" s="6" t="n">
        <v>770000</v>
      </c>
      <c r="C14" s="6" t="n">
        <v>770000</v>
      </c>
    </row>
    <row r="15" spans="1:3">
      <c r="A15" s="4" t="s">
        <v>877</v>
      </c>
      <c r="C15" s="4" t="s">
        <v>878</v>
      </c>
    </row>
    <row r="16" spans="1:3">
      <c r="A16" s="4" t="s">
        <v>879</v>
      </c>
      <c r="B16" s="6" t="n">
        <v>257</v>
      </c>
      <c r="C16" s="6" t="n">
        <v>257</v>
      </c>
    </row>
    <row r="17" spans="1:3">
      <c r="A17" s="4" t="s">
        <v>880</v>
      </c>
    </row>
    <row r="18" spans="1:3">
      <c r="A18" s="3" t="s">
        <v>868</v>
      </c>
    </row>
    <row r="19" spans="1:3">
      <c r="A19" s="4" t="s">
        <v>877</v>
      </c>
      <c r="C19" s="4" t="s">
        <v>414</v>
      </c>
    </row>
    <row r="20" spans="1:3">
      <c r="A20" s="4" t="s">
        <v>881</v>
      </c>
      <c r="C20" s="5"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2</v>
      </c>
      <c r="B1" s="2" t="s">
        <v>1</v>
      </c>
    </row>
    <row r="2" spans="1:3">
      <c r="B2" s="2" t="s">
        <v>2</v>
      </c>
      <c r="C2" s="2" t="s">
        <v>63</v>
      </c>
    </row>
    <row r="3" spans="1:3">
      <c r="A3" s="3" t="s">
        <v>883</v>
      </c>
    </row>
    <row r="4" spans="1:3">
      <c r="A4" s="4" t="s">
        <v>884</v>
      </c>
      <c r="B4" s="5" t="n">
        <v>51200000</v>
      </c>
      <c r="C4" s="5" t="n">
        <v>49400000</v>
      </c>
    </row>
    <row r="5" spans="1:3">
      <c r="A5" s="4" t="s">
        <v>885</v>
      </c>
      <c r="B5" s="6" t="n">
        <v>87200000</v>
      </c>
    </row>
    <row r="6" spans="1:3">
      <c r="A6" s="4" t="s">
        <v>886</v>
      </c>
      <c r="B6" s="6" t="n">
        <v>0</v>
      </c>
    </row>
    <row r="7" spans="1:3">
      <c r="A7" s="4" t="s">
        <v>880</v>
      </c>
    </row>
    <row r="8" spans="1:3">
      <c r="A8" s="3" t="s">
        <v>883</v>
      </c>
    </row>
    <row r="9" spans="1:3">
      <c r="A9" s="4" t="s">
        <v>881</v>
      </c>
      <c r="B9" s="6" t="n">
        <v>46000000</v>
      </c>
    </row>
    <row r="10" spans="1:3">
      <c r="A10" s="4" t="s">
        <v>885</v>
      </c>
      <c r="B10" s="6" t="n">
        <v>32800000</v>
      </c>
    </row>
    <row r="11" spans="1:3">
      <c r="A11" s="4" t="s">
        <v>887</v>
      </c>
    </row>
    <row r="12" spans="1:3">
      <c r="A12" s="3" t="s">
        <v>883</v>
      </c>
    </row>
    <row r="13" spans="1:3">
      <c r="A13" s="4" t="s">
        <v>884</v>
      </c>
      <c r="B13" s="5" t="n">
        <v>52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8</v>
      </c>
      <c r="B1" s="2" t="s">
        <v>2</v>
      </c>
      <c r="C1" s="2" t="s">
        <v>63</v>
      </c>
    </row>
    <row r="2" spans="1:3">
      <c r="A2" s="3" t="s">
        <v>889</v>
      </c>
    </row>
    <row r="3" spans="1:3">
      <c r="A3" s="4" t="s">
        <v>890</v>
      </c>
      <c r="B3" s="5" t="n">
        <v>12630</v>
      </c>
      <c r="C3" s="5" t="n">
        <v>11643</v>
      </c>
    </row>
    <row r="4" spans="1:3">
      <c r="A4" s="4" t="s">
        <v>891</v>
      </c>
      <c r="B4" s="6" t="n">
        <v>2987</v>
      </c>
      <c r="C4" s="6" t="n">
        <v>9037</v>
      </c>
    </row>
    <row r="5" spans="1:3">
      <c r="A5" s="4" t="s">
        <v>892</v>
      </c>
      <c r="B5" s="6" t="n">
        <v>675</v>
      </c>
      <c r="C5" s="6" t="n">
        <v>2390</v>
      </c>
    </row>
    <row r="6" spans="1:3">
      <c r="A6" s="4" t="s">
        <v>893</v>
      </c>
      <c r="B6" s="6" t="n">
        <v>2026</v>
      </c>
      <c r="C6" s="6" t="n">
        <v>3900</v>
      </c>
    </row>
    <row r="7" spans="1:3">
      <c r="A7" s="4" t="s">
        <v>182</v>
      </c>
      <c r="B7" s="5" t="n">
        <v>18318</v>
      </c>
      <c r="C7" s="5" t="n">
        <v>269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894</v>
      </c>
      <c r="B1" s="2" t="s">
        <v>895</v>
      </c>
      <c r="C1" s="2" t="s">
        <v>1</v>
      </c>
    </row>
    <row r="2" spans="1:5">
      <c r="B2" s="2" t="s">
        <v>896</v>
      </c>
      <c r="C2" s="2" t="s">
        <v>2</v>
      </c>
      <c r="D2" s="2" t="s">
        <v>63</v>
      </c>
      <c r="E2" s="2" t="s">
        <v>121</v>
      </c>
    </row>
    <row r="3" spans="1:5">
      <c r="A3" s="3" t="s">
        <v>248</v>
      </c>
    </row>
    <row r="4" spans="1:5">
      <c r="A4" s="4" t="s">
        <v>897</v>
      </c>
      <c r="C4" s="5" t="n">
        <v>72842</v>
      </c>
      <c r="D4" s="5" t="n">
        <v>50076</v>
      </c>
      <c r="E4" s="5" t="n">
        <v>98261</v>
      </c>
    </row>
    <row r="5" spans="1:5">
      <c r="A5" s="4" t="s">
        <v>898</v>
      </c>
      <c r="C5" s="6" t="n">
        <v>36671</v>
      </c>
      <c r="D5" s="6" t="n">
        <v>37079</v>
      </c>
      <c r="E5" s="6" t="n">
        <v>30762</v>
      </c>
    </row>
    <row r="6" spans="1:5">
      <c r="A6" s="4" t="s">
        <v>899</v>
      </c>
      <c r="C6" s="6" t="n">
        <v>85303</v>
      </c>
      <c r="D6" s="6" t="n">
        <v>79606</v>
      </c>
      <c r="E6" s="6" t="n">
        <v>50349</v>
      </c>
    </row>
    <row r="7" spans="1:5">
      <c r="A7" s="4" t="s">
        <v>900</v>
      </c>
      <c r="C7" s="6" t="n">
        <v>2361</v>
      </c>
      <c r="D7" s="6" t="n">
        <v>492</v>
      </c>
      <c r="E7" s="6" t="n">
        <v>450</v>
      </c>
    </row>
    <row r="8" spans="1:5">
      <c r="A8" s="4" t="s">
        <v>901</v>
      </c>
      <c r="C8" s="6" t="n">
        <v>9820</v>
      </c>
      <c r="D8" s="6" t="n">
        <v>8280</v>
      </c>
      <c r="E8" s="6" t="n">
        <v>13323</v>
      </c>
    </row>
    <row r="9" spans="1:5">
      <c r="A9" s="3" t="s">
        <v>902</v>
      </c>
    </row>
    <row r="10" spans="1:5">
      <c r="A10" s="4" t="s">
        <v>903</v>
      </c>
      <c r="C10" s="6" t="n">
        <v>13560</v>
      </c>
      <c r="D10" s="6" t="n">
        <v>4499</v>
      </c>
      <c r="E10" s="6" t="n">
        <v>9565</v>
      </c>
    </row>
    <row r="11" spans="1:5">
      <c r="A11" s="4" t="s">
        <v>904</v>
      </c>
      <c r="C11" s="6" t="n">
        <v>-17740</v>
      </c>
      <c r="D11" s="6" t="n">
        <v>14600</v>
      </c>
      <c r="E11" s="6" t="n">
        <v>3930</v>
      </c>
    </row>
    <row r="12" spans="1:5">
      <c r="A12" s="4" t="s">
        <v>905</v>
      </c>
      <c r="B12" s="5" t="n">
        <v>162000</v>
      </c>
      <c r="C12" s="6" t="n">
        <v>0</v>
      </c>
      <c r="D12" s="6" t="n">
        <v>162004</v>
      </c>
      <c r="E12" s="6" t="n">
        <v>0</v>
      </c>
    </row>
    <row r="13" spans="1:5">
      <c r="A13" s="4" t="s">
        <v>906</v>
      </c>
    </row>
    <row r="14" spans="1:5">
      <c r="A14" s="3" t="s">
        <v>907</v>
      </c>
    </row>
    <row r="15" spans="1:5">
      <c r="A15" s="4" t="s">
        <v>908</v>
      </c>
      <c r="C15" s="5" t="n">
        <v>0</v>
      </c>
      <c r="D15" s="5" t="n">
        <v>0</v>
      </c>
      <c r="E15" s="5" t="n">
        <v>4656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58:09Z</dcterms:created>
  <dcterms:modified xmlns:dcterms="http://purl.org/dc/terms/" xmlns:xsi="http://www.w3.org/2001/XMLSchema-instance" xsi:type="dcterms:W3CDTF">2020-02-26T21:58:09Z</dcterms:modified>
</cp:coreProperties>
</file>